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Concentration of credit risk" sheetId="9" r:id="rId9"/>
    <s:sheet name="ACQUISITION OF Q CELLS" sheetId="10" r:id="rId10"/>
    <s:sheet name="Balance Sheet Components" sheetId="11" r:id="rId11"/>
    <s:sheet name="FAIR VALUE MEASUREMENTS" sheetId="12" r:id="rId12"/>
    <s:sheet name="Derivative contracts" sheetId="13" r:id="rId13"/>
    <s:sheet name="Leases" sheetId="14" r:id="rId14"/>
    <s:sheet name="DEBT" sheetId="15" r:id="rId15"/>
    <s:sheet name="Commitments and contingencies" sheetId="16" r:id="rId16"/>
    <s:sheet name="Stockholders' equity" sheetId="17" r:id="rId17"/>
    <s:sheet name="Income Taxes" sheetId="18" r:id="rId18"/>
    <s:sheet name="Related Party Transactions" sheetId="19" r:id="rId19"/>
    <s:sheet name="Subsequent Events" sheetId="20" r:id="rId20"/>
    <s:sheet name="ORGANIZATION" sheetId="21" r:id="rId21"/>
    <s:sheet name="RESTRUCTURING CHARGES" sheetId="22" r:id="rId22"/>
    <s:sheet name="INVENTORIES-NET" sheetId="23" r:id="rId23"/>
    <s:sheet name="REDEEMABLE ORDINARY SHARES" sheetId="24" r:id="rId24"/>
    <s:sheet name="SEGMENT REPORTING" sheetId="25" r:id="rId25"/>
    <s:sheet name="LOSS PER SHARE" sheetId="26" r:id="rId26"/>
    <s:sheet name="Summary of significant accoun27" sheetId="27" r:id="rId27"/>
    <s:sheet name="ACQUISITION OF Q CELLS (Tables)" sheetId="28" r:id="rId28"/>
    <s:sheet name="Balance Sheet Components (Table" sheetId="29" r:id="rId29"/>
    <s:sheet name="INVENTORIES-NET (Tables)" sheetId="30" r:id="rId30"/>
    <s:sheet name="FAIR VALUE MEASUREMENTS (Tables" sheetId="31" r:id="rId31"/>
    <s:sheet name="Leases (Tables)" sheetId="32" r:id="rId32"/>
    <s:sheet name="DEBT (Tables)" sheetId="33" r:id="rId33"/>
    <s:sheet name="Income Taxes (Tables)" sheetId="34" r:id="rId34"/>
    <s:sheet name="Related Party Transactions (Tab" sheetId="35" r:id="rId35"/>
    <s:sheet name="RESTRUCTURING CHARGES (Tables)" sheetId="36" r:id="rId36"/>
    <s:sheet name="Derivative contracts (Tables)" sheetId="37" r:id="rId37"/>
    <s:sheet name="SEGMENT REPORTING (Tables)" sheetId="38" r:id="rId38"/>
    <s:sheet name="LOSS PER SHARE (Tables)" sheetId="39" r:id="rId39"/>
    <s:sheet name="Summary of significant accoun40" sheetId="40" r:id="rId40"/>
    <s:sheet name="Concentration of credit risk - " sheetId="41" r:id="rId41"/>
    <s:sheet name="Acquisition of (Business combin" sheetId="42" r:id="rId42"/>
    <s:sheet name="Fair Value of Identifiable Asse" sheetId="43" r:id="rId43"/>
    <s:sheet name="Schedule of Accounts Receivable" sheetId="44" r:id="rId44"/>
    <s:sheet name="Schedule of Inventories (Detail" sheetId="45" r:id="rId45"/>
    <s:sheet name="Balance Sheet Components - Addi" sheetId="46" r:id="rId46"/>
    <s:sheet name="Schedule of Movements in Invent" sheetId="47" r:id="rId47"/>
    <s:sheet name="Schedule of Property Plant and " sheetId="48" r:id="rId48"/>
    <s:sheet name="Intangible Assets (Detail)" sheetId="49" r:id="rId49"/>
    <s:sheet name="Movements on Warranty Provision" sheetId="50" r:id="rId50"/>
    <s:sheet name="Fair Value Assets and Liabiliti" sheetId="51" r:id="rId51"/>
    <s:sheet name="Fair Value Assets and Liabili52" sheetId="52" r:id="rId52"/>
    <s:sheet name="Derivative contracts - Addition" sheetId="53" r:id="rId53"/>
    <s:sheet name="Leases - Additional Information" sheetId="54" r:id="rId54"/>
    <s:sheet name="Gross Amount Plant and Equipmen" sheetId="55" r:id="rId55"/>
    <s:sheet name="Future Minimum Lease Payments U" sheetId="56" r:id="rId56"/>
    <s:sheet name="Future Minimum Lease Payments57" sheetId="57" r:id="rId57"/>
    <s:sheet name="Long-term Debt (Detail)" sheetId="58" r:id="rId58"/>
    <s:sheet name="Long-term Debt (Parenthetical) " sheetId="59" r:id="rId59"/>
    <s:sheet name="Debt - Additional Information (" sheetId="60" r:id="rId60"/>
    <s:sheet name="Maturity of Long-term Borrowing" sheetId="61" r:id="rId61"/>
    <s:sheet name="Commitments and contingencies -" sheetId="62" r:id="rId62"/>
    <s:sheet name="Stockholders' Equity - Addition" sheetId="63" r:id="rId63"/>
    <s:sheet name="Schedule of Income Tax Rate (De" sheetId="64" r:id="rId64"/>
    <s:sheet name="Income (Loss) Before Taxes (Det" sheetId="65" r:id="rId65"/>
    <s:sheet name="Income Taxes - Additional Infor" sheetId="66" r:id="rId66"/>
    <s:sheet name="Provision For Income Taxes (Det" sheetId="67" r:id="rId67"/>
    <s:sheet name="Tax Rate Reconciliation (Detail" sheetId="68" r:id="rId68"/>
    <s:sheet name="Components of Deferred Tax Asse" sheetId="69" r:id="rId69"/>
    <s:sheet name="Unused Tax Losses (Detail)" sheetId="70" r:id="rId70"/>
    <s:sheet name="Significant Related Party Trans" sheetId="71" r:id="rId71"/>
    <s:sheet name="Balances With Related Parties (" sheetId="72" r:id="rId72"/>
    <s:sheet name="Related Party Transactions - Ad" sheetId="73" r:id="rId73"/>
    <s:sheet name="Subsequent Events - Additional " sheetId="74" r:id="rId74"/>
    <s:sheet name="Organization - Additional Infor" sheetId="75" r:id="rId75"/>
    <s:sheet name="Pro Forma net Sales and Net Inc" sheetId="76" r:id="rId76"/>
    <s:sheet name="Restructuring Charges - Additio" sheetId="77" r:id="rId77"/>
    <s:sheet name="Summary of Activities Related t" sheetId="78" r:id="rId78"/>
    <s:sheet name="Inventories-Net - Additional In" sheetId="79" r:id="rId79"/>
    <s:sheet name="Summary of Secured_Guaranteed B" sheetId="80" r:id="rId80"/>
    <s:sheet name="Summary of Secured_Guaranteed81" sheetId="81" r:id="rId81"/>
    <s:sheet name="Redeemable Ordinary Shares - Ad" sheetId="82" r:id="rId82"/>
    <s:sheet name="Location in Unaudited Interim C" sheetId="83" r:id="rId83"/>
    <s:sheet name="Segment Reporting - Additional " sheetId="84" r:id="rId84"/>
    <s:sheet name="Net Revenues by Geographic Regi" sheetId="85" r:id="rId85"/>
    <s:sheet name="Basic and Diluted Net Loss Per " sheetId="86" r:id="rId86"/>
    <s:sheet name="Loss Per Share - Additional Inf" sheetId="87" r:id="rId87"/>
    <s:sheet name="Uncategorized Items - hqcl-2015" sheetId="88" r:id="rId88"/>
  </s:sheets>
  <s:definedNames/>
  <s:calcPr calcId="124519" calcMode="auto" fullCalcOnLoad="1"/>
</s:workbook>
</file>

<file path=xl/sharedStrings.xml><?xml version="1.0" encoding="utf-8"?>
<sst xmlns="http://schemas.openxmlformats.org/spreadsheetml/2006/main" uniqueCount="872">
  <si>
    <t>Document and Entity Information</t>
  </si>
  <si>
    <t>3 Months Ended</t>
  </si>
  <si>
    <t>Mar. 31, 2015</t>
  </si>
  <si>
    <t>Document And Entity Information [Abstract]</t>
  </si>
  <si>
    <t>Document Type</t>
  </si>
  <si>
    <t>F-3/A</t>
  </si>
  <si>
    <t>Amendment Flag</t>
  </si>
  <si>
    <t>false</t>
  </si>
  <si>
    <t>Document Period End Date</t>
  </si>
  <si>
    <t>Mar. 31,
		2015</t>
  </si>
  <si>
    <t>Trading Symbol</t>
  </si>
  <si>
    <t>HQCL</t>
  </si>
  <si>
    <t>Entity Registrant Name</t>
  </si>
  <si>
    <t>Hanwha Q CELLS Co., Ltd.</t>
  </si>
  <si>
    <t>Entity Central Index Key</t>
  </si>
  <si>
    <t>Condensed Consolidated Balance Sheets - USD ($) $ in Millions</t>
  </si>
  <si>
    <t>Dec. 31, 2014</t>
  </si>
  <si>
    <t>Dec. 31, 2013</t>
  </si>
  <si>
    <t>Current assets</t>
  </si>
  <si>
    <t>Cash and cash equivalents</t>
  </si>
  <si>
    <t>Restricted cash</t>
  </si>
  <si>
    <t>Trade accounts receivable net</t>
  </si>
  <si>
    <t>Receivables from related parties</t>
  </si>
  <si>
    <t>Inventories</t>
  </si>
  <si>
    <t>Loans to related parties</t>
  </si>
  <si>
    <t>Derivative contracts</t>
  </si>
  <si>
    <t>Other current assets</t>
  </si>
  <si>
    <t>Total current assets</t>
  </si>
  <si>
    <t>Long-term prepayments</t>
  </si>
  <si>
    <t>Property, plant and equipment-net</t>
  </si>
  <si>
    <t>Intangible assets</t>
  </si>
  <si>
    <t>Land use rights-net</t>
  </si>
  <si>
    <t>Deferred income taxes</t>
  </si>
  <si>
    <t>Other long-term assets</t>
  </si>
  <si>
    <t>Total assets</t>
  </si>
  <si>
    <t>Current liabilities</t>
  </si>
  <si>
    <t>Trade accounts payable</t>
  </si>
  <si>
    <t>Notes payable</t>
  </si>
  <si>
    <t>Payables to related parties</t>
  </si>
  <si>
    <t>Accrued expenses</t>
  </si>
  <si>
    <t>Other payables</t>
  </si>
  <si>
    <t>Short-term debt</t>
  </si>
  <si>
    <t>Current portion of long-term debt</t>
  </si>
  <si>
    <t>Current portion of obligations under capital leases</t>
  </si>
  <si>
    <t>Customer deposits</t>
  </si>
  <si>
    <t>Unrecognized tax benefit</t>
  </si>
  <si>
    <t>Litigation accruals</t>
  </si>
  <si>
    <t>Warranty provision</t>
  </si>
  <si>
    <t>Other current liabilities</t>
  </si>
  <si>
    <t>Total current liabilities</t>
  </si>
  <si>
    <t>Long-term debt, net of current portion</t>
  </si>
  <si>
    <t>Long-term obligations under capital leases</t>
  </si>
  <si>
    <t>Long-term warranty provision</t>
  </si>
  <si>
    <t>Total liabilities</t>
  </si>
  <si>
    <t>Redeemable ordinary shares (par value US$0.0001 per share; 20,070,375 and 20,070,375 shares issued and outstanding at December 31, 2014 and March 31, 2015 (unaudited), respectively)</t>
  </si>
  <si>
    <t>Stockholders' Equity</t>
  </si>
  <si>
    <t>Ordinary shares</t>
  </si>
  <si>
    <t>Additional paid-in capital</t>
  </si>
  <si>
    <t>Accumulated deficit</t>
  </si>
  <si>
    <t>Accumulated other comprehensive (loss) income</t>
  </si>
  <si>
    <t>Total stockholders' equity</t>
  </si>
  <si>
    <t>Total liabilities and stockholders' equity</t>
  </si>
  <si>
    <t>Adjustments</t>
  </si>
  <si>
    <t>Condensed Consolidated Balance Sheets (Parenthetical) - USD ($) $ in Millions</t>
  </si>
  <si>
    <t>Trade accounts receivable, allowance for doubtful accounts</t>
  </si>
  <si>
    <t>Redeemable ordinary shares, par value</t>
  </si>
  <si>
    <t>Redeemable ordinary shares, issued</t>
  </si>
  <si>
    <t>Redeemable ordinary shares, outstanding</t>
  </si>
  <si>
    <t>Ordinary shares, par value</t>
  </si>
  <si>
    <t>Ordinary shares, authorized</t>
  </si>
  <si>
    <t>Ordinary shares, issued</t>
  </si>
  <si>
    <t>Ordinary shares, outstanding</t>
  </si>
  <si>
    <t>Condensed Consolidated Statements Of Comprehensive Income (Loss) - USD ($) $ in Millions</t>
  </si>
  <si>
    <t>4 Months Ended</t>
  </si>
  <si>
    <t>12 Months Ended</t>
  </si>
  <si>
    <t>Mar. 31, 2014</t>
  </si>
  <si>
    <t>Dec. 31, 2012</t>
  </si>
  <si>
    <t>Net sales</t>
  </si>
  <si>
    <t>Third parties</t>
  </si>
  <si>
    <t>Related parties</t>
  </si>
  <si>
    <t>Cost of goods sold</t>
  </si>
  <si>
    <t>Total cost of goods sold</t>
  </si>
  <si>
    <t>Gross profit</t>
  </si>
  <si>
    <t>Selling and marketing expenses</t>
  </si>
  <si>
    <t>General and administrative expenses</t>
  </si>
  <si>
    <t>Research and development expenses</t>
  </si>
  <si>
    <t>Restructuring charges</t>
  </si>
  <si>
    <t>Operating income (loss)</t>
  </si>
  <si>
    <t>Other income (expense)</t>
  </si>
  <si>
    <t>Interest income</t>
  </si>
  <si>
    <t>Interest expense</t>
  </si>
  <si>
    <t>Foreign exchange gain</t>
  </si>
  <si>
    <t>Changes in fair value of derivative contracts</t>
  </si>
  <si>
    <t>Gain from bargain purchase</t>
  </si>
  <si>
    <t>Miscellaneous income (expense), net</t>
  </si>
  <si>
    <t>Other expense, net</t>
  </si>
  <si>
    <t>Income (loss) before income taxes</t>
  </si>
  <si>
    <t>Income tax expense (benefit)</t>
  </si>
  <si>
    <t>Net income (loss)</t>
  </si>
  <si>
    <t>Other comprehensive income (loss)</t>
  </si>
  <si>
    <t>Foreign currency translation adjustments</t>
  </si>
  <si>
    <t>Comprehensive income (loss)</t>
  </si>
  <si>
    <t>Net loss attributable to Hanwha Q CELLS Co., Ltd.'s stockholders per share:</t>
  </si>
  <si>
    <t>Basic</t>
  </si>
  <si>
    <t>Diluted</t>
  </si>
  <si>
    <t>Number of shares used in computation of net loss per share:</t>
  </si>
  <si>
    <t>Other comprehensive income (loss) Foreign currency translation adjustment</t>
  </si>
  <si>
    <t>Condensed Consolidated Statements of Changes in Stockholders' Equity - USD ($) $ in Millions</t>
  </si>
  <si>
    <t>Total</t>
  </si>
  <si>
    <t>Common stock</t>
  </si>
  <si>
    <t>Accumulated other comprehensive (loss)income</t>
  </si>
  <si>
    <t>Beginning Balance at Dec. 31, 2012</t>
  </si>
  <si>
    <t>Beginning Balance (in shares) at Dec. 31, 2012</t>
  </si>
  <si>
    <t>Other comprehensive income, net of tax</t>
  </si>
  <si>
    <t>Shares issued</t>
  </si>
  <si>
    <t>Shares issued, shares</t>
  </si>
  <si>
    <t>Ending Balance at Dec. 31, 2013</t>
  </si>
  <si>
    <t>Ending Balance (in shares) at Dec. 31, 2013</t>
  </si>
  <si>
    <t>Ending Balance at Mar. 31, 2014</t>
  </si>
  <si>
    <t>Ending Balance (in shares) at Mar. 31, 2014</t>
  </si>
  <si>
    <t>Beginning Balance at Dec. 31, 2013</t>
  </si>
  <si>
    <t>Beginning Balance (in shares) at Dec. 31, 2013</t>
  </si>
  <si>
    <t>Ending Balance at Dec. 31, 2014</t>
  </si>
  <si>
    <t>Ending Balance (in shares) at Dec. 31, 2014</t>
  </si>
  <si>
    <t>Beginning Balance at Mar. 31, 2014</t>
  </si>
  <si>
    <t>Beginning Balance (in shares) at Mar. 31, 2014</t>
  </si>
  <si>
    <t>Acquisition of Hanwha Q CELLS Investment Co., Ltd.</t>
  </si>
  <si>
    <t>Acquisition of Hanwha Q CELLS Investment Co., Ltd., Shares issued</t>
  </si>
  <si>
    <t>Ending Balance at Mar. 31, 2015</t>
  </si>
  <si>
    <t>Ending Balance (in shares) at Mar. 31, 2015</t>
  </si>
  <si>
    <t>Condensed Consolidated Statements of Cash Flows - USD ($) $ in Millions</t>
  </si>
  <si>
    <t>Cash flows from operating activities</t>
  </si>
  <si>
    <t>Adjustments to reconcile net income (loss) to net cash used in operating activities</t>
  </si>
  <si>
    <t>Depreciation, amortization and impairment</t>
  </si>
  <si>
    <t>Allowance for doubtful accounts</t>
  </si>
  <si>
    <t>Non-cash interest expense on amortization of long-term debt and litigation accruals</t>
  </si>
  <si>
    <t>Non-cash income from reversal of personnel provisions and R&amp;D subsidies</t>
  </si>
  <si>
    <t>Unrealized (gains) loss on derivative contracts</t>
  </si>
  <si>
    <t>Deferred tax expense</t>
  </si>
  <si>
    <t>Cash paid to purchase silver accounts</t>
  </si>
  <si>
    <t>Changes in operating assets and liabilities</t>
  </si>
  <si>
    <t>Trade accounts receivable</t>
  </si>
  <si>
    <t>Warranty provisions</t>
  </si>
  <si>
    <t>Cash provided by (used in) operating activities</t>
  </si>
  <si>
    <t>Cash flows from investing activities</t>
  </si>
  <si>
    <t>Net cash received from an acquisition</t>
  </si>
  <si>
    <t>Net consideration transferred for business combination</t>
  </si>
  <si>
    <t>Capital expenditures</t>
  </si>
  <si>
    <t>Changes in restricted cash relating to investing activities</t>
  </si>
  <si>
    <t>Proceeds for sale of assets held for sale</t>
  </si>
  <si>
    <t>Issuance of loans to related parties</t>
  </si>
  <si>
    <t>Other investing activities</t>
  </si>
  <si>
    <t>Net cash provided by (used in) investing activities</t>
  </si>
  <si>
    <t>Cash flows from financing activities</t>
  </si>
  <si>
    <t>Proceeds from borrowings from banks</t>
  </si>
  <si>
    <t>Principal payments on bank borrowings</t>
  </si>
  <si>
    <t>Principal payments on government borrowings</t>
  </si>
  <si>
    <t>Principal payments on capital lease obligations</t>
  </si>
  <si>
    <t>Proceeds from related party borrowings</t>
  </si>
  <si>
    <t>Proceeds from issuance of common stock</t>
  </si>
  <si>
    <t>Arrangement fee and other related costs for bank borrowings</t>
  </si>
  <si>
    <t>Arrangement fee and other related costs for long-term notes</t>
  </si>
  <si>
    <t>Net cash provided by (used in) financing activities</t>
  </si>
  <si>
    <t>Net increase (decrease) in cash and cash equivalents</t>
  </si>
  <si>
    <t>Effect of exchange rate changes on cash and cash equivalents</t>
  </si>
  <si>
    <t>Cash and cash equivalents at beginning of period</t>
  </si>
  <si>
    <t>Cash and cash equivalents at end of period</t>
  </si>
  <si>
    <t>Supplemental disclosure of cash flow information</t>
  </si>
  <si>
    <t>Cash paid for income taxes</t>
  </si>
  <si>
    <t>Cash paid for interest</t>
  </si>
  <si>
    <t>Realized gain from derivative contracts</t>
  </si>
  <si>
    <t>Supplemental schedule of non-cash activities</t>
  </si>
  <si>
    <t>Acquisition of fixed assets included in accounts payable, accrued expenses and other liabilities</t>
  </si>
  <si>
    <t>Description of Business</t>
  </si>
  <si>
    <t>Accounting Policies [Abstract]</t>
  </si>
  <si>
    <t>(1) Description of Business
Description of Business
These consolidated financial statements comprise the operations of
Hanwha Q CELLS Investment Co., Ltd. (“the Company” or
“the parent Company”) and its subsidiaries
(collectively “Hanwha Q CELLS” or “the
Group”). The Company was formed on September 12, 2012.
The Company’s registered office is in the Cayman Islands.
The core business of Hanwha Q CELLS is the development,
manufacturing, and marketing of crystalline film solar modules with
monocrystalline and polycrystalline solar cells. Hanwha Q CELLS
also provides a comprehensive range of services for the development
and installation of ground-mounted and commercial rooftop
photovoltaic systems.
The Group’s business activities commenced in 2012 with the
acquisition of the former Q Cells SE, a manufacturer of solar cells
and modules, in a business combination which was completed on
October 16, 2012. The business combination is described in
detail in Note 4. The Company was formed on September 12, 2012
for the purpose of consummating the business combination.
The Company is a wholly owned subsidiary of Hanwha Chemical
Corporation, Seoul, Korea.</t>
  </si>
  <si>
    <t>Summary of significant accounting policies</t>
  </si>
  <si>
    <t>2. SUMMARY OF SIGNIFICANT ACCOUNTING
POLICIES
Unaudited Interim Condensed Consolidated Financial
Statements
The accompanying unaudited interim condensed consolidated financial
statements of the Company and its subsidiaries (collectively the
“Group”) have been prepared in accordance with U.S.
generally accepted accounting principles (“U.S. GAAP”)
for interim financial information using accounting policies that
are consistent with those used in the preparation of the
Company’s audited consolidated financial statements for the
year ended December 31, 2014 (Note 3). Accordingly, these
unaudited interim condensed consolidated financial statements do
not include all of the information and footnotes required by U.S.
GAAP for annual financial statements.
In the opinion of the Company’s management, the unaudited
interim condensed consolidated financial statements, which comprise
the condensed consolidated balance sheet of the Company as of
March 31, 2015, the condensed consolidated statements of
comprehensive income (loss), cash flows and changes in
stockholders’ equity for the three months ended
March 31, 2014 and 2015, reflect all adjustments, consisting
of normal and recurring adjustments, necessary to present fairly
the Company’s consolidated financial position as of
March 31, 2015, the Company’s consolidated results of
operations, cash flows and changes in stockholders’ equity
for the three months ended March 31, 2014 and 2015. Interim
period results are not necessarily indicative of results of
operations or cash flows for a full-year due to the reverse
acquisition described in Note 3 or any subsequent interim period.
These unaudited interim condensed consolidated financial statements
and the notes thereto should be read in conjunction with the
consolidated financial statements of Q CELLS included in the
Company’s Amendment No. 1 to the Registration Statement on
Form F-3 filed on June 5, 2015, and the Company’s audited
consolidated financial statements included in its Annual Report on
Form 20-F dated April 17, 2015 for the year ended
December 31, 2014.
Principles of consolidation
The accompanying unaudited interim condensed consolidated financial
statements include the accounts of the Company and its
subsidiaries. All significant intercompany balances and
transactions between the Company and its subsidiaries have been
eliminated upon consolidation.
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reas where management uses subjective judgments include, but not
limited to, the allocation of the purchase price to the assets
acquired and liabilities assumed in the business combinations,
provision for doubtful debts, provision for advance to suppliers,
inventory write-down, impairment of property, plant and equipment
and intangible assets , valuation allowances of deferred tax
assets, fair value of derivative contracts, the useful lives and
valuation of tangible and intangible assets, warranty provisions,
and contingent liabilities arising from litigation. Management
bases estimates on historical experience and on various other
assumptions that are believed to be reasonable, the results of
which form the basis for making judgments about the carrying values
of assets and liabilities. Changes in facts and circumstances may
result in revised estimates. Actual results could differ from these
estimates, and as such, differences may be material to the
financial statements.
Foreign Currency translation
The functional currencies of the operating subsidiaries are
generally their local currencies, as determined based on the
criteria of ASC 830, Foreign Currency Translation
Comparative Information
Certain items in the consolidated balance sheet as of
December 31, 2014 have been reclassified to conform to current
period’s presentation to facilitate comparison.
Recent Accounting Pronouncements
In April 2015, the Financial Accounting Standards Board
(“FASB”) issued Accounting Standards Update
(“ASU”) 2015-03, Interest—Imputation of
Interest</t>
  </si>
  <si>
    <t>(2) Summary of significant accounting
policies
a) Principles of
consolidation
The accompanying consolidated financial statements include the
accounts of the Company and its subsidiaries. All significant
intercompany balances and transactions have been eliminated.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useful lives and valuation of tangible and intangible assets,
warranty provisions, and contingent liabilities arising from
litigation. Changes in facts and circumstances may result in
revised estimates. Actual results could differ from these
estimates, and as such, differences may be material to the
financial statements.
c) Cash and cash
equivalents
The Company considers all highly liquid investments with an
original maturity of three months or less at the date of purchase
to be cash equivalents.
d) Restricted cash
Restricted cash represents amounts held by a bank as security for
guarantees and performance bonds and, therefore, are not available
for the Group’s use. Changes in restricted cash are
classified within cash flows from operating activities. The Group
had $2.4 million and $6.6 million in restricted cash, all for
security of performance bonds as of December 31, 2014 and
2013, respectively. The restriction on cash is expected to be
released during 2015.
e) Accounts and other
receivable
Accounts receivable are recorded at original invoice amount. The
Company maintains allowances for doubtful accounts to reduce the
Company’s receivables to their estimated net realizable
value. The Company analyzes specific accounts receivable,
historical bad debts, and current economic conditions when
evaluating the adequacy of the allowance for doubtful accounts.
Trade receivables are insured against the risk of default and the
insurance covers 90% of loss in the event of default by the
customer. Accounts receivable are written off when no future
collection is expected.
f) Inventories
Inventories are stated at the lower of cost or market value. Cost
is determined using the moving average method for all inventories.
Raw material cost is based on purchase costs while work-in-progress
and finished goods include materials, labor and manufacturing
overhead. Capitalization of costs into inventory is based on normal
utilization. Indirect manufacturing costs resulting from abnormal
utilization are expensed as incurred.
At the end of each reporting period, the Company compares the cost
of inventories to the market value, taking into consideration the
inventories’ current cost of replacement, net realizable
value, and normal profit margins of those inventories upon sales.
Those inventories for which cost exceeds market value is written
down to their market value. This market value subsequently forms
the new cost basis for such inventories.
The Group also assesses any obsolescence of inventories based on
the most recent date of movement. Inventories without receipt and
shipment for a predetermined period of time are deemed to be
obsolete and are thus written down to a zero value.
g) Property, plant, and
equipment
Property, plant, and equipment are stated at cost less accumulated
depreciation and amortization. Cost includes the price paid to
acquire or construct the assets, required installation costs,
interest capitalized during the construction period, and any
expenditure that substantially adds to the value, of or
substantially extends the useful life of, an existing asset.
Borrowing costs are accounted for on an accrual basis and are
charged to the consolidated statements of operations in the year
incurred, except for interest costs on borrowings to finance
certain qualifying assets. Such costs to finance qualifying assets
are capitalized during the period of time that is required to
complete and prepare the assets for their intended use, as part of
the cost of the assets. All other borrowing costs are expensed as
incurred.
The capitalization rate used to determine the amount of interest to
be capitalized is the weighted average interest rate applicable to
the Group’s outstanding borrowings during the year. Where
funds are borrowed specifically for the acquisition, construction
or production of assets, the amount of borrowing costs eligible for
capitalization on the respective assets is determined as the actual
borrowing costs are incurred on that borrowing during the
respective periods.
Property, plant, and equipment are depreciated on a straight-line
basis over the estimated useful lives of the assets as follows:
Buildings: 33 to 38 years
Technical equipment and machinery: 6 to 13 years
Other equipment, operating and office equipment 3 to 18 years
Plant and equipment held under capital leases are amortized on a
straight-line
Repair and maintenance costs are expensed as incurred. For the
periods ended December 31, 2014, 2013, and 2012, the Group
incurred $4.6 million, $5.7 million, and $1.3 million in repair and
maintenance costs, respectively.
h) Intangible assets
Intangible assets are carried at cost less accumulated
amortization. Amortization is recognized on a straight-line basis
over the estimated useful life of the respective asset. The Company
evaluates intangible assets for impairment whenever events or
changes in circumstances indicate that the carrying value of such
assets may not be recoverable. Impairment is recognized based on
the difference between the fair value of the asset and its carrying
value.
i) Impairment of long-lived
assets
Long-lived long-lived long-lived
In the year ended December 31, 2014, the Group performed
impairment tests on the buildings, machinery, and equipment in
light of the restructuring of Hanwha Q CELLS GmbH’s
operations. The results of this impairment test indicated that the
restructuring was a non-adjusting event and a recognition of
impairment loss was not necessary.
Separately, the Group also conducted impairment tests on
non-corporate assets outside of the cash generating unit
(“CGU”) that were potentially not recoverable.
Indicators for potential impairment existed for these assets
independently from the restructuring. Assets subject to review
included buildings that were left vacant for an extended period of
time and softwares for which no future use could be identified.
Based on this impairment assessment performed, the Group concluded
the carrying amounts of some of these long-lived assets are not
recoverable and recognized an impairment charge of $2.4 million as
other expense, net in the statement of operations for the period
ended December 31, 2014. Of this amount, approximately $0.8
million resulted from the impairment of softwares and other
intangible assets.
j) Fair Values of Financial
Instruments
The Company’s cash and cash equivalents and foreign currency
contracts are carried at fair value. The fair value of the
Company’s accounts receivable, accounts payable approximates
the carrying amount due to their short duration.
k) Foreign Currency
Contracts
The Company operates internationally and is exposed to potentially
adverse movements in currency exchange rates. The Company enters
into hedges in the form of foreign currency forward contracts to
reduce its exposure to foreign currency rate changes on
non-functional currency denominated forecasted transactions
principally arising from sales contracts denominated in Australian
dollar (AUD) and Japanese Yen (JPY). The assets or liabilities
associated with the forward contracts are recorded at fair value as
derivative contracts in the consolidated balance sheet.
During the year ended December 31, 2014, the Group entered
into cross-currency exchange rate agreements to receive USD in
exchange of AUD and JPY. Changes in the fair value of these
derivative instruments are recognized in the consolidated
statements of operations. These derivative instruments are not
designated and do not qualify as hedges and are adjusted to fair
value through current earnings. The Group had no derivative
transactions in 2013 and 2012.
As of December 31, 2014, the Group had outstanding
cross-currency exchange rate contracts with nominal amounts of $9.2
million. The Group estimates the fair value of its foreign currency
under a pricing model using market observable inputs.
l) Variable interest
entities
The Group establishes or acquires share interest in entities which
may be considered variable interest entities in the process of
initiating and executing its downstream operations. The Group
consolidates such variable interest entities, even if there are
other variable interests in such entities, if the Group is
considered the primary beneficiary of such entities.
The Group analyzes all such entities and classifies them as either
(a) entities that must be consolidated because they are either
not variable interest entities (“VIEs”) and the Group
holds the majority voting interest, or because they are VIEs and
the Group is the primary beneficiary; and (b) entities that do
not need to be consolidated and are accounted for under either the
equity or cost methods of accounting because they are either not
VIEs and the Group holds a minority voting interest, or because
they are VIEs and the Group is not the primary beneficiary.
Entities are considered VIEs if (i) the total equity
investment at risk is not sufficient to permit the entity to
finance its activities without additional financial support;
(ii) as a group, the holders of the equity investment at risk
lack the ability to make certain decisions, the obligation to
absorb expected losses or the right to receive expected residual
returns; or (iii) an equity investor has voting rights that
are disproportionate to its economic interest and substantially all
of the entity’s activities are on behalf of the investor.
The Group is considered the primary beneficiary of and are required
to consolidate a VIE if the Group has the power to direct the
activities that most significantly impact that VIE’s economic
performance, and the obligation to absorb losses or the right to
receive benefits of that VIE that could potentially be significant
to the VIE. If the Group is determined not to have the power to
direct the activities that most significantly impact the entity,
then the Group is not the primary beneficiary of the VIE.
The Group’s downstream activities typically require some form
of equity investments, depending on the structure of the deal and
the markets in which these activites take place. As of the years
ended December 31, 2014, the Group had four entities in which
the Group held an equity interest.
Two of the entities, with registered office in Chile and Turkey,
were not VIEs but was subject to consolidation as the Group held
100% share interst in the entities. The other two entities in the
U.K. were VIEs not subject to consolidation as the Group did
not hold a majority interest in either of those companies and was
not the primary beneficiary. As of December 31, 2014, the two
projects in UK together had a carrying value of $33.6 million,
consisting of $24.2 million of direct material and labor input and
those general and administrative expenses allocable to the projects
and $9.1 million of loans to the project companies compared to $0.3
million in the prior year. These amounts constitute the maximum
risk of loss to the Group as of December 31, 2014 and 2013,
respectively. The Group had no equity interest in VIEs prior to
2013.
The Group accounts for its unconsolidated entities using either the
equity or cost methods of accounting depending upon whether it has
the the ability to exercise significant influence over an entity.
The Group considers its share interest as well as the legal rights
and obligations to the entity when evaluating whether it has the
ability to exercise significant influence; in which case the Group
is required to to apply the equity method of accounting.
m) Revenue
Recognition
The Group’s primary business activity is to produce and sell
PV modules and systems. The Group records module sales revenue if
the criteria set forth in Accounting Standards Codification (ASC)
605-10, Revenue
Recognition: Overall,
Payments received from customers for shipping and handling costs
are included in net revenues. Shipping and handling costs relating
to sales are included in selling expenses while shipping and
handling costs relating to purchases are included within cost of
goods sold.
The Group recognizes revenue related to long-term solar systems
integration services using the completed contract method in which
income is recognized when a contract is completed or substantially
completed. A contract may be regarded as substantially completed if
remaining costs are not significant in amount. When the Group
determines that total estimated costs will exceed total revenues
under a contract, it records a loss accordingly. The costs incurred
during the contract are capitalized and carried as inventory until
the final sales of the work performed under the contract. Included
in the capitalization are allocated general and administrative
expenses that are directly attributable to the contracts.
Revenue is recognized net of all value-added taxes The Group does
not offer implicit or explicit rights of return, regardless of
whether goods were shipped to the distributors or shipped directly
to the end user, other than due to product defect.
n) Government grants
Government grants received by the Company consist of unrestricted
grants and subsidies. The amount of such government grants are
determined solely at the discretion of the relevant government
authorities and there is no assurance that the Group will continue
to receive these government grants in the future. Government grants
are recognized when all the conditions attached to the grants have
been met and the grants are received. For the government grants
that are of a non-operating nature and with no further conditions
to be met, the amounts are recorded as a nonoperating income by
offsetting to its operating expenses when received; whereas for the
government grants with certain operating conditions, the amounts
are recorded as liabilities when received and will be recorded as
an operating income when the conditions are met.
During the periods ended December 31, 2014, 2013, and 2012,
the Group recorded $2.5 million, $1.2 million, and nil,
respectively, of government subsidies as an offset to its operating
expenses.
o) Research and development
costs
Research and development costs are expensed as incurred. As of
December 31, 2014 and 2013, the Group had balances of $1.5
million and $5.7 million, respectively, of in-process research and
development (“IPR&amp;D”) that have been acquired as a
part of the business combination in 2012.
p) Advertising
expenditures
Advertising costs are expensed as incurred and are included in
“selling and marketing expenses.” The Group incurred
$2.5 million, $1.6 million, and $0.3 million, of advertising
expenses for the periods ended December 31, 2014, 2013 and
2012, respectively.
q) Warranty costs
The Company provides the following warranties on its products to
its customers: a 12 year product warranty in which the Company
warrants that its modules will not show any material defects or
workmanship defects for a period of twelve years after initial
purchase (invoice date). A 25 year performance warranty in which
the Company warrants that 1) its modules will produce a minimum
power output of at least 97% specified in the data sheet in the
first year and performance degradation will be no more than
0.6% per year for the next 25 years, resulting in an output no
less than 83% of the stated output 25 years after the invoice date.
The Company also accrues warranty expenses for BoS (balance of
system) parts used in EPC (Engineering, Procurement, Construction)
projects. Terms of such warranties are the same as the original
manufacturer’s warranty as the Group passes the liabilities
incurred under such warranties to the original manufacturer.
The management measures the future economic outflows associated
with these warranties as follows: 1) the results of technical
analyses, including simulation tests performed on the products by
an industry-recognized external certification body as well as
internally developed testing procedures conducted by the
Company’s engineering team, 2) the Company’s historical
warranty claims experience, and 3) the expected failure rate and
future costs to service failed products.
In case of product defects, the Group may, at its choice, remedy
the defect or supply new products. In case of performance failures,
the Group may, at its choice, replace the modules with low output,
supply additional modules, or repay the purchase price of modules,
or reduce the purchase price of the modules.
Management accrues warranty costs for identified specific issues
based on the estimated cost of the expected remediation efforts to
a specific issue and for the remaining population based on an
expected claims rate of 0.5% of the production costs of PV modules
produced in 2013 or later (or 2.5% for production prior to 2013).
The basis for the warranty accrual will be reviewed periodically
based on actual experience. The Company does not sell extended
warranty coverage that is separately priced or optional. If our PV
modules fail to perform to the standards of the performance
guarantee, we could incur substantial expenses and substantial cash
outlays to repair, replace or provide refunds for the
under-performing products, which could negatively impact our
overall cash position.
r) Foreign currency
The functional currency of the operating subsidiaries, Hanwha Q
CELLS GmbH, Hanwha Q CELLS Malaysia, and Hanwha Q CELLS
Australia are the the Euro, the Malaysian Ringgit, and Australian
dollar, respectively, as determined based on the criteria of ASC
830, Foreign Currency Translation
s) Income Taxes
Income tax expense comprises current and deferred tax. Current tax
and deferred tax is allocated to the different components of
comprehensive income (loss).
Current tax is the estima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by the reporting date. The effect on
deferred taxes of a change in tax rates is recognized in income in
the period that includes the enactment date.
A deferred tax asset is recognized for unused tax losses, tax
credits, and deductible temporary differences, to the extent that
it is more likely than not that future taxable profits will be
available against which they can be utilized. Deferred tax assets
are reviewed at each reporting date and are reduced by a valuation
allowance to the extent that it is no longer more likely than not
that the related tax benefit will be realized.
The Group recognizes the effects of income tax positions only if
those positions are more likely than not to be sustained.
Recognized tax positions are measured at the largest amount greater
than 50 percent likely of being realized. Interest and/or
penalties related to an underpayment of income taxes, are
classified, if and when required, as part of “interest
expense” and “other operating expenses”,
respectively, in the consolidated statements of comprehensive
income.
t) Value-added tax
(VAT)
In accordance with the relevant tax laws in the EU, Malaysia,
Australia, Chile, and Turkey, VAT is levied on the invoiced value
of sales and is payable by the purchaser. The Group is required to
remit the VAT it collects to the tax authority, but may deduct the
VAT it has paid on eligible purchases. To the extent the Group
paid more than collected, the difference represents a net VAT
recoverable balance at the balance sheet date. Value added tax is
presented on a net basis and excluded from revenues.
u)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v) Recent accounting
pronouncements
In May 2014, the Financial Accounting Standards Board
(“FASB”) issued Accounting Standards Update
(“ASU”) No. 2014-09 (“ASU 2014-09”),
Revenue from Contracts with Customers. ASU 2014-09
In August 2014, the FASB issued ASU No. 2014-15,
“Presentation of Financial Statements – Going Concern
(Subtopic 205-40): Disclosure of Uncertainties about an
Entity’s Ability to Continue as a Going Concern”. The
amendments require management to evaluate, for each annual and
interim reporting period, an entity’s ability to continue as
a going concern when relevant conditions and events, considered in
the aggregate, indicate that it is probable that the entity will be
unable to meet its obligations that become due within one year
after the date that the financial statements are issued
(or available to be issued). This ASU is effective for annual
periods and interim reporting periods beginning after
December 15, 2016. The Group does not expect that the adoption
of this update will have an effect on its consolidated financial
statements.
In January 2015, FASB issued ASU 2015-01 Income Statement –
Extraordinary and Unusual Items (Subtopic 225-20): Simplifying
Income Statement Presentation by Eliminating the Concept of
Extraordinary Items. This Update eliminates from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n February 2015, the FASB issued ASU 2015-02, “Consolidation
(Topic 810): Amendments to the Consolidation Analysis”. The
amendments require an entity to consolidate another legal entity in
situations in which the entity’s contractual rights do not
give it the ability to act primarily on its own behalf, the entity
does not hold a majority of the legal entity’s voting rights,
or the reporting entity is not exposed to a majority of the legal
entity’s economic benefits or obligations. Financial
statement users asserted that in certain of those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update rescind that deferral and address those concerns by making
changes to the consolidation guidance. This ASU is effective for
fiscal years, and for interim periods within those fiscal years,
beginning after December 15, 2015. The Group does not expect
that the adoption of this update will have an effect on its
consolidated financial statements.</t>
  </si>
  <si>
    <t>Concentration of credit risk</t>
  </si>
  <si>
    <t>Risks and Uncertainties [Abstract]</t>
  </si>
  <si>
    <t>(3) Concentration of credit
risk
Concentration of credit risk
Assets that potentially subject the Group to significant
concentration of credit risk are primarily cash and cash
equivalents and accounts receivable.
As of December 31, 2014, the Group has cash and bank deposits
of $105.0 million in Germany and $48.6 million in Malaysia,
which constitute about 98.0% of total cash and cash equivalents. As
of December 31, 2013, the Group had cash and bank deposits of
$208.1 million in Germany and $48.5 million in Malaysia, which
constitute about 99.6% of total cash and cash equivalents. In the
event of bankruptcy of financial institutions, it is uncertain
whether the Group will be able to receive its deposits back in
full. The Group mitigates its risk of loss by continuing to monitor
the financial strength of the financial institutions in which it
makes deposits.
As a percentage of accounts receivable, the top four customers
accounted for an aggregate of 78.5%, and 73.4% as of
December 31, 2014 and 2013, respectively. The Group has
established a uniform risk management process to effectively manage
the credit risk arising from outstanding trade accounts receivable.
The probability of bad debts is reduced by prompt and effective
financial controls combined with regular analyses of
creditworthiness and set credit limits. Neverthless, the Group does
not require collateral or other security from its customers.
Concentration of customers
The Group currently sells a substantial portion of its PV products,
including modules and solar projects, to a limited number of
customers. As a percentage of revenues, the top four customers
accounted for 60.8%, 50.0%, and 32.8% of the Group’s
revenues for the periods ended December 31, 2014, 2013, and
2012, respectively. The loss of sales from any of these customers
would have a significant negative impact on the Group’s
business. Sales to customers are mostly made through non-exclusive,
short-term arrangements. Due to the Group’s dependence on a
limited number of customers, any negative events with respect to
the Group’s customers may cause material fluctuations or
declines in the Group’s revenue and have a material adverse
effect on the Group’s financial condition and results of
operations.
Concentration of suppliers
A significant portion of the Group’s purchases are made from
a limited number of module BOS suppliers and toll manufacturers,
who collectively account for an aggregate of 51.5%, 45.7%, and
29.0% of the Group’s purchases for the periods ended
December 31, 2014, 2013, and 2012, respectively. Failure to
develop or maintain relationships with these suppliers may cause
the Group to be unable to source adequate raw materials needed to
manufacture its PV products. Any disruption in the supply of raw
materials to the Group may adversely affect the Group’s
business, financial condition and results of operations.</t>
  </si>
  <si>
    <t>ACQUISITION OF Q CELLS</t>
  </si>
  <si>
    <t>Business Combinations [Abstract]</t>
  </si>
  <si>
    <t xml:space="preserve">3. ACQUISITION OF Q CELLS
On February 6, 2015, the Company completed the acquisition of
Q CELLS from Hanwha Solar in an all-stock transaction (the
“Transaction”). The Company expects to achieve
operating efficiencies and strengthen its market position pursuant
to the consummation of the Transaction. The Company issued
3,701,145,330 of its ordinary shares to Hanwha Solar in exchange
for the transfer of 100% of the outstanding share capital of Q
CELLS by Hanwha Solar to the Company and Q CELLS became the
Company’s wholly-owned subsidiary. As a result of the
Transaction, Hanwha Solar’s ownership of the Company’s
ordinary shares increased from approximately 45.7% to approximately
94.0%.
The Transaction is accounted for as a reverse acquisition under the
acquisition method of accounting, in accordance with ASC 805,
Business Combinations
In these unaudited interim condensed consolidated financial
statements, the historical issued and outstanding ordinary shares
of Q CELLS (3,302,051 ordinary shares for all periods presented
prior to the Transaction) have been recast (as ordinary shares of
the Company for all periods prior to the Transaction) in all
periods presented.
Fair Value of Assets and Liabilities Acquired
The net purchase consideration of the Transaction is determined as
the fair value of the stock of Hanwha SolarOne, the legal acquirer,
adjusted by the settlement of the pre-existing relationship at the
acquisition date. Consequently, the net purchase consideration is
US$ 95.8 million, which is the difference between (i) the
value of Hanwha SolarOne’s stock of US$100.8 million based on
its closing stock price on February 6, 2015 of
US$11.00 per ADS (as retrospectively adjusted to reflect the
current ADS to ordinary share ratio of one ADS to fifty ordinary
shares effective on June 15, 2015) and (ii) the net balance of
US$5.0 million of the pre-existing receivables and payables that
are due from Q CELLs to Hanwha SolarOne.
The following table summarizes the estimated fair value of the
assets acquired and liabilities of Hanwha SolarOne assumed on
February 6, 2015, the acquisition date:
US$
(in millions)
Cash and cash equivalents 70.2
Trade accounts receivable 156.5
Other current assets 407.8
Property, plant and equipment 614.3
Land use right 55.0
Other long-term assets 9.5
Total assets acquired 1,313.3
Short-term debt 219.4
Current portion of long-term debt 351.6
Other current liabilities 394.2
Long-term debt, net of current portion 248.6
Other long-term liabilities 4.2
Total liabilities assumed 1,218.0
Net assets acquired 95.3
Goodwill 0.5
Total fair value of purchase price consideration 95.8
The purchase price allocation described above was determined with
the assistance of a third party valuation firm. The valuation
report utilizes and considers generally accepted valuation
methodologies such as the income, market and cost approach. As a
result of the valuation, the fair value of the acquired assets and
liabilities, other than the property, plant and equipment and the
land use rights, approximates their carrying values. Adjustments of
US$117.6 million and US$12.6 million were recorded to decrease and
increase the carrying values of Hanwha SolarOne’s property,
plant and equipment as well as land use rights, to their fair
values, respectively. Specifically, the valuation of Hanwha
SolarOne’s property, plant and equipment was performed using
the depreciated replacement cost method, accompanied by an economic
obsolescence factor derived from a profitability test.
The amount of net sales and net income of Hanwha SolarOne included
in the Company’s unaudited interim condensed consolidated of
operations from the acquisition date of February 6, 2015 to
March 31, 2015 are as follows:
In millions of US$
Net sales 189.6
Net income 4.9
Comprehensive income 7.1
The following represents the pro forma consolidated income
statement as if the Company and Q CELLS had been consolidated since
January 1, 2014:
In millions of US$ For the year ended For the three-
Net sales 1,464.1 378.7
Net loss 90.5 34.8 </t>
  </si>
  <si>
    <t>(4) Business combination
Effective October 16, 2012, Hanwha Q CELLS GmbH (formerly
Hanwha Solar Germany GmbH, a subsidiary of the Company formed for
the purpose of the business combination), acquired the German
assets and liabilities of bankrupt Q CELLS SE and all of the equity
interests in foreign subsidiaries from the bankruptcy trustee of Q
CELLS SE. Q CELLS SE was a manufacturer of solar cells and modules
with plants in Germany and Malaysia, research and development
facilities in Germany and distribution activities in a number of
countries.
The acquisition of the business of Q CELLS SE is related to the
strategy of Hanwha Chemical Corporation, the Company’s
ultimate parent, intended to strengthen its foothold in the solar
market through continuous investments and acquisitions.
Hanwha Q CELLS GmbH as buyer and the bankruptcy trustee as seller
of the former Q CELLS SE business agreed to a purchase price in
cash. A cash payment of $71.4 million was made on October 19,
2012 based on preliminary information about the financial condition
of the business, subject to adjustment for changes in certain
working capital and other items through the date of closing. The
Company estimated the additional cash consideration from the
adjustments less its counterclaims at €36.4 million
($47.5 million) upon aqcuisition and recorded a corresponding
liability. However, Hanwha Q CELLS GmbH and the seller could not
reach any mutual agreement about the amount of the various
adjustments and the Company has not paid any additional amount; the
dispute has resulted in ongoing legal challenges over the final
amount (see note 10). The unpaid amount bears interest under the
terms of the agreement which is recorded as interest expense on the
statement of operations.
Hanwha Chemical Corp., Seoul, Korea has provided guarantees to the
seller in respect of the unpaid outstanding purchase price.
The fair values of the identifiable assets and liabilities of the Q
CELLS SE business at the date of the acquisition were as
follows:
(in millions of U.S. dollars)
Assets
Cash and cash equivalents 24.4
Trade and other receivables 8.9
Inventories 104.6
Advance payments 10.6
Property, plant, and equipment 171.6
In-process development projects 8.7
Other intangible assets 22.2
Other current and non-current assets 0.5
Assets held for sale 10.0
Total assets 361.6
Liabilities
Trade and other payables 14.4
Borrowings 159.9
Accrued expenses 9.8
Other current liabilities 17.4
Warranty provision 24.3
Total liabilities 225.8
Total identifiable net assets 135.8
Gain from bargain purchase 16.6
Total purchase price 119.2
After a reassessment of the purchase price allocation, the Company
determined that the transaction represents a bargain purchase. In a
bargain purchase, the values ascribed to the assets and liabilities
acquired exceed the consideration transferred. The sale of the
business of Q CELLS SE by the bankruptcy trustee was in a
distressed situation as the operations generated ongoing losses and
required significant funding for an extended period of time. The
Company does not believe that there were other market participants
that could present a viable future to the business and placed a bid
for the Q CELLS SE business. The declining liquidity of the
bankrupt entity and the market situation contributed to to a
bargain purchase.
The Company was formed for the purpose of the business combination
and the Group had not entered into any material transactions prior
to the acquisition. Accordingly the operations reported for the
period from September 12, 2012 to December 31, 2012 are
attributable to the acquired business from the date of the
acquisition.</t>
  </si>
  <si>
    <t>Balance Sheet Components</t>
  </si>
  <si>
    <t>Organization, Consolidation and Presentation of Financial Statements [Abstract]</t>
  </si>
  <si>
    <t>(5) Balance Sheet Components
a) Accounts
receivable
Trade and other receivables include receivables payable by related
parties and by third parties as shown in the following table:
In millions of U.S. dollars December 31, 2014 December 31, 2013
Trade receivables
Amounts due from related parties 159.5 115.4
Amounts due from third parties 21.3 19.0
180.8 134.4
Other receivables
Amounts due from related parties
—
—
Amounts due from third parties 9.7 21.8
9.7 21.8
Total 190.5 156.2
b) Inventories
The following table shows the different types of inventory:
In millions of U.S. dollars December 31, 2014 December 31, 2013
Raw materials 64.5 47.5
Work in process 27.6 17.4
Finished goods and merchandise 88.5 75.9
Consumables and supplies 23.8 24.0
Total 204.4 164.8
The inventory balances as of December 31, 2014 and 2013
include write-downs of $6.6 million and $20.2 million,
respectively. The Group expensed $7.1 million, $20.1 million, and
nil of inventories in the periods ended December 31, 2014,
2013, and 2012, respectively. The aforementioned write-downs and
expensing of inventories were recorded in the cost of goods sold.
The movements in inventory reserves are as follows.
In millions of U.S. dollars 2014 2013 2012
Beginning balance 20.2
—
—
Utilizations (19.6 )
—
—
Additions 6.2 19.6
—
Exchange rate changes and other effects (0.2 ) 0.6
—
Ending balance 6.6 20.2
—
c) Property, plant and
equipment
Property, plant and equipment as of December 31, 2014 consist
of the following:
In millions of U.S. dollars Acquisition cost Accumulated Book value
Land and buildings 53.7 (4.8 ) 48.8
Plant and machinery 118.2 (61.3 ) 56.9
Fixtures and fittings 12.7 (9.0 ) 3.7
Construction in process 38.5 (0.2 ) 38.4
Total 223.1 (75.3 ) 147.8
Property, plant and equipment as of December 31, 2013 consist
of the following:
In millions of U.S. dollars Acquisition cost Accumulated Book value
Land and buildings 58.6 (2.2 ) 56.4
Plant and machinery 120.2 (42.2 ) 78.0
Fixtures and fittings 12.7 (7.2 ) 5.5
Construction in process 5.0
— 5.0
Total 196.5 (51.6 ) 144.9
Depreciation expense was $29.1 million, $27.3 million, and $14.5
million for the periods ended December 31, 2014, 2013, and
2012, respectively. The additions to property, plant, and equipment
include capitalized interest expenses of $1.1 million, nil, and nil
in the periods ended December 31, 2014, 2013, and 2012,
respectively.
Under the terms of operating in the Cyberjaya, the Group has
constructed its office building and factories on land provided by
the Federal Government of Malaysia on a leasehold basis at no cost.
The Group is negotiating with the State Government body for the
land alienation and transfer of title of the aforesaid land to the
Federal Government. As of to date, the lease arrangement between
Federal Government and the Group for the use of the said land has
yet to be finalised.
As of 31 December 2014 and 2013, all property, plant and
equipment owned by Hanwha Q CELLS Malaysia, with book values of
$90.4 million and $77.3 million, respectively, is pledged as
security for borrowings for the Government loan.
d) Intangible Assets
Intangible assets as of December 31, 2014 consist of the
following:
In millions of U.S. Dollars Acquisition cost Accumulated Book Value
Customer relationships 3.9 (0.7 ) 3.2
Technologies 12.8 (10.1 ) 2.7
Trade marks 6.0 (0.0 ) 6.0
Software licenses 13.6 (11.8 ) 1.8
Total 36.3 (22.6 ) 13.7
Intangible assets as of December 31, 2013 consist of the
following:
In millions of U.S. Dollars Acquisition cost Accumulated Book Value
Customer relationships 4.4 (0.5 ) 3.9
Technologies 14.5 (5.7 ) 8.8
Trade marks 6.9 (0.0 ) 6.9
Software licenses 14.0 (11.1 ) 2.9
Total 39.8 (17.3 ) 22.5
Trade marks represent the Q CELLS trade mark, which has an
indefinite useful life. The amortization of customer relationships
is presented in selling and marketing costs; amortization recorded
in respect of technologies and software licenses are reported in
cost of sales, selling and administrative costs, and research and
development costs based on their use.
Aggregate amortization expense for intangible assets for the
periods ended December 31, 2014, 2013, and 2012 was $7.6
million, $8.2 million, and $2.7 million, respectively. Estimated
amortization expense for the next five years is: $4.1 million in
2015, $0.7 million in 2016, $0.6 million in 2017, $0.4 million in
2018, $0.4 million in 2019 and $1.5 million for period beyond
2020.
e) Warranty Provision
The following table presents the movements on the warranty
provision:
In millions of U.S. dollars 2014 2013
Beginning balance 29.0 26.1
Provisions made during the period 4.9 12.1
Provisions used during the period (0.3 ) (0.5 )
Reversal of pre-existing warranty provisions (4.4 ) (10.5 )
Discounting 2.2 0.7
Effects of changes in foreign exchange rates (3.9 ) 1.1
Ending balance 27.5 29.0
Thereof:
Current provisions 10.5 12.3
Non-current provisions 17.0 16.7
The provisions made in the year ended December 31, 2013 include an
amount of $9.0 million for a specific warranty issue with the
connectivity of a junction box that transfers electricity generated
by the Company’s PV modules to the grid.
The reversal of existing warranties in the years ended
December 31, 2014 and 2013, were due to lower production costs
for PV modules which replace defective or nonperforming products
resulting from continued manufacturing cost savings.</t>
  </si>
  <si>
    <t>FAIR VALUE MEASUREMENTS</t>
  </si>
  <si>
    <t>Fair Value Disclosures [Abstract]</t>
  </si>
  <si>
    <t>Fair value measurements</t>
  </si>
  <si>
    <t xml:space="preserve">6. FAIR VALUE MEASUREMENTS
The following table presents the carrying amounts and estimated
fair values of the Company’s major financial instruments at
December 31, 2014 and March 31, 2015. Fair value is
defined as the amount that would be received to sell an asset or
paid to transfer a liability in an orderly transaction between
market participants at the measurement date.
As of December 31, 2014
As of March 31, 2015
in millions of US$ Carrying Fair value Carrying Fair value
(Unaudited) (Unaudited)
Financial assets:
Cash and cash equivalents 156.7 156.7 194.5 194.5
Restricted cash 2.4 2.4 123.2 123.2
Trade accounts receivable 190.5 190.5 507.1 507.1
Loans to related parties 24.4 24.4 15.2 15.2
Derivative contracts 0.8 0.8 7.6 7.6
Financial liabilities:
Trade accounts payable 50.8 50.8 242.7 242.7
Payables to related parties 87.1 87.1 256.3 256.3
Notes payables
—
— 101.8 101.8
Short-term debt 1.1 1.1 235.1 235.1
Derivative contracts
—
— 0.9 0.9
Total long-term debt 291.6 265.7 882.8 855.5
ASC subtopic 820-10 (“ASC 820-10”), Fair Value
Measurements and Disclosure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fair value of long-term debt at reporting date was estimated
for disclosure purposes using discounted cash flow calculations
based on discount rates that the Company believes market
participants would use in determining the price that they would pay
for such instrument.
Assets and liabilities measured at fair value on a recurring basis
as of December 31, 2014 and March 31, 2015 are summarized
below:
Fair value measurements at
December 31, 2014 using:
Quoted prices in Significant other Significant Total fair value
In US$ millions In US$ millions
In US$ millions In US$ millions
Cash and cash equivalents 156.7
—
— 156.7
Foreign currency derivatives
— 0.8
— 0.8
Fair value measurements at
March 31, 2015 using:
Quoted prices in Significant other Significant Total fair value
In US$
millions In US$
millions
In US$ millions
In US$ millions
Cash and cash equivalents 194.5
—
— 194.5
Restricted cash 123.2
—
— 123.2
Derivative contracts
—Financial assets
— 7.6
— 7.6
—Financial liabilities
— 0.9
— 0.9 </t>
  </si>
  <si>
    <t>(6) Fair value measurements
The following table presents the carrying amounts and estimated
fair values of the Company’s financial instruments at
December 31, 2014 and 2013. Fair value is defined as the
amount that would be received to sell an asset or paid to transfer
a liability in an orderly transaction between market participants
at the measurement date.
2014 2013
in millions of U.S. dollars Carrying amount Fair value Carrying amount Fair value
Financial assets:
Cash and cash equivalents 156.7 156.7 257.7 257.7
Restricted cash 2.4 2.4 6.6 6.6
Trade accounts receivable 190.5 190.5 156.2 156.2
Loans to related parties 24.4 24.4 3.5 3.5
Foreign currency derivatives 0.8 0.8
—
—
Financial liabilities:
Trade accounts payable 50.8 50.8 42.7 42.7
Payables to related parties 87.1 87.1 121.6 121.6
Short-term debt 1.1 1.1 6.3 6.3
Total long-term debt 291.6 265.7 218.1 200.1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per ASC 820-10: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oreign currency derivatives are classified within Level 2 because
they are valued using models utilizing market observable and other
inputs.
Assets and liabilities measured at fair value on a recurring basis
as of December 31, 2014 and 2013 are summarized below:
Fair value
measurements at December 31, 2014 using:
Quoted prices in Significant other Significant Total fair value at
In $ million In $ million In $ million In $ million
Cash and cash equivalents 156.7
—
— 156.7
Foreign currency derivatives
— 0.8
— 0.8
156.7 0.8
— 157.7
Fair value
measurements at December 31, 2013 using:
Quoted prices in Significant other Significant Total fair value at
In $ million In $ million In $ million In $ million
Cash and cash equivalents 257.7
—
— 257.7
257.7
—
— 257.7</t>
  </si>
  <si>
    <t>Derivative Instruments and Hedging Activities Disclosure [Abstract]</t>
  </si>
  <si>
    <t>9. DERIVATIVE CONTRACTS
The Group is exposed to certain risks related to its business
operations. The risks that the Group seeks to manage by using
derivative instruments are fluctuations in foreign exchange rates,
the purchase price for silver and aluminum and interest rates. The
Group recognizes all derivative instruments as either assets or
liabilities at fair value in the unaudited interim condensed
consolidated balance sheets. The Group’s derivatives are not
designated and do not qualify as hedges and are adjusted to fair
value through current earnings.
The following table reflects the location in the unaudited interim
condensed consolidated statements of comprehensive loss and the
amount of realized and unrealized gains/(losses) recognized in
income for the derivative contracts not designated as hedging
instruments for the three months ended March 31, 2015:
In millions of US$
Statement of comprehensive loss location Amount
(Unaudited)
Foreign exchange derivative contracts (not designated as hedging
instruments)—realized Changes in fair value of
derivative contracts 1.8
Foreign exchange derivative contracts (not designated as hedging
instruments)—unrealized Changes in fair value of
derivative contracts 6.8
Interest rate derivative contracts (not designated as hedging
instruments)—realized Changes in fair value of
derivative contracts (0.2 )
Interest rate derivative contracts (not designated as hedging
instruments)—unrealized Changes in fair value of
derivative contracts (0.2 )
8.2
The following table reflects the fair values of derivatives
included in the interim condensed consolidated balance sheets as of
March 31, 2015:
In millions of US$
Balance sheet location Amount
(unaudited)
Derivative assets (not designated as hedging instruments):
Foreign exchange derivative contracts
Current assets:
Derivative contracts 7.6
Derivative liabilities (not designated as hedging instruments):
Interest rate swap derivative contracts
Current liabilities:
Derivative contracts (0.9 )
6.7
The Group estimates the fair value of its foreign currency and
interest rate swap derivatives using a pricing model based on
market observable inputs.</t>
  </si>
  <si>
    <t>(7) Derivative contracts
The Group’s primary objective for holding foreign currency
derivative contracts is to manage its foreign currency risks
principally arising from sales contracts denominated in AUD. The
Group records these derivative instruments as current assets or
current liabilities in the consolidated balance sheet, measured at
fair value. During the year ended December 31, 2014, the Group
entered into AUD-currency forward contracts. Changes in the fair of
these derivative instruments are recognized in the consolidated
statement of operations. These derivative instruments are not
designated and do not qualify as hedges and are adjusted to fair
value through current earnings. As of December 31, 2014, the
Group had outstanding cross currency AUD-currency and JPY-currency
forward contracts with notional amounts of AUD 2.2 million and
JPY 782.0 million. The Group estimates the fair value of its
foreign currency using a pricing model based on market observable
inputs.
The gain recognized for the year ended December 31, 2014 is
$0.9 million and is included in foreign exchange gains.
The Group did not hold any derivative contracts in the periods
ended December 31, 2013 and 2012.</t>
  </si>
  <si>
    <t>Leases</t>
  </si>
  <si>
    <t>(8) Leases
During 2014, Hanwha Q CELLS entered into a manufacturing agreement
with a supplier which provides inter alia for the use of specific
equipment for the Group’s purposes. As a result, the risks
and rewards of ownership are transferred to Hanwha Q CELLS.
Accordingly, the payments to the supplier attributable to the
assets are treated as finance lease payments in the Group’s
consolidated financial statements. Lease payments include minimum
lease payments plus contingent payments if the Group fails to
purchase the minimum delivery volume. Total contingent payables
incurred for the year ended December 31, 2014, are $5.6
million.
At December 31, 2014 and 2013, the gross amount of plant and
equipment and related accumulated amortization recorded under
capital leases were as follows:
2014 2013
Plant and machinery 12.1 6.9
Less accumulated depreciation 5.4 0.8
6.7 6.1
Depreciation of assets held under capital leases is included with
depreciation expense.
The Company also has several noncancelable operating leases,
primarily for office facilities, company cars, information
technology, and equipment. These leases generally contain renewal
options for periods ranging from three to five years and require
the Company to pay all executory costs such as maintenance and
insurance.
Minimum lease payments under operating leases are recognized on a
straight-line
Future minimum lease payments under noncancelable operating leases
(with initial or remaining lease terms in excess of one year) and
capital leases as of December 31, 2014 are as follows:
As of December 31, 2014 Capital Operating
Year ending December 31:
2015 $ 5.8 1.6
2016 1.2 0.6
2017
— 0.4
2018
— 0.3
2019
— 0.2
Beyond 2019 0.0
Total minimum lease payments 7.0 3.1
Less amount representing interest (rates from 3.4% to 3.7 %) (0.1 )
Present value of net minimum capital lease payments 6.9
Less current portion of minimum lease payments (5.7 )
Long-term obligations under capital leases less current portion 1.2</t>
  </si>
  <si>
    <t>DEBT</t>
  </si>
  <si>
    <t>Debt Disclosure [Abstract]</t>
  </si>
  <si>
    <t>7. DEBT
The carrying amount of long term debt as of December 31, 2014
and March 31, 2015 consists of the following:
In millions of US$ As of December 31, As of March 31,
(Unaudited)
Government loan at 0.0 ~ 2.0% interest payable annually, principal
due in annual installments through 2031 165.3 167.3
Long-term notes
— 99.1
Long-term borrowings from banks 119.4 611.4
Finance lease liabilities with imputed interest at 4.3%, principal
due in monthly installments through 2016 6.9 5.0
Total long-term debt 291.6 882.8
Current portion of long-term debt 6.9 270.5
Total long-term debt, net of current portion 284.7 612.3
The principal amount of a loan from the Malaysian government is
844 million Malaysian Ringgit (March 31, 2015: US$228.0
million). The scheduled repayments began in 2013. The final
maturity of the loan is in 2031. The loan bears a fixed 0% interest
through 2019, a fixed 1% interest through 2027, and a fixed 2%
interest through maturity.
On January 16, 2013, Hanwha SolarOne Hong Kong Limited
completed its issuance of three-year-period notes of US$100 million
(the “2013 Notes”). The 2013 Notes bear interests at a
floating rate indexed to three-month LIBOR plus a margin of
2.23% per annum. Interests are payable on a quarterly basis
from January 15, 2013 to January 15, 2016. The 2013 Notes
will mature on January 15, 2016 and repayable at its principal
amount plus accrued and unpaid interest thereon.
On April 21, 2015, the Company obtained a new long-term bank
borrowing of US$120 million with the maturity date of
April 23, 2017 to re-finance a bank borrowing originally due
within twelve months at March 31, 2015. As a result, the
underlying bank borrowing of US$120 million was excluded from
current liabilities as of March 31, 2015. The new long-term
bank borrowing bears an interest rate of LIBOR (subject to
adjustments in each three months) plus 2.3% per annum. The
borrowing was guaranteed by Hanwha Chemical.
The long-term bank borrowings outstanding as of December 31,
2014 and March 31, 2015 bore an average interest rate of 2.41%
and 3.02% per annum, respectively. The loans as of
March 31, 2015 were denominated in Renminbi, US$ and Euros (as
of December 31, 2014: only in US$). These borrowings were
obtained from banks and will mature serially during 2015 to
2019.
The current and non-current portions of long-term bank borrowings
as of March 31, 2015 will be due in installments between the
periods of April 2015 to March 2016 and April 2016 to November
2019, respectively.
As of March 31, 2015, unused loan facilities for short-term
and long-term borrowings amounted to US$142.0 million.
As of March 31, 2015, the maturities of long-term debts were
as follows:
In millions of US$
Within 1 year 266.0
Between 1 and 2 years 170.8
Between 2 and 3 years 262.1
Between 3 and 4 years 2.5
Between 4 and 5 years 24.1
Beyond 5 years 152.3
Apart from the finance lease, all borrowings as of
December 31, 2014 were secured/guaranteed by Hanwha
Chemical.
Bank borrowings as of March 31, 2015 were secured/guaranteed
by the following:
Amount
Secured/guaranteed by
In millions of US$
773.5 Guaranteed by Hanwha Chemical
52.7 Guaranteed by the Company and other
subsidiaries of the Group
51.6 Guaranteed by the Group’s plant and
machinery with net book value of US$45.9 million
877.8</t>
  </si>
  <si>
    <t xml:space="preserve">(9) Long-Term Debt
Long-term
As of December 31,
2014 2013
Carrying amount Carrying amount
Bullet loan at 3 month LIBOR + 2.28% interest payable biannually,
principal due February, 2016 30.0 30.2
Bullet loan at 3 month LIBOR + 2.28% interest payable biannually,
principal due February, 2016 20.4 20.0
Bullet loan at 3 month LIBOR + 2.10% interest payable quarterly,
principal due November, 2017 30.1
—
Bullet loan at 3 month LIBOR + 2.10% interest payable quarterly,
principal due in installments from 2015 through 2020 38.9
—
Government loan at 0.0 ~ 2.0% interest payable annually, principal
due in annual installments through 2031 165.3 161.5
Finance lease liabilities with imputed interest at 4.3%, principal
due in monthly installments through 2016 6.9 6.4
Total long-term debt 291.6 218.1
Current portion of long-term debt 6.9 4.4
Long-term debt 284.7 213.7
The long-term bank borrowings outstanding as of December 31,
2014 and 2013 bore an average interest rate of 2.41% and
2.52% per annum, respectively, and were denominated in U.S.
Dollars. As of December 31, 2014 and 2013, the Group was not
in breach of any covenants on its borrowings.
As of December 31, 2014 and 2013, unused guarantee lines
amounted to $34.9 million and $8.1 million, respectively. Such
guarantee lines may be used at the Group’s discretion as
guarantee for payment against future purchases. As of
December 31, 2014 and 2013, the Group had no credit lines.
The principal amount of a loan from the Malaysian government is
850 million Malaysian Ringgit (December 31, 2014: $241.3
million). The scheduled repayments began in 2013. The final
maturity of the loan is in 2031. Interest rates are variable, with
a fixed 0% interest through 2019, a fixed 1% interest through 2027,
and a fixed 2% interest through maturity.
Upon acquisition of the material assets and liabilities of Q-CELLS
SE in 2012, the Group measured the fair value of the government
loan to be $159.9 million and recognized a corresponding liability
in the purchase price allocation. The terms and conditions of the
loan were renegotiated and became effective subsequent to the
acquisition on November 16, 2012. The modified terms and
conditions involve a significant extension of the term, lower
interest rates, prepayment rights, and a guarantee issued by Hanwha
Chemical Corporation, the Group’s ultimate parent entity.
This change in terms and conditions was considered a modification
that did not result in an extinguishment. As the carrying amount
did not exceed the total undiscounted future cash payments, the
carrying value of the loan remained unchanged. In relation to the
Government of Malaysia loan, the Group must, within two business
days of declaration of dividend, give notice of prepayment of the
outstanding sum in an amount equivalent to ten percent
(10%) of any dividend declared by the Company. Such prepayment
must be made on the same day as such dividend is paid and any
amount prepaid shall be applied in the inverse order of the
outstanding amount due.
Apart from the finance lease, all borrowings as of
December 31, 2014 and 2013 were secured/guaranteed by Hanwha
Chemical Corporation.
As of December 31, 2014, the maturities of long-term
borrowings were as follows:
In millions of U.S. dollars
2015 1.0
2016 61.4
2017 41.1
2018 10.0
2019 11.0
Beyond 2019 160.2 </t>
  </si>
  <si>
    <t>Commitments and contingencies</t>
  </si>
  <si>
    <t>Commitments and Contingencies Disclosure [Abstract]</t>
  </si>
  <si>
    <t>10. COMMITMENTS AND
CONTINGENCIES
Unpaid purchase price
The Group is a party to an arbitration proceeding regarding the
outstanding purchase price to be paid for the business combination
on October 16, 2012. While the final results of the
arbitration proceedings are yet to be determined, the Group
considers an additional payment to be probable.
Hanwha Q CELLS GmbH, as buyer, raised claims of US$19.2 million
while the seller claimed an additional purchase price of US$93.1
million. In July 2013, an appraiser appointed by both parties
provided an appraisal which found the Group to be liable for an
additional payment (less its counterclaims) of
€36.4 million (equivalent of US$39.4 million as of
March 31, 2015).
While the Group appealed this decision, it also accrued a liability
in the amount of US$47.5 million as of March 31, 2015, which
equals the principal (less its counterclaims) of
€36.4 million (US$39.4 million) and accumulated interest
of US$8.1 million due to the seller if the findings by the
independent expert are upheld. As the amounts were denominated in
euro, the corresponding amounts in dollars decreased due to
exchange rate changes. The Group reviews relevant information with
respect to this purchase price adjustment, and updates its
liability and disclosures based on such reviews.
The Group may also have potential liabilities to the creditors of
the now bankrupt Solargex Australia Pty Ltd.
(“Solargex”) of up to US$0.9 million. The Group,
according to the allegations made by the creditors of Solargex,
allegedly received preference payments in the liquidation
process.
Throughout 2014, the Group and the creditors of Solargex extended
settlement offers to each other, all of which were rejected by the
respective offerees. The parties to this dispute are now preparing
to present this case at a court of law. Should the Group lose this
case at a court of law, the Group may become liable for a total of
US$0.9 million. The Group’s management believes that due to
the weak basis of the creditors’ claims, the best estimate of
the Group’s contingent liability is US$0.3 million, which the
Group accrued as litigation accruals. On April 8, 2015,
creditors of the former Solargex offered to settle their claims
regarding preference payment for US$0.5 million. The Group is yet
to respond to this offer.
In addition, Konca Solar Cells (“Konca”) also claimed
damages of US$22.0 million against the Group for the breach of
order obligations and unpaid invoices by the former Q-Cells SE.
Konca claims that according to the Asset Purchase Agreement
(“APA”) signed during the purchase of the former
Q-Cells SE, the rights and obligations of the former Q-Cells SE
were novated to the Group as of October 16, 2012. Such rights
and obligations included the former Q-Cells SE’s commitment
to order and take delivery of specified quantities of wafers in
2011 and 2012. Specifically, Konca claims non-fulfillment damages
resulting from the Group’s failure to purchase “target
quantities” specified in the APA in the amount of US$15.8
million. Konca also claims liquidated damages resulting from the
Group’s failure to take delivery of wafers in the amount of
US$6.2 million.
The Group asserts that in accordance with the APA, the Group
assumed assets of the former Q-Cells SE but was specifically
exempted from those liabilities claimed by Konca. While this case
has been brought forward to an arbitration proceeding by Konca, no
ruling has been made as of March 31, 2015. As such, the Group
asserts that there is no sufficient evidence to reasonably estimate
the amount for which the Group may be liable.
Income taxes
Effective from January 1, 2007, the Group adopted ASC 740-10,
which prescribes a more-likely-than-not threshold for financial
statement recognition and measurement of a tax position taken in
the tax return. ASC 740-10 also provides guidance on de-recognition
of income tax assets and liabilities, classification current and
deferred income tax assets and liabilities, accounting for interest
and penalties associated with tax positions, accounting for income
taxes in interim periods and income tax disclosures.
As of December 31, 2014 and March 31, 2015, the Group has
record an unrecognized tax benefit for nil and US$18.7 million,
respectively.
Guarantees to related parties
The Group also had outstanding guarantees to Hanwha Q CELLS Chile
S.p.a. for a payment guarantee in an amount of US$0.2 million and
US$6.0 million as of December 31, 2014 and March 31,
2015, respectively.
The Group was also involved in certain cases pending in various PRC
and U.S. courts and arbitration as of March 31, 2015. For
certain proceedings, the Group is currently unable to estimate the
reasonably possible loss or a range of reasonably possible losses.
The Group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or the progress of settlement negotiations. On an
annual basis, the Group reviews relevant information with respect
to litigation contingencies, and updates its accruals, disclosures
and estimates of reasonably possible losses or ranges of loss based
on such reviews.
For certain proceedings that the Group is involved as the plaintiff
and expects favorable outcome, an estimated gain from a gain
contingency is not reflected in the statement of financial position
or statements of comprehensive loss until the realization of the
gain contingency.</t>
  </si>
  <si>
    <t>(10) Commitments and
contingencies
Acquisition of fixed assets
Purchase commitments for plant and equipment amount to $46.4
million and $0.4 million as of December 31, 2014 and 2013,
respectively. The purchase commitments open as of December 31,
2014 are expected to be settled within the next twelve months.
Unpaid purchase price
The Group is party to an arbitration proceeding regarding the
outstanding purchase price to be paid for the business combination
(see note 4). While the final results of the arbitration
proceedings are yet to be determined, the Group considers an
additional payment to be probable.
Hanwha Q CELLS GmbH, as buyer, raised claims of $19.2 million while
the seller claimed an additional purchase price of $93.1 million.
In July 2013, an appraiser appointed by both parties provided an
appraisal which found the Group to be liable for an additional
payment (less its counterclaims) of €36.4 million
(equivalent of $44.2 million as of December 31, 2014).
While the Group appealed this decision, it also accrued a liability
in the amount of $58.2 million as of December 31, 2014, which
equals the principal (less its counterclaims) of
€36.4 million ($44.2 million) and accumulated interest
of $14.8 million due to the seller if the findings by the
independent expert are upheld. As the amounts were denominated in
euro, the corresponding amounts in dollars decreased due to
exchange rate changes. The Group reviews relevant information with
respect to this purchase price adjustment, and updates its
liability and disclosures based on such reviews.
The Group may also have potential liabilities to the creditors of
the now bankrupt Solargex Australia Pty Ltd of up to $0.9 million.
The Group, according to the allegations made by the creditors of
Solargex, allegedly received preference payments in the liquidation
process.
Throughout 2014, the Group and the creditors of Solargex extended
settlement offers to each other, all of which were rejected by the
respective offerees. The parties to this dispute are now preparing
to present this case at a court of law. Should the Group lose this
case at a court of law, the Group may become liable for a total of
$0.9 million. The Group’s management believes that due to the
weak basis of the creditors’ claims, the best estimate of the
Group’s contingent liability is $0.3 million, which the Group
accrued as litigation accruals. On April 8, 2015, creditors of
the former Solargex offered to settle their claims regarding
preference payment for $0.5 million. The Group is yet to respond to
this offer.
In addition, Konca Solar Cells also claimed damages of $22.0
million against the Group for the breach of order obligations and
unpaid invoices by the former Q-Cells SE. Konca claims that
according to the Asset Purchase Agreement (APA) signed during the
purchase of the former Q-Cells SE, the rights and obligations of
the former Q-Cells SE were novated to the Group as of
October 16, 2012. Such rights and obgliations included the
former Q-Cells SE’s commitment to order and take delivery of
specified quantities of wafers in 2011 and 2012. Specifically,
Konca claims non-fulfillment damages resulting from the
Group’s failure to purchase “target quantities”
specified in the APA in the amount of $15.8 million. Konca also
claims liquidated damages resulting from the Group’s failure
to take delivery of wafers in the amount of $6.2 million.
The Group asserts that in accordance with the Asset Purchase
Agreement (APA), the Group assumed assets of the former Q-Cells SE
but was specifically exempted from those liabilities claimed by
Konca. While this case has been brought forward to an arbitration
proceeding by Konca, no ruling has been made as of
December 31, 2014. As such, the Group asserts that there is no
sufficient evidence to reasonably estimate the amount for which the
Group may be liable.
Income taxes
As of December 31, 2014 and 2013, the Group did not record any
unrecognized tax benefits for uncertain tax positions as well as
any penalties and interests related to uncertain tax positions.
The Group analyzed tax risks and noted no risk above 50 percent
probability that items will be challenged by the tax authorities.
Therefore the Group considered that there is no need to record any
unrecognized tax benefits.
Guarantees to related parties
The Group also had outstanding guarantees to Hanwha Q CELLS Chile
S.p.a. for a payment guarantee in an amount of $0.2 million and nil
as of December 31, 2014 and 2013, respectively.</t>
  </si>
  <si>
    <t>Stockholders' equity</t>
  </si>
  <si>
    <t>Equity [Abstract]</t>
  </si>
  <si>
    <t>(11) Stockholders’
equity
Common stock and share premium
On February 6, 2015, the Company was acquired by Hanwha SolarOne
Co., Ltd. (subsequently renamed in HANWHA Q CELLS CO., LTD.) in an
all-stock transaction. Hanwha SolarOne issued 3,701,145,330 with a
par value of $0.0001 of its ordinary shares to the sole shareholder
of the Company, in exchange for the transfer of 100% of the
outstanding share capital of the Company consisting of 3,302,051
then outstanding ordinary shares by its shareholder to Hanwha
SolarOne.
The Transaction is a reverse acquisition under the acquisition
method of accounting, in accordance with Accounting Standards
Codification 805 (“ASC 805”), Business Combinations,
the Company is determined as the accounting acquirer. Consequently,
in these consolidated financial statements, the historically
authorized, issued and outstanding equity of the Company (as of any
date and for all periods presented prior to the reverse
acquisition) have been recast to retrospectively reflect the
exchange ratio underlying the number of shares received in the
business combination.
Subject to the terms of the articles, the directors are empowered
to:
a) issue, allot, and dispose of unissued
shares, including fractional shares, to such persons, in such
manner, on such terms and having such rights and being subject to
such restrictions as they may from time to time determine; and
b) grant options with respect to such
shares and issue warrants or similar instruments with respect
thereto.
The directors may reserve an appropriate number of shares for the
above purposes for the time being unissued. As of December 31, 2014
and 2013, 3,298,854,670 shares remain unissued.</t>
  </si>
  <si>
    <t>Income Taxes</t>
  </si>
  <si>
    <t>Income Tax Disclosure [Abstract]</t>
  </si>
  <si>
    <t>(12) Income Taxes
The Group is subject to corporate income taxes in Germany,
Malaysia, Australia, Chile, Turkey and United Kingdom. Taxes on
income in the statement of operations and balance sheet reflect
current and deferred taxes in these countries. The parent Company
is incorporated in the Cayman Islands and not subject to corporate
tax on its income.
The current and deferred tax assets and liabilities of the Group
are measured based on local tax rates. The income tax rates of
Group´s subsidiaries having significant operations were as
follows:
2014 2013 2012
Germany 29.13 % 29.13 % 29.13 %
Malaysia 25.00 % 25.00 % 25.00 %
For the periods ended December 31, 2014, 2013 and 2012, income
(loss) before taxes consists of the following:
In millions of U.S. dollars 2014 2013 2012
Cayman Islands operations -0.7 -0.1 0.5
Foreign operations 5.1 -47.5 -19.4
Total 4.4 -47.6 -18.9
The provision for income taxes amounts to $1.4 million, $0.4
million and $ 0.0 and relates to income (loss) before taxes of the
German operations.
In millions of U.S. dollars 2014 2013 2012
Current tax expense 0.0 0.0 0.0
Deferred tax expense 1.4 0.4 0.0
Provision for income taxes 1.4 0.4 0.0
The tax rate reconciliation is based on the tax rate of Hanwha Q
CELLS Investment, as follows:
In millions of U.S. dollars January 1, 2014 – January 1, 2013 –
September 12, 2012 –
Income (loss) before income tax 4.4 -47.6 -18.9
Parent statutory tax rate 0.00 % 0.00 % 0.00 %
Expected provision for income taxes 0.0 0.0 0.0
Income tax impact of the following effects led to a difference
between the expected and reported provision for income
taxes:
Effect of different tax rates applying in other jurisdictions 0.2 -13.6 -4.3
Nondeductible expenses 2.1 3.4 0.4
Income not subject to taxation -7.9 0.0 -0.2
Valuation allowance on deferred tax assets 6.9 10.8 3.9
Other effects 0.1 -0.2 0.2
Reported provision for income taxes 1.4 0.4 0.0
Deferred tax assets (liabilities) reflect the tax effects of
temporary differences between the carrying amounts of assets and
liabilities for financial reporting purposes and the amount used
for income tax purposes. The components of deferred tax assets
(liabilities) are as follows:
Deferred tax assets as of
Deferred tax assets as of
In millions of U.S. dollars Current Non-current Total Current Non-current Total
Intangible assets 0.0 0.7 0.7 0.0 0.0 0.0
Property, plant, and equipment 0.0 12.6 12.6 0.0 20.5 20.5
Accounts receivable and other assets 1.0 0.0 1.0 0.4 0.0 0.4
Provisions 0.6 3.2 3.8 0.5 3.2 3.7
Liabilities 0.0 0.1 0.1 0.0 0.0 0.0
Tax losses carried forward 3.0 36.3 39.3 1.0 41.6 42.6
Unabsorbed capital allowance 0.0 43.1 43.1 0.0 46.2 46.2
Sub-total 4.6 96.0 100.6 2.0 111.5 113.5
Valuation allowance -4.0 -91.2 -95.2 -1.9 -110.0 -111.9
Sub-total 0.6 4.8 5.4 0.1 1.5 1.6
Deferred tax liabilities as of Deferred tax liabilities as of
In millions of U.S. dollars Current Non-current Total Current Non-current Total
Intangible assets 0.0 0.8 0.8 0.0 0.1 0.1
Property, plant, and equipment 0.0 0.4 0.4 0.0 0.0 0.0
Financial assets 0.2 0.0 0.2 0.0 0.0 0.0
Accounts receivable and other assets 5.7 0.0 5.7 0.7 0.0 0.7
Liabilities 0.1 0.0 0.1 1.2 0.0 1.2
Sub-total 6.0 1.2 7.2 1.9 0.1 2.0
In assessing the realizability of deferred tax assets, the Group
has considered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The Group recognizes
deferred tax assets solely to the extent supported by reversing
taxable temporary differences. The Group records a valuation
allowance to reduce deferred tax assets to a net amount that
management believes is more-likely-than-not of being realizable
based on the weight of all available evidence.
Unused tax losses were as follows:
In millions of U.S. dollars December 31, 2014 December 31, 2013
Loss carry forward
- Trade taxes 101.2 111.8
- Corporation taxes 134.4 145.6
- Interest carry forward 5.8 5.4
Tax losses carried forward in Germany, Malaysia and Australia are
not subject to expiration. Deferred tax assets on tax losses
carried forward have partly been recognized.
Unrecognized Tax Benefits
The Group utilizes a two-step approach to evaluate tax positions.
Recognition, step one, requires evaluation of the tax position to
determine if based solely on technical merits it is
more-likely-than-not to be sustained upon examination. The
more-likely-than-not threshold is met when the likelihood of
occurrence is greater than 50 percent. Measurement, step two, is
addressed only, if step one is satisfied. In step two, the tax
benefit is measured as the largest amount of benefit, determined on
a cumulative probability basis, which is greater than 50 percent
likely to be realized upon settlement with the taxing authorities.
If a position does not meet the more-likely-than-not threshold for
recognition in step one, no benefit is recorded until the first
subsequent period in which the more-likely-than-not threshold is
met, the issue is effectively settled, or the statute of limitation
expires. Positions previously recognized are derecognized when the
Group subsequently determines that the position is no longer
more-likely-than-not to be sustained.
The Company did not have any unrecognized tax benefits as of
December 31, 2014 and 2013, respectively.
The Group’s operations in Germany remain subject to audit by
tax authorities from the acquisition by Hanwha in 2012. The
Group’s operations in Malaysia remain subject to audit by tax
authorities from 2008.</t>
  </si>
  <si>
    <t>Related Party Transactions</t>
  </si>
  <si>
    <t>Related Party Transactions [Abstract]</t>
  </si>
  <si>
    <t>11. RELATED PARTY
TRANSACTIONS
Name and Relationship with Related Parties
Name of related party
Relationship with the Group
Hanwha Chemical Holding company of Hanwha Solar
Hanwha Corporation A major shareholder of Hanwha Chemical
Hanwha Q CELLS Japan Co., Ltd. (“Q Cells Japan”)
(previously known as Hanwha Japan Co., Ltd.) A wholly-owned subsidiary of Hanwha
Corporation
Hanwha Q CELLS Korea Corp. (“Q Cells Korea”)
(previously known as Hanwha SolarEnergy Corporation) A subsidiary of Hanwha Corporation
Hanwha Q CELLS USA Inc. (“Q Cells USA”) A company controlled by Hanwha Corporation
Hanwha Advanced Materials Group (“Hanwha
Advanced”)(previously known as Hanwha L&amp;C
Corporation) A wholly-owned subsidiary of Hanwha Chemical
Hanwha L&amp;C Trading (Shanghai) Co., Ltd. (“Hanwha L&amp;C
Trading”) A wholly-owned subsidiary of Hanwha Chemical
Hanwha Europe GmbH (“Hanwha Europe”) A wholly-owned subsidiary of Hanwha
Corporation
Hanwha International LLC. (“Hanwha International”) A wholly-owned subsidiary of Hanwha Chemical
Hancomm, Inc. (“Hancomm”) A company whose significant shareholder is Hanwha
S&amp;C
Hanwha Zonghua (Beijing) Plastic Co., Ltd (“Zonghua
Hanwha”) A company controlled by Hanwha Chemical
Hanwha Hehua (Shanghai) Trading Co., Ltd (“Hehua
Hanwha”) A company controlled by Hanwha Chemical
Q-Cells North America A wholly-owned subsidiary of Hanwha
Corporation
Other than those related party transactions separately disclosed in
these unaudited interim condensed consolidated financial
statements, the Group had the following significant related party
transactions during the periods presented:
Significant related party transactions
For the Three Months
In millions of US$ 2014 2015
Purchase of raw materials from:
Hanwha Corporation 63.0 97.0
Hanwha Advanced
— 2.9
Hanwha L&amp;C Trading
— 1.2
Hanwha SolarOne 20.8 2.1
Hanwha Europe 7.5
—
Q. Cells Japan 0.7
—
Hancomm 0.3
—
Others 0.2
—
92.5 103.2
Purchase of property, plant and equipment from:
Hanwha Corporation
— 3.9
Sales of products to:
Hanwha Corporation 65.9 80.6
Hanwha International 3.1 37.4
Q. Cells Korea 0.1 21.0
Q. Cells USA
— 15.7
Q. Cells Japan 23.3 14.9
Hanwha SolarOne 4.1 3.8
96.5 173.4
Borrowings from:
Hehua Hanwha
— 8.03
Interest received from:
Q. Cells USA
— 0.1
Balances with related parties
As of December 31, 2014 and March 31, 2015, balances with
related parties are comprised of the following:
As of As of
In millions of US$
(Unaudited)
Payables to related parties:
Hanwha Corporation 63.8 198.9
Hanwha Chemical 21.5 18.1
Hanwha Advanced 1.6 18.0
Hehua Hanwha
— 8.0
Hanwha International
— 5.2
Zonghua Hanwha
— 4.8
Q. Cells Japan
— 2.8
Others 0.2 0.5
87.1 256.3
Receivables from related parties:
Hanwha Corporation 125.3 55.9
Q. Cells Korea
— 51.6
Hanwha International 21.6 46.4
Q. Cells North America
— 32.5
Q. Cells Japan 1.1 12.2
Hanwha SolarOne 11.5
—
159.5 198.6
Loans to related parties:
Q. Cells USA 15.3 15.2
Variable interest entities 9.1
—
24.4 15.2</t>
  </si>
  <si>
    <t>(13) Related Party
Transactions
The following table shows details of transactions and balances
outstanding between the Hanwha Q CELLS and other related
parties:
Significant related party transactions
Period ended December 31,
In millions of U.S. dollars 2014 2013 2012
Purchase of raw materials from:
Hanwha Corporation 310.8 165.3
—
Hanwha SolarOne 84.1 66.6
—
Hanwha Europe GmbH 14.3 4.6
—
Hanwha Advanced Materials 5.5
—
—
Hanwha Q CELLS Japan Co., Ltd. 2.1
—
—
Hancomm 0.4
—
—
Others 4.0 0.6
—
421.2 237.1
—
Sales of products to:
Hanwha Corporation 340.8 30.6
—
Hanwha Q CELLS Japan 56.7 218.6 8.5
Hanwha International LLC 55.6 8.8
—
Hanwha SolarOne 9.1 15.6 0.2
Hanwha Q CELLS USA 2.5 4.3
—
Hanwha Europe GmbH
— 3.6
—
Hanwha Q CELLS Korea
— 7.5
—
Q-Cells North America
—
— 0.1
Others 0.3
—
—
465.0 289.0 8.8
Interest paid to:
Hanwha Corporation 3.5 4.0
—
Interest received from:
Hanwha Q CELLS USA 0.3 0.1
—
Balances with related parties
As of December 31,
2014 2013
Payables to related parties:
Hanwha Corporation 63.8 92.1
Hanwha SolarOne 21.5 26.6
Hanwha Q CELLS Japan Co., Ltd. 1.6 0.0
Hanwha Europe GmbH 0.0 2.2
Hanwha TechM 0.0 0.6
Others 0.2 0.1
87.1 121.6
Receivables from related parties:
Hanwha Corporation 125.3 37.9
Hanwha Q CELLS Japan Co., Ltd. 1.1 62.3
Hanwha SolarOne 11.5 2.1
Hanwha International LLC 21.6 8.8
Q-Cells North America
—
—
159.5 115.4
Loans to related parties:
Hanwha Q CELLS USA 15.3 3.2
Variable interest entities 9.1 0.3
24.4 3.5
Advances from related parties:
Hanwha Europe GmbH
— 3.2
In addition to the above, Hanwha Chemical Corporation entered into
guarantees for certain liabilities of Group companies (guarantees
for bank loans and guarantee for government loan with reference to
note 9, and guarantee for purchase price liabilities with reference
to note 8) totaling $413.5 million and $361.8 million as of
December 31, 2014 and 2013, respectively.</t>
  </si>
  <si>
    <t>Subsequent Events</t>
  </si>
  <si>
    <t>Subsequent Events [Abstract]</t>
  </si>
  <si>
    <t>(14) Subsequent Events
The Company has evaluated subsequent events from the balance sheet
date through April 24, 2015, the date at which the
consolidated financial statements were available to be issued.
In January 2015, the Group announced plans to restructure its
global operations. This decision included the shut down of
production facility in Thalheim; Germany. The management decided to
transfer the machineries used for production in Thalheim to
production site in Malaysia
This change in operations in Thalheim is expected to result in the
downsizing of workforce and the need to identify an alternative use
for the assets. Management estimates the cost of downsizing,
including termination payments, to be up to $22.1 million based on
available information and developments after the initial
termination notice in March 2015.
Management is also seeking to convert idle buildings into
warehouses to recover the initial investment costs.
On February 10, 2015, the Company entered into a short-term
loan agreement with Hanwha SolarOne in the amount of $14.7 million.
The loan has a maturity of 6 months and bears an interest of
4% per annum. The principal and interest are payable on
maturity.
On March 31, 2015, the Group acquired majority interest in the
U.K. projects described in note 2( l</t>
  </si>
  <si>
    <t>ORGANIZATION</t>
  </si>
  <si>
    <t>1. ORGANIZATION
Hanwha Q CELLS Co., Ltd. (formerly known as Hanwha SolarOne Co.,
Ltd.) (the “Company”) was incorporated under the laws
of the Cayman Islands on June 12, 2006 and its principal
activity is investment holding. The Company and its subsidiaries
prior to February 6, 2015 are collectively referred to as
“Hanwha SolarOne”. The Company through its subsidiaries
is principally engaged in the development, manufacturing and sales
of photovoltaic products.
On February 6, 2015, the Company acquired a 100% equity
interest in Hanwha Q CELLS Investment Co., Ltd. (“Q
CELLS”) from Hanwha Solar Holdings Co., Ltd. (“Hanwha
Solar”), a wholly owned subsidiary of Hanwha Chemical
Corporation (“Hanwha Chemical”), in an all-stock
transaction as disclosed in Note 3, Acquisition of Q CELLS</t>
  </si>
  <si>
    <t>RESTRUCTURING CHARGES</t>
  </si>
  <si>
    <t>Restructuring and Related Activities [Abstract]</t>
  </si>
  <si>
    <t>4. RESTRUCTURING CHARGES
In January 2015, Q CELLS announced restructuring plans to
restructure its global operations. This decision includes the
shutdown of its production facilities in Thalheim, Germany and the
transfer of the machineries used for production to the production
site in Malaysia. This plan results in a downsizing of the
workforce in Germany which was communicated in March 2015 and an
alternate use for certain assets that cannot be transferred. The
Company estimated that it will recognize aggregate charges pursuant
to the restructuring plan up to US$22.1 million, consisting of
severance and other one-time termination benefits, cost to relocate
long-lived assets, repayments of government subsidies and other
costs.
The following table summarized the activities related to the
restructuring charges as discussed above (in millions of US$).
Employee Severance Other Total
Liability as of January 1, 2015
—
—
—
Restructuring charges 19.1 3.0 22.1
Cash payments
— (0.7 ) (0.7 )
Effect of foreign currency translation (0.7 ) (0.1 ) (0.8 )
Liability as of March 31, 2015 18.4 2.2 20.6
The Company reported such restructuring expenses as a separate line
item of “restructuring charges” within the operating
expenses in the unaudited interim condensed consolidated statements
of comprehensive income (loss) for the three months ended
March 31, 2015.</t>
  </si>
  <si>
    <t>INVENTORIES-NET</t>
  </si>
  <si>
    <t>Inventory Disclosure [Abstract]</t>
  </si>
  <si>
    <t>5. INVENTORIES—NET
Inventories consist of the following:
In millions of US$ As of December 31, As of
(Unaudited)
Raw materials 64.5 148.5
Work-in-progress 27.6 102.4
Finished goods and merchandise 88.5 138.2
Consumables and supplies 23.8 13.3
Total 204.4 402.4
The inventory balances as of December 31, 2014 and
March 31, 2015 include write-downs of US$6.6 million and
US$9.9 million, respectively.</t>
  </si>
  <si>
    <t>REDEEMABLE ORDINARY SHARES</t>
  </si>
  <si>
    <t>Text Block [Abstract]</t>
  </si>
  <si>
    <t>8. REDEEMABLE ORDINARY
SHARES
On January 29, 2008 and concurrently with the convertible bond
issuance , the Company issued and sold 9,019,611 ADSs, representing
45,098,055 of the Company’s ordinary shares at the par value
per share of US$0.0001. A substantial portion of the convertible
bond was repaid in January 2015.
The Company is entitled to repurchase any or all of the ADSs at par
value on any business day after the entire principal amount of the
convertible bonds cease to be outstanding. Such rights will expire
one month after the maturity of the convertible bonds. In addition,
the holders of the ADSs have the right to request the Company to
repurchase the ADSs at par value at any time by giving prior
notice. Since the holders have the ability to require the
repurchase of the ADSs, which is outside the control of the
Company, the ordinary shares underlying the ADSs have been
classified as mezzanine equity. The holders are entitled to receive
all cash and non-cash distributions that an ordinary shareholder
would receive but such distributions are required to be paid back
to the Company upon repurchase of the ADSs.
The adoption of ASU 2009-15, Accounting for Own-Share Lending
Arrangements in Contemplation of Convertible Debt Issuance or Other
Financing
Accordingly, the share-lending arrangement upon adoption of ASU
2009-15 is measured at fair value, and recognized as an issuance
cost with an offset to redeemable ordinary shares. ASU 2009-15
requires the Company to recognize the cumulative effect of the
change in accounting principle as an adjustment to the opening
balance of retained earnings. An adjustment of US$3,076, which
represents the fair value that would have been recognized if the
guidance in ASU 2009-15 had been applied from the issuance date on
January 29, 2008, was recorded on January 1, 2010 to
issuance cost with an offset to redeemable ordinary shares.
On October 25, 2011, the Company repurchased and cancelled
5,005,536 ADSs, representing 25,027,680 of the Company’s
ordinary shares at the par value per share of US$0.0001.</t>
  </si>
  <si>
    <t>SEGMENT REPORTING</t>
  </si>
  <si>
    <t>Segment Reporting [Abstract]</t>
  </si>
  <si>
    <t>12. SEGMENT REPORTING
The Company follows ASC 280, Segment Reporting. The Group’s
chief operating decision maker reviews financial information of
operating segments based on US GAAP amounts when making
decisions about allocating resources and assessing performance of
the Group. After the Company’s acquisition of Q CELLS on
February 6, 2015, Hanwha SolarOne and Q CELLS are identified
as the Group’s two reportable segments.
The Group’s chief operating decision maker evaluates
performance based on each reporting segment’s net revenue,
operating costs and expenses, and operating income. Net revenue,
operating costs and expenses, operating income, and total assets by
the segment for the three months ended March 31, 2015 were as
follows:
In millions of US$
Net sales Hanwha Q CELLS Total Eliminations Consolidated
External customers 184.6 148.9 333.5
— 333.5
Inter-segment 4.9 11.1 16.0 (16.0 )
—
Total net sales 189.5 160.0 349.5 (16.0 ) 333.5
Total cost of goods sold and operating expenses 186.8 180.0 366.8 (16.0 ) 350.8
Segment profit (loss) 6.3 (26.7 ) (20.4 )
— (20.4 )
Total assets 1,439.0 833.7 2,272.7 (49.5 ) 2,223.2</t>
  </si>
  <si>
    <t>LOSS PER SHARE</t>
  </si>
  <si>
    <t>Earnings Per Share [Abstract]</t>
  </si>
  <si>
    <t>13. LOSS PER SHARE
Basic and diluted net loss per share for each period presented are
calculated as follows:
For the Three Months Ended
March 31,
2014 2015
Numerator:
Net loss attributable to ordinary shareholders—basic and
diluted (In millions of US$) (7.2 ) (20.4 )
Denominator:
Weighted-average number of shares outstanding—basic and
diluted 3,701,145,330 4,005,718,692
Basic and diluted net loss per share US$ (0.002 ) US$ (0.005 )
In these unaudited interim condensed consolidated financial
statements, the historical issued and outstanding ordinary shares
of Q CELLS (3,302,051 ordinary shares for all periods presented
prior to the Transaction) have been recast (as 3,701,145,330
ordinary shares of the Company for all periods prior to the
Transaction) in all periods presented.
For the three months ended March 31, 2015, the potential
dilutive effect in relation to the stock options, unvested RSUs and
convertible bonds were excluded as they have an anti-dilutive
effect. The redeemable shares have been excluded in both basic and
diluted net loss per share as they are not entitled to the earnings
of the Company.</t>
  </si>
  <si>
    <t>Summary of significant accounting policies (Policies)</t>
  </si>
  <si>
    <t>Principles of Consolidation</t>
  </si>
  <si>
    <t>Principles of consolidation
The accompanying unaudited interim condensed consolidated financial
statements include the accounts of the Company and its
subsidiaries. All significant intercompany balances and
transactions between the Company and its subsidiaries have been
eliminated upon consolidation.</t>
  </si>
  <si>
    <t>a) Principles of
consolidation
The accompanying consolidated financial statements include the
accounts of the Company and its subsidiaries. All significant
intercompany balances and transactions have been eliminated.</t>
  </si>
  <si>
    <t>Use of estimates</t>
  </si>
  <si>
    <t>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reas where management uses subjective judgments include, but not
limited to, the allocation of the purchase price to the assets
acquired and liabilities assumed in the business combinations,
provision for doubtful debts, provision for advance to suppliers,
inventory write-down, impairment of property, plant and equipment
and intangible assets , valuation allowances of deferred tax
assets, fair value of derivative contracts, the useful lives and
valuation of tangible and intangible assets, warranty provisions,
and contingent liabilities arising from litigation. Management
bases estimates on historical experience and on various other
assumptions that are believed to be reasonable, the results of
which form the basis for making judgments about the carrying values
of assets and liabilities. Changes in facts and circumstances may
result in revised estimates. Actual results could differ from these
estimates, and as such, differences may be material to the
financial statements.</t>
  </si>
  <si>
    <t>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useful lives and valuation of tangible and intangible assets,
warranty provisions, and contingent liabilities arising from
litigation. Changes in facts and circumstances may result in
revised estimates. Actual results could differ from these
estimates, and as such, differences may be material to the
financial statements.</t>
  </si>
  <si>
    <t>c) Cash and cash
equivalents
The Company considers all highly liquid investments with an
original maturity of three months or less at the date of purchase
to be cash equivalents.</t>
  </si>
  <si>
    <t>d) Restricted cash
Restricted cash represents amounts held by a bank as security for
guarantees and performance bonds and, therefore, are not available
for the Group’s use. Changes in restricted cash are
classified within cash flows from operating activities. The Group
had $2.4 million and $6.6 million in restricted cash, all for
security of performance bonds as of December 31, 2014 and
2013, respectively. The restriction on cash is expected to be
released during 2015.</t>
  </si>
  <si>
    <t>Accounts and other receivable</t>
  </si>
  <si>
    <t>e) Accounts and other
receivable
Accounts receivable are recorded at original invoice amount. The
Company maintains allowances for doubtful accounts to reduce the
Company’s receivables to their estimated net realizable
value. The Company analyzes specific accounts receivable,
historical bad debts, and current economic conditions when
evaluating the adequacy of the allowance for doubtful accounts.
Trade receivables are insured against the risk of default and the
insurance covers 90% of loss in the event of default by the
customer. Accounts receivable are written off when no future
collection is expected.</t>
  </si>
  <si>
    <t>f) Inventories
Inventories are stated at the lower of cost or market value. Cost
is determined using the moving average method for all inventories.
Raw material cost is based on purchase costs while work-in-progress
and finished goods include materials, labor and manufacturing
overhead. Capitalization of costs into inventory is based on normal
utilization. Indirect manufacturing costs resulting from abnormal
utilization are expensed as incurred.
At the end of each reporting period, the Company compares the cost
of inventories to the market value, taking into consideration the
inventories’ current cost of replacement, net realizable
value, and normal profit margins of those inventories upon sales.
Those inventories for which cost exceeds market value is written
down to their market value. This market value subsequently forms
the new cost basis for such inventories.
The Group also assesses any obsolescence of inventories based on
the most recent date of movement. Inventories without receipt and
shipment for a predetermined period of time are deemed to be
obsolete and are thus written down to a zero value.</t>
  </si>
  <si>
    <t>Property, plant, and equipment</t>
  </si>
  <si>
    <t>g) Property, plant, and
equipment
Property, plant, and equipment are stated at cost less accumulated
depreciation and amortization. Cost includes the price paid to
acquire or construct the assets, required installation costs,
interest capitalized during the construction period, and any
expenditure that substantially adds to the value, of or
substantially extends the useful life of, an existing asset.
Borrowing costs are accounted for on an accrual basis and are
charged to the consolidated statements of operations in the year
incurred, except for interest costs on borrowings to finance
certain qualifying assets. Such costs to finance qualifying assets
are capitalized during the period of time that is required to
complete and prepare the assets for their intended use, as part of
the cost of the assets. All other borrowing costs are expensed as
incurred.
The capitalization rate used to determine the amount of interest to
be capitalized is the weighted average interest rate applicable to
the Group’s outstanding borrowings during the year. Where
funds are borrowed specifically for the acquisition, construction
or production of assets, the amount of borrowing costs eligible for
capitalization on the respective assets is determined as the actual
borrowing costs are incurred on that borrowing during the
respective periods.
Property, plant, and equipment are depreciated on a straight-line
basis over the estimated useful lives of the assets as follows:
Buildings: 33 to 38 years
Technical equipment and machinery: 6 to 13 years
Other equipment, operating and office equipment 3 to 18 years
Plant and equipment held under capital leases are amortized on a
straight-line
Repair and maintenance costs are expensed as incurred. For the
periods ended December 31, 2014, 2013, and 2012, the Group
incurred $4.6 million, $5.7 million, and $1.3 million in repair and
maintenance costs, respectively.</t>
  </si>
  <si>
    <t>h) Intangible assets
Intangible assets are carried at cost less accumulated
amortization. Amortization is recognized on a straight-line basis
over the estimated useful life of the respective asset. The Company
evaluates intangible assets for impairment whenever events or
changes in circumstances indicate that the carrying value of such
assets may not be recoverable. Impairment is recognized based on
the difference between the fair value of the asset and its carrying
value.</t>
  </si>
  <si>
    <t>Impairment of long-lived assets</t>
  </si>
  <si>
    <t>i) Impairment of long-lived
assets
Long-lived long-lived long-lived
In the year ended December 31, 2014, the Group performed
impairment tests on the buildings, machinery, and equipment in
light of the restructuring of Hanwha Q CELLS GmbH’s
operations. The results of this impairment test indicated that the
restructuring was a non-adjusting event and a recognition of
impairment loss was not necessary.
Separately, the Group also conducted impairment tests on
non-corporate assets outside of the cash generating unit
(“CGU”) that were potentially not recoverable.
Indicators for potential impairment existed for these assets
independently from the restructuring. Assets subject to review
included buildings that were left vacant for an extended period of
time and softwares for which no future use could be identified.
Based on this impairment assessment performed, the Group concluded
the carrying amounts of some of these long-lived assets are not
recoverable and recognized an impairment charge of $2.4 million as
other expense, net in the statement of operations for the period
ended December 31, 2014. Of this amount, approximately $0.8
million resulted from the impairment of softwares and other
intangible assets.</t>
  </si>
  <si>
    <t>Fair Values of Financial Instruments</t>
  </si>
  <si>
    <t>j) Fair Values of Financial
Instruments
The Company’s cash and cash equivalents and foreign currency
contracts are carried at fair value. The fair value of the
Company’s accounts receivable, accounts payable approximates
the carrying amount due to their short duration.</t>
  </si>
  <si>
    <t>Foreign Currency Contracts</t>
  </si>
  <si>
    <t>k) Foreign Currency
Contracts
The Company operates internationally and is exposed to potentially
adverse movements in currency exchange rates. The Company enters
into hedges in the form of foreign currency forward contracts to
reduce its exposure to foreign currency rate changes on
non-functional currency denominated forecasted transactions
principally arising from sales contracts denominated in Australian
dollar (AUD) and Japanese Yen (JPY). The assets or liabilities
associated with the forward contracts are recorded at fair value as
derivative contracts in the consolidated balance sheet.
During the year ended December 31, 2014, the Group entered
into cross-currency exchange rate agreements to receive USD in
exchange of AUD and JPY. Changes in the fair value of these
derivative instruments are recognized in the consolidated
statements of operations. These derivative instruments are not
designated and do not qualify as hedges and are adjusted to fair
value through current earnings. The Group had no derivative
transactions in 2013 and 2012.
As of December 31, 2014, the Group had outstanding
cross-currency exchange rate contracts with nominal amounts of $9.2
million. The Group estimates the fair value of its foreign currency
under a pricing model using market observable inputs.</t>
  </si>
  <si>
    <t>Variable interest entities</t>
  </si>
  <si>
    <t>l) Variable interest
entities
The Group establishes or acquires share interest in entities which
may be considered variable interest entities in the process of
initiating and executing its downstream operations. The Group
consolidates such variable interest entities, even if there are
other variable interests in such entities, if the Group is
considered the primary beneficiary of such entities.
The Group analyzes all such entities and classifies them as either
(a) entities that must be consolidated because they are either
not variable interest entities (“VIEs”) and the Group
holds the majority voting interest, or because they are VIEs and
the Group is the primary beneficiary; and (b) entities that do
not need to be consolidated and are accounted for under either the
equity or cost methods of accounting because they are either not
VIEs and the Group holds a minority voting interest, or because
they are VIEs and the Group is not the primary beneficiary.
Entities are considered VIEs if (i) the total equity
investment at risk is not sufficient to permit the entity to
finance its activities without additional financial support;
(ii) as a group, the holders of the equity investment at risk
lack the ability to make certain decisions, the obligation to
absorb expected losses or the right to receive expected residual
returns; or (iii) an equity investor has voting rights that
are disproportionate to its economic interest and substantially all
of the entity’s activities are on behalf of the investor.
The Group is considered the primary beneficiary of and are required
to consolidate a VIE if the Group has the power to direct the
activities that most significantly impact that VIE’s economic
performance, and the obligation to absorb losses or the right to
receive benefits of that VIE that could potentially be significant
to the VIE. If the Group is determined not to have the power to
direct the activities that most significantly impact the entity,
then the Group is not the primary beneficiary of the VIE.
The Group’s downstream activities typically require some form
of equity investments, depending on the structure of the deal and
the markets in which these activites take place. As of the years
ended December 31, 2014, the Group had four entities in which
the Group held an equity interest.
Two of the entities, with registered office in Chile and Turkey,
were not VIEs but was subject to consolidation as the Group held
100% share interst in the entities. The other two entities in the
U.K. were VIEs not subject to consolidation as the Group did
not hold a majority interest in either of those companies and was
not the primary beneficiary. As of December 31, 2014, the two
projects in UK together had a carrying value of $33.6 million,
consisting of $24.2 million of direct material and labor input and
those general and administrative expenses allocable to the projects
and $9.1 million of loans to the project companies compared to $0.3
million in the prior year. These amounts constitute the maximum
risk of loss to the Group as of December 31, 2014 and 2013,
respectively. The Group had no equity interest in VIEs prior to
2013.
The Group accounts for its unconsolidated entities using either the
equity or cost methods of accounting depending upon whether it has
the the ability to exercise significant influence over an entity.
The Group considers its share interest as well as the legal rights
and obligations to the entity when evaluating whether it has the
ability to exercise significant influence; in which case the Group
is required to to apply the equity method of accounting.</t>
  </si>
  <si>
    <t>Revenue Recognition</t>
  </si>
  <si>
    <t>m) Revenue
Recognition
The Group’s primary business activity is to produce and sell
PV modules and systems. The Group records module sales revenue if
the criteria set forth in Accounting Standards Codification (ASC)
605-10, Revenue
Recognition: Overall,
Payments received from customers for shipping and handling costs
are included in net revenues. Shipping and handling costs relating
to sales are included in selling expenses while shipping and
handling costs relating to purchases are included within cost of
goods sold.
The Group recognizes revenue related to long-term solar systems
integration services using the completed contract method in which
income is recognized when a contract is completed or substantially
completed. A contract may be regarded as substantially completed if
remaining costs are not significant in amount. When the Group
determines that total estimated costs will exceed total revenues
under a contract, it records a loss accordingly. The costs incurred
during the contract are capitalized and carried as inventory until
the final sales of the work performed under the contract. Included
in the capitalization are allocated general and administrative
expenses that are directly attributable to the contracts.
Revenue is recognized net of all value-added taxes The Group does
not offer implicit or explicit rights of return, regardless of
whether goods were shipped to the distributors or shipped directly
to the end user, other than due to product defect.</t>
  </si>
  <si>
    <t>Government grants</t>
  </si>
  <si>
    <t>n) Government grants
Government grants received by the Company consist of unrestricted
grants and subsidies. The amount of such government grants are
determined solely at the discretion of the relevant government
authorities and there is no assurance that the Group will continue
to receive these government grants in the future. Government grants
are recognized when all the conditions attached to the grants have
been met and the grants are received. For the government grants
that are of a non-operating nature and with no further conditions
to be met, the amounts are recorded as a nonoperating income by
offsetting to its operating expenses when received; whereas for the
government grants with certain operating conditions, the amounts
are recorded as liabilities when received and will be recorded as
an operating income when the conditions are met.
During the periods ended December 31, 2014, 2013, and 2012,
the Group recorded $2.5 million, $1.2 million, and nil,
respectively, of government subsidies as an offset to its operating
expenses.</t>
  </si>
  <si>
    <t>Research and development costs</t>
  </si>
  <si>
    <t>o) Research and development
costs
Research and development costs are expensed as incurred. As of
December 31, 2014 and 2013, the Group had balances of $1.5
million and $5.7 million, respectively, of in-process research and
development (“IPR&amp;D”) that have been acquired as a
part of the business combination in 2012.</t>
  </si>
  <si>
    <t>Advertising expenditures</t>
  </si>
  <si>
    <t>p) Advertising
expenditures
Advertising costs are expensed as incurred and are included in
“selling and marketing expenses.” The Group incurred
$2.5 million, $1.6 million, and $0.3 million, of advertising
expenses for the periods ended December 31, 2014, 2013 and
2012, respectively.</t>
  </si>
  <si>
    <t>Warranty costs</t>
  </si>
  <si>
    <t>q) Warranty costs
The Company provides the following warranties on its products to
its customers: a 12 year product warranty in which the Company
warrants that its modules will not show any material defects or
workmanship defects for a period of twelve years after initial
purchase (invoice date). A 25 year performance warranty in which
the Company warrants that 1) its modules will produce a minimum
power output of at least 97% specified in the data sheet in the
first year and performance degradation will be no more than
0.6% per year for the next 25 years, resulting in an output no
less than 83% of the stated output 25 years after the invoice date.
The Company also accrues warranty expenses for BoS (balance of
system) parts used in EPC (Engineering, Procurement, Construction)
projects. Terms of such warranties are the same as the original
manufacturer’s warranty as the Group passes the liabilities
incurred under such warranties to the original manufacturer.
The management measures the future economic outflows associated
with these warranties as follows: 1) the results of technical
analyses, including simulation tests performed on the products by
an industry-recognized external certification body as well as
internally developed testing procedures conducted by the
Company’s engineering team, 2) the Company’s historical
warranty claims experience, and 3) the expected failure rate and
future costs to service failed products.
In case of product defects, the Group may, at its choice, remedy
the defect or supply new products. In case of performance failures,
the Group may, at its choice, replace the modules with low output,
supply additional modules, or repay the purchase price of modules,
or reduce the purchase price of the modules.
Management accrues warranty costs for identified specific issues
based on the estimated cost of the expected remediation efforts to
a specific issue and for the remaining population based on an
expected claims rate of 0.5% of the production costs of PV modules
produced in 2013 or later (or 2.5% for production prior to 2013).
The basis for the warranty accrual will be reviewed periodically
based on actual experience. The Company does not sell extended
warranty coverage that is separately priced or optional. If our PV
modules fail to perform to the standards of the performance
guarantee, we could incur substantial expenses and substantial cash
outlays to repair, replace or provide refunds for the
under-performing products, which could negatively impact our
overall cash position.</t>
  </si>
  <si>
    <t>Foreign currency</t>
  </si>
  <si>
    <t>Foreign Currency translation
The functional currencies of the operating subsidiaries are
generally their local currencies, as determined based on the
criteria of ASC 830, Foreign Currency Translation</t>
  </si>
  <si>
    <t>r) Foreign currency
The functional currency of the operating subsidiaries, Hanwha Q
CELLS GmbH, Hanwha Q CELLS Malaysia, and Hanwha Q CELLS
Australia are the the Euro, the Malaysian Ringgit, and Australian
dollar, respectively, as determined based on the criteria of ASC
830, Foreign Currency Translation</t>
  </si>
  <si>
    <t>s) Income Taxes
Income tax expense comprises current and deferred tax. Current tax
and deferred tax is allocated to the different components of
comprehensive income (loss).
Current tax is the estima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by the reporting date. The effect on
deferred taxes of a change in tax rates is recognized in income in
the period that includes the enactment date.
A deferred tax asset is recognized for unused tax losses, tax
credits, and deductible temporary differences, to the extent that
it is more likely than not that future taxable profits will be
available against which they can be utilized. Deferred tax assets
are reviewed at each reporting date and are reduced by a valuation
allowance to the extent that it is no longer more likely than not
that the related tax benefit will be realized.
The Group recognizes the effects of income tax positions only if
those positions are more likely than not to be sustained.
Recognized tax positions are measured at the largest amount greater
than 50 percent likely of being realized. Interest and/or
penalties related to an underpayment of income taxes, are
classified, if and when required, as part of “interest
expense” and “other operating expenses”,
respectively, in the consolidated statements of comprehensive
income.</t>
  </si>
  <si>
    <t>Value-added tax (VAT)</t>
  </si>
  <si>
    <t>t) Value-added tax
(VAT)
In accordance with the relevant tax laws in the EU, Malaysia,
Australia, Chile, and Turkey, VAT is levied on the invoiced value
of sales and is payable by the purchaser. The Group is required to
remit the VAT it collects to the tax authority, but may deduct the
VAT it has paid on eligible purchases. To the extent the Group
paid more than collected, the difference represents a net VAT
recoverable balance at the balance sheet date. Value added tax is
presented on a net basis and excluded from revenues.</t>
  </si>
  <si>
    <t>Commitments and Contingencies</t>
  </si>
  <si>
    <t>u)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Recent accounting pronouncements</t>
  </si>
  <si>
    <t>Recent Accounting Pronouncements
In April 2015, the Financial Accounting Standards Board
(“FASB”) issued Accounting Standards Update
(“ASU”) 2015-03, Interest—Imputation of
Interest</t>
  </si>
  <si>
    <t>v) Recent accounting
pronouncements
In May 2014, the Financial Accounting Standards Board
(“FASB”) issued Accounting Standards Update
(“ASU”) No. 2014-09 (“ASU 2014-09”),
Revenue from Contracts with Customers. ASU 2014-09
In August 2014, the FASB issued ASU No. 2014-15,
“Presentation of Financial Statements – Going Concern
(Subtopic 205-40): Disclosure of Uncertainties about an
Entity’s Ability to Continue as a Going Concern”. The
amendments require management to evaluate, for each annual and
interim reporting period, an entity’s ability to continue as
a going concern when relevant conditions and events, considered in
the aggregate, indicate that it is probable that the entity will be
unable to meet its obligations that become due within one year
after the date that the financial statements are issued
(or available to be issued). This ASU is effective for annual
periods and interim reporting periods beginning after
December 15, 2016. The Group does not expect that the adoption
of this update will have an effect on its consolidated financial
statements.
In January 2015, FASB issued ASU 2015-01 Income Statement –
Extraordinary and Unusual Items (Subtopic 225-20): Simplifying
Income Statement Presentation by Eliminating the Concept of
Extraordinary Items. This Update eliminates from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n February 2015, the FASB issued ASU 2015-02, “Consolidation
(Topic 810): Amendments to the Consolidation Analysis”. The
amendments require an entity to consolidate another legal entity in
situations in which the entity’s contractual rights do not
give it the ability to act primarily on its own behalf, the entity
does not hold a majority of the legal entity’s voting rights,
or the reporting entity is not exposed to a majority of the legal
entity’s economic benefits or obligations. Financial
statement users asserted that in certain of those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update rescind that deferral and address those concerns by making
changes to the consolidation guidance. This ASU is effective for
fiscal years, and for interim periods within those fiscal years,
beginning after December 15, 2015. The Group does not expect
that the adoption of this update will have an effect on its
consolidated financial statements.</t>
  </si>
  <si>
    <t>Comparative Information</t>
  </si>
  <si>
    <t>Comparative Information
Certain items in the consolidated balance sheet as of
December 31, 2014 have been reclassified to conform to current
period’s presentation to facilitate comparison.</t>
  </si>
  <si>
    <t>ACQUISITION OF Q CELLS (Tables)</t>
  </si>
  <si>
    <t>Fair Value of Identifiable Assets and Liabilities</t>
  </si>
  <si>
    <t>The following table summarizes the estimated fair value of the
assets acquired and liabilities of Hanwha SolarOne assumed on
February 6, 2015, the acquisition date:
US$
(in millions)
Cash and cash equivalents 70.2
Trade accounts receivable 156.5
Other current assets 407.8
Property, plant and equipment 614.3
Land use right 55.0
Other long-term assets 9.5
Total assets acquired 1,313.3
Short-term debt 219.4
Current portion of long-term debt 351.6
Other current liabilities 394.2
Long-term debt, net of current portion 248.6
Other long-term liabilities 4.2
Total liabilities assumed 1,218.0
Net assets acquired 95.3
Goodwill 0.5
Total fair value of purchase price consideration 95.8</t>
  </si>
  <si>
    <t>The fair values of the identifiable assets and liabilities of the Q
CELLS SE business at the date of the acquisition were as
follows:
(in millions of U.S. dollars)
Assets
Cash and cash equivalents 24.4
Trade and other receivables 8.9
Inventories 104.6
Advance payments 10.6
Property, plant, and equipment 171.6
In-process development projects 8.7
Other intangible assets 22.2
Other current and non-current assets 0.5
Assets held for sale 10.0
Total assets 361.6
Liabilities
Trade and other payables 14.4
Borrowings 159.9
Accrued expenses 9.8
Other current liabilities 17.4
Warranty provision 24.3
Total liabilities 225.8
Total identifiable net assets 135.8
Gain from bargain purchase 16.6
Total purchase price 119.2</t>
  </si>
  <si>
    <t>Pro Forma Net Sales and Net Income Loss</t>
  </si>
  <si>
    <t xml:space="preserve">The amount of net sales and net income of Hanwha SolarOne included
in the Company’s unaudited interim condensed consolidated of
operations from the acquisition date of February 6, 2015 to
March 31, 2015 are as follows:
In millions of US$
Net sales 189.6
Net income 4.9
Comprehensive income 7.1
The following represents the pro forma consolidated income
statement as if the Company and Q CELLS had been consolidated since
January 1, 2014:
In millions of US$ For the year ended For the three-
Net sales 1,464.1 378.7
Net loss 90.5 34.8 </t>
  </si>
  <si>
    <t>Balance Sheet Components (Tables)</t>
  </si>
  <si>
    <t>Schedule of Accounts Receivable</t>
  </si>
  <si>
    <t>Trade and other receivables include receivables payable by related
parties and by third parties as shown in the following table:
In millions of U.S. dollars December 31, 2014 December 31, 2013
Trade receivables
Amounts due from related parties 159.5 115.4
Amounts due from third parties 21.3 19.0
180.8 134.4
Other receivables
Amounts due from related parties
—
—
Amounts due from third parties 9.7 21.8
9.7 21.8
Total 190.5 156.2</t>
  </si>
  <si>
    <t>Schedule of Movements in Inventory</t>
  </si>
  <si>
    <t>The movements in inventory reserves are as follows.
In millions of U.S. dollars 2014 2013 2012
Beginning balance 20.2
—
—
Utilizations (19.6 )
—
—
Additions 6.2 19.6
—
Exchange rate changes and other effects (0.2 ) 0.6
—
Ending balance 6.6 20.2
—</t>
  </si>
  <si>
    <t>Schedule of Property Plant and Equipment</t>
  </si>
  <si>
    <t>Property, plant and equipment as of December 31, 2014 consist
of the following:
In millions of U.S. dollars Acquisition cost Accumulated Book value
Land and buildings 53.7 (4.8 ) 48.8
Plant and machinery 118.2 (61.3 ) 56.9
Fixtures and fittings 12.7 (9.0 ) 3.7
Construction in process 38.5 (0.2 ) 38.4
Total 223.1 (75.3 ) 147.8
Property, plant and equipment as of December 31, 2013 consist
of the following:
In millions of U.S. dollars Acquisition cost Accumulated Book value
Land and buildings 58.6 (2.2 ) 56.4
Plant and machinery 120.2 (42.2 ) 78.0
Fixtures and fittings 12.7 (7.2 ) 5.5
Construction in process 5.0
— 5.0
Total 196.5 (51.6 ) 144.9</t>
  </si>
  <si>
    <t>Schedule of Intangible Assets</t>
  </si>
  <si>
    <t>Intangible assets as of December 31, 2014 consist of the
following:
In millions of U.S. Dollars Acquisition cost Accumulated Book Value
Customer relationships 3.9 (0.7 ) 3.2
Technologies 12.8 (10.1 ) 2.7
Trade marks 6.0 (0.0 ) 6.0
Software licenses 13.6 (11.8 ) 1.8
Total 36.3 (22.6 ) 13.7
Intangible assets as of December 31, 2013 consist of the
following:
In millions of U.S. Dollars Acquisition cost Accumulated Book Value
Customer relationships 4.4 (0.5 ) 3.9
Technologies 14.5 (5.7 ) 8.8
Trade marks 6.9 (0.0 ) 6.9
Software licenses 14.0 (11.1 ) 2.9
Total 39.8 (17.3 ) 22.5</t>
  </si>
  <si>
    <t>Movements on Warranty Provision</t>
  </si>
  <si>
    <t>The following table presents the movements on the warranty
provision:
In millions of U.S. dollars 2014 2013
Beginning balance 29.0 26.1
Provisions made during the period 4.9 12.1
Provisions used during the period (0.3 ) (0.5 )
Reversal of pre-existing warranty provisions (4.4 ) (10.5 )
Discounting 2.2 0.7
Effects of changes in foreign exchange rates (3.9 ) 1.1
Ending balance 27.5 29.0
Thereof:
Current provisions 10.5 12.3
Non-current provisions 17.0 16.7</t>
  </si>
  <si>
    <t>INVENTORIES-NET (Tables)</t>
  </si>
  <si>
    <t>Components of Inventories</t>
  </si>
  <si>
    <t>Inventories consist of the following:
In millions of US$ As of December 31, As of
(Unaudited)
Raw materials 64.5 148.5
Work-in-progress 27.6 102.4
Finished goods and merchandise 88.5 138.2
Consumables and supplies 23.8 13.3
Total 204.4 402.4</t>
  </si>
  <si>
    <t>The following table shows the different types of inventory:
In millions of U.S. dollars December 31, 2014 December 31, 2013
Raw materials 64.5 47.5
Work in process 27.6 17.4
Finished goods and merchandise 88.5 75.9
Consumables and supplies 23.8 24.0
Total 204.4 164.8</t>
  </si>
  <si>
    <t>FAIR VALUE MEASUREMENTS (Tables)</t>
  </si>
  <si>
    <t>Carrying Amounts and Estimated Fair Values</t>
  </si>
  <si>
    <t xml:space="preserve">The following table presents the carrying amounts and estimated
fair values of the Company’s major financial instruments at
December 31, 2014 and March 31, 2015. Fair value is
defined as the amount that would be received to sell an asset or
paid to transfer a liability in an orderly transaction between
market participants at the measurement date.
As of December 31, 2014
As of March 31, 2015
in millions of US$ Carrying Fair value Carrying Fair value
(Unaudited) (Unaudited)
Financial assets:
Cash and cash equivalents 156.7 156.7 194.5 194.5
Restricted cash 2.4 2.4 123.2 123.2
Trade accounts receivable 190.5 190.5 507.1 507.1
Loans to related parties 24.4 24.4 15.2 15.2
Derivative contracts 0.8 0.8 7.6 7.6
Financial liabilities:
Trade accounts payable 50.8 50.8 242.7 242.7
Payables to related parties 87.1 87.1 256.3 256.3
Notes payables
—
— 101.8 101.8
Short-term debt 1.1 1.1 235.1 235.1
Derivative contracts
—
— 0.9 0.9
Total long-term debt 291.6 265.7 882.8 855.5 </t>
  </si>
  <si>
    <t xml:space="preserve">The following table presents the carrying amounts and estimated
fair values of the Company’s financial instruments at
December 31, 2014 and 2013. Fair value is defined as the
amount that would be received to sell an asset or paid to transfer
a liability in an orderly transaction between market participants
at the measurement date.
2014 2013
in millions of U.S. dollars Carrying amount Fair value Carrying amount Fair value
Financial assets:
Cash and cash equivalents 156.7 156.7 257.7 257.7
Restricted cash 2.4 2.4 6.6 6.6
Trade accounts receivable 190.5 190.5 156.2 156.2
Loans to related parties 24.4 24.4 3.5 3.5
Foreign currency derivatives 0.8 0.8
—
—
Financial liabilities:
Trade accounts payable 50.8 50.8 42.7 42.7
Payables to related parties 87.1 87.1 121.6 121.6
Short-term debt 1.1 1.1 6.3 6.3
Total long-term debt 291.6 265.7 218.1 200.1 </t>
  </si>
  <si>
    <t>Assets and Liabilities Measured at Fair Value on Recurring Basis</t>
  </si>
  <si>
    <t xml:space="preserve">Assets and liabilities measured at fair value on a recurring basis
as of December 31, 2014 and March 31, 2015 are summarized
below:
Fair value measurements at
December 31, 2014 using:
Quoted prices in Significant other Significant Total fair value
In US$ millions In US$ millions
In US$ millions In US$ millions
Cash and cash equivalents 156.7
—
— 156.7
Foreign currency derivatives
— 0.8
— 0.8
Fair value measurements at
March 31, 2015 using:
Quoted prices in Significant other Significant Total fair value
In US$
millions In US$
millions
In US$ millions
In US$ millions
Cash and cash equivalents 194.5
—
— 194.5
Restricted cash 123.2
—
— 123.2
Derivative contracts
—Financial assets
— 7.6
— 7.6
—Financial liabilities
— 0.9
— 0.9 </t>
  </si>
  <si>
    <t>Assets and liabilities measured at fair value on a recurring basis
as of December 31, 2014 and 2013 are summarized below:
Fair value
measurements at December 31, 2014 using:
Quoted prices in Significant other Significant Total fair value at
In $ million In $ million In $ million In $ million
Cash and cash equivalents 156.7
—
— 156.7
Foreign currency derivatives
— 0.8
— 0.8
156.7 0.8
— 157.7
Fair value
measurements at December 31, 2013 using:
Quoted prices in Significant other Significant Total fair value at
In $ million In $ million In $ million In $ million
Cash and cash equivalents 257.7
—
— 257.7
257.7
—
— 257.7</t>
  </si>
  <si>
    <t>Leases (Tables)</t>
  </si>
  <si>
    <t>Gross Amount of Plant and Equipment Recorded under Capital Leases</t>
  </si>
  <si>
    <t>At December 31, 2014 and 2013, the gross amount of plant and
equipment and related accumulated amortization recorded under
capital leases were as follows:
2014 2013
Plant and machinery 12.1 6.9
Less accumulated depreciation 5.4 0.8
6.7 6.1</t>
  </si>
  <si>
    <t>Future Minimum Lease Payments under Noncancelable Operating Leases and Capital Leases</t>
  </si>
  <si>
    <t>Future minimum lease payments under noncancelable operating leases
(with initial or remaining lease terms in excess of one year) and
capital leases as of December 31, 2014 are as follows:
As of December 31, 2014 Capital Operating
Year ending December 31:
2015 $ 5.8 1.6
2016 1.2 0.6
2017
— 0.4
2018
— 0.3
2019
— 0.2
Beyond 2019 0.0
Total minimum lease payments 7.0 3.1
Less amount representing interest (rates from 3.4% to 3.7 %) (0.1 )
Present value of net minimum capital lease payments 6.9
Less current portion of minimum lease payments (5.7 )
Long-term obligations under capital leases less current portion 1.2</t>
  </si>
  <si>
    <t>DEBT (Tables)</t>
  </si>
  <si>
    <t>Long-term debt</t>
  </si>
  <si>
    <t>The carrying amount of long term debt as of December 31, 2014
and March 31, 2015 consists of the following:
In millions of US$ As of December 31, As of March 31,
(Unaudited)
Government loan at 0.0 ~ 2.0% interest payable annually, principal
due in annual installments through 2031 165.3 167.3
Long-term notes
— 99.1
Long-term borrowings from banks 119.4 611.4
Finance lease liabilities with imputed interest at 4.3%, principal
due in monthly installments through 2016 6.9 5.0
Total long-term debt 291.6 882.8
Current portion of long-term debt 6.9 270.5
Total long-term debt, net of current portion 284.7 612.3</t>
  </si>
  <si>
    <t>Long-term
As of December 31,
2014 2013
Carrying amount Carrying amount
Bullet loan at 3 month LIBOR + 2.28% interest payable biannually,
principal due February, 2016 30.0 30.2
Bullet loan at 3 month LIBOR + 2.28% interest payable biannually,
principal due February, 2016 20.4 20.0
Bullet loan at 3 month LIBOR + 2.10% interest payable quarterly,
principal due November, 2017 30.1
—
Bullet loan at 3 month LIBOR + 2.10% interest payable quarterly,
principal due in installments from 2015 through 2020 38.9
—
Government loan at 0.0 ~ 2.0% interest payable annually, principal
due in annual installments through 2031 165.3 161.5
Finance lease liabilities with imputed interest at 4.3%, principal
due in monthly installments through 2016 6.9 6.4
Total long-term debt 291.6 218.1
Current portion of long-term debt 6.9 4.4
Long-term debt 284.7 213.7</t>
  </si>
  <si>
    <t>Maturity of Long-term Borrowings</t>
  </si>
  <si>
    <t xml:space="preserve">As of March 31, 2015, the maturities of long-term debts were
as follows:
In millions of US$
Within 1 year 266.0
Between 1 and 2 years 170.8
Between 2 and 3 years 262.1
Between 3 and 4 years 2.5
Between 4 and 5 years 24.1
Beyond 5 years 152.3 </t>
  </si>
  <si>
    <t xml:space="preserve">As of December 31, 2014, the maturities of long-term
borrowings were as follows:
In millions of U.S. dollars
2015 1.0
2016 61.4
2017 41.1
2018 10.0
2019 11.0
Beyond 2019 160.2 </t>
  </si>
  <si>
    <t>Secured/Guaranteed Bank Borrowings</t>
  </si>
  <si>
    <t>Bank borrowings as of March 31, 2015 were secured/guaranteed
by the following:
Amount
Secured/guaranteed by
In millions of US$
773.5 Guaranteed by Hanwha Chemical
52.7 Guaranteed by the Company and other
subsidiaries of the Group
51.6 Guaranteed by the Group’s plant and
machinery with net book value of US$45.9 million
877.8</t>
  </si>
  <si>
    <t>Income Taxes (Tables)</t>
  </si>
  <si>
    <t>Income Tax Rates of Group's Subsidiaries</t>
  </si>
  <si>
    <t xml:space="preserve">The income tax rates of Group´s subsidiaries having
significant operations were as follows:
2014 2013 2012
Germany 29.13 % 29.13 % 29.13 %
Malaysia 25.00 % 25.00 % 25.00 % </t>
  </si>
  <si>
    <t>Income (Loss) before Taxes</t>
  </si>
  <si>
    <t>For the periods ended December 31, 2014, 2013 and 2012, income
(loss) before taxes consists of the following:
In millions of U.S. dollars 2014 2013 2012
Cayman Islands operations -0.7 -0.1 0.5
Foreign operations 5.1 -47.5 -19.4
Total 4.4 -47.6 -18.9</t>
  </si>
  <si>
    <t>Provisions for Income Taxes</t>
  </si>
  <si>
    <t>The provision for income taxes amounts to $1.4 million, $0.4
million and $ 0.0 and relates to income (loss) before taxes of the
German operations.
In millions of U.S. dollars 2014 2013 2012
Current tax expense 0.0 0.0 0.0
Deferred tax expense 1.4 0.4 0.0
Provision for income taxes 1.4 0.4 0.0</t>
  </si>
  <si>
    <t>Tax Rates Reconciliation</t>
  </si>
  <si>
    <t xml:space="preserve">The tax rate reconciliation is based on the tax rate of Hanwha Q
CELLS Investment, as follows:
In millions of U.S. dollars January 1, 2014 – January 1, 2013 –
September 12, 2012 –
Income (loss) before income tax 4.4 -47.6 -18.9
Parent statutory tax rate 0.00 % 0.00 % 0.00 %
Expected provision for income taxes 0.0 0.0 0.0
Income tax impact of the following effects led to a difference
between the expected and reported provision for income
taxes:
Effect of different tax rates applying in other jurisdictions 0.2 -13.6 -4.3
Nondeductible expenses 2.1 3.4 0.4
Income not subject to taxation -7.9 0.0 -0.2
Valuation allowance on deferred tax assets 6.9 10.8 3.9
Other effects 0.1 -0.2 0.2
Reported provision for income taxes 1.4 0.4 0.0 </t>
  </si>
  <si>
    <t>Components of Deferred Tax Assets (Liabilities)</t>
  </si>
  <si>
    <t>The components of deferred tax assets (liabilities) are as
follows:
Deferred tax assets as of
Deferred tax assets as of
In millions of U.S. dollars Current Non-current Total Current Non-current Total
Intangible assets 0.0 0.7 0.7 0.0 0.0 0.0
Property, plant, and equipment 0.0 12.6 12.6 0.0 20.5 20.5
Accounts receivable and other assets 1.0 0.0 1.0 0.4 0.0 0.4
Provisions 0.6 3.2 3.8 0.5 3.2 3.7
Liabilities 0.0 0.1 0.1 0.0 0.0 0.0
Tax losses carried forward 3.0 36.3 39.3 1.0 41.6 42.6
Unabsorbed capital allowance 0.0 43.1 43.1 0.0 46.2 46.2
Sub-total 4.6 96.0 100.6 2.0 111.5 113.5
Valuation allowance -4.0 -91.2 -95.2 -1.9 -110.0 -111.9
Sub-total 0.6 4.8 5.4 0.1 1.5 1.6
Deferred tax liabilities as of Deferred tax liabilities as of
In millions of U.S. dollars Current Non-current Total Current Non-current Total
Intangible assets 0.0 0.8 0.8 0.0 0.1 0.1
Property, plant, and equipment 0.0 0.4 0.4 0.0 0.0 0.0
Financial assets 0.2 0.0 0.2 0.0 0.0 0.0
Accounts receivable and other assets 5.7 0.0 5.7 0.7 0.0 0.7
Liabilities 0.1 0.0 0.1 1.2 0.0 1.2
Sub-total 6.0 1.2 7.2 1.9 0.1 2.0</t>
  </si>
  <si>
    <t>Unused Tax Losses</t>
  </si>
  <si>
    <t xml:space="preserve">Unused tax losses were as follows:
In millions of U.S. dollars December 31, 2014 December 31, 2013
Loss carry forward
- Trade taxes 101.2 111.8
- Corporation taxes 134.4 145.6
- Interest carry forward 5.8 5.4 </t>
  </si>
  <si>
    <t>Related Party Transactions (Tables)</t>
  </si>
  <si>
    <t>Significant related party transactions</t>
  </si>
  <si>
    <t>Significant related party transactions
For the Three Months
In millions of US$ 2014 2015
Purchase of raw materials from:
Hanwha Corporation 63.0 97.0
Hanwha Advanced
— 2.9
Hanwha L&amp;C Trading
— 1.2
Hanwha SolarOne 20.8 2.1
Hanwha Europe 7.5
—
Q. Cells Japan 0.7
—
Hancomm 0.3
—
Others 0.2
—
92.5 103.2
Purchase of property, plant and equipment from:
Hanwha Corporation
— 3.9
Sales of products to:
Hanwha Corporation 65.9 80.6
Hanwha International 3.1 37.4
Q. Cells Korea 0.1 21.0
Q. Cells USA
— 15.7
Q. Cells Japan 23.3 14.9
Hanwha SolarOne 4.1 3.8
96.5 173.4
Borrowings from:
Hehua Hanwha
— 8.03
Interest received from:
Q. Cells USA
— 0.1</t>
  </si>
  <si>
    <t>The following table shows details of transactions and balances
outstanding between the Hanwha Q CELLS and other related
parties:
Significant related party transactions
Period ended December 31,
In millions of U.S. dollars 2014 2013 2012
Purchase of raw materials from:
Hanwha Corporation 310.8 165.3
—
Hanwha SolarOne 84.1 66.6
—
Hanwha Europe GmbH 14.3 4.6
—
Hanwha Advanced Materials 5.5
—
—
Hanwha Q CELLS Japan Co., Ltd. 2.1
—
—
Hancomm 0.4
—
—
Others 4.0 0.6
—
421.2 237.1
—
Sales of products to:
Hanwha Corporation 340.8 30.6
—
Hanwha Q CELLS Japan 56.7 218.6 8.5
Hanwha International LLC 55.6 8.8
—
Hanwha SolarOne 9.1 15.6 0.2
Hanwha Q CELLS USA 2.5 4.3
—
Hanwha Europe GmbH
— 3.6
—
Hanwha Q CELLS Korea
— 7.5
—
Q-Cells North America
—
— 0.1
Others 0.3
—
—
465.0 289.0 8.8
Interest paid to:
Hanwha Corporation 3.5 4.0
—
Interest received from:
Hanwha Q CELLS USA 0.3 0.1
—</t>
  </si>
  <si>
    <t>Balances with Related Parties</t>
  </si>
  <si>
    <t>Balances with related parties
As of December 31, 2014 and March 31, 2015, balances with
related parties are comprised of the following:
As of As of
In millions of US$
(Unaudited)
Payables to related parties:
Hanwha Corporation 63.8 198.9
Hanwha Chemical 21.5 18.1
Hanwha Advanced 1.6 18.0
Hehua Hanwha
— 8.0
Hanwha International
— 5.2
Zonghua Hanwha
— 4.8
Q. Cells Japan
— 2.8
Others 0.2 0.5
87.1 256.3
Receivables from related parties:
Hanwha Corporation 125.3 55.9
Q. Cells Korea
— 51.6
Hanwha International 21.6 46.4
Q. Cells North America
— 32.5
Q. Cells Japan 1.1 12.2
Hanwha SolarOne 11.5
—
159.5 198.6
Loans to related parties:
Q. Cells USA 15.3 15.2
Variable interest entities 9.1
—
24.4 15.2</t>
  </si>
  <si>
    <t>Balances with related parties
As of December 31,
2014 2013
Payables to related parties:
Hanwha Corporation 63.8 92.1
Hanwha SolarOne 21.5 26.6
Hanwha Q CELLS Japan Co., Ltd. 1.6 0.0
Hanwha Europe GmbH 0.0 2.2
Hanwha TechM 0.0 0.6
Others 0.2 0.1
87.1 121.6
Receivables from related parties:
Hanwha Corporation 125.3 37.9
Hanwha Q CELLS Japan Co., Ltd. 1.1 62.3
Hanwha SolarOne 11.5 2.1
Hanwha International LLC 21.6 8.8
Q-Cells North America
—
—
159.5 115.4
Loans to related parties:
Hanwha Q CELLS USA 15.3 3.2
Variable interest entities 9.1 0.3
24.4 3.5
Advances from related parties:
Hanwha Europe GmbH
— 3.2</t>
  </si>
  <si>
    <t>RESTRUCTURING CHARGES (Tables)</t>
  </si>
  <si>
    <t>Summary of Activities Related to Restructuring Charges</t>
  </si>
  <si>
    <t xml:space="preserve">The following table summarized the activities related to the
restructuring charges as discussed above (in millions of US$).
Employee Severance Other Total
Liability as of January 1, 2015
—
—
—
Restructuring charges 19.1 3.0 22.1
Cash payments
— (0.7 ) (0.7 )
Effect of foreign currency translation (0.7 ) (0.1 ) (0.8 )
Liability as of March 31, 2015 18.4 2.2 20.6 </t>
  </si>
  <si>
    <t>Derivative contracts (Tables)</t>
  </si>
  <si>
    <t>Location in Consolidated Statements of Comprehensive Loss and Amount of Realized and Unrealized Gains/(Losses) Recognized in Current Earnings for Derivative Contracts Not Designated as Hedging Instruments</t>
  </si>
  <si>
    <t>The following table reflects the location in the unaudited interim
condensed consolidated statements of comprehensive loss and the
amount of realized and unrealized gains/(losses) recognized in
income for the derivative contracts not designated as hedging
instruments for the three months ended March 31, 2015:
In millions of US$
Statement of comprehensive loss location Amount
(Unaudited)
Foreign exchange derivative contracts (not designated as hedging
instruments)—realized Changes in fair value of
derivative contracts 1.8
Foreign exchange derivative contracts (not designated as hedging
instruments)—unrealized Changes in fair value of
derivative contracts 6.8
Interest rate derivative contracts (not designated as hedging
instruments)—realized Changes in fair value of
derivative contracts (0.2 )
Interest rate derivative contracts (not designated as hedging
instruments)—unrealized Changes in fair value of
derivative contracts (0.2 )
8.2</t>
  </si>
  <si>
    <t>Fair Values of Derivatives Included in Consolidated Balance Sheets</t>
  </si>
  <si>
    <t>The following table reflects the fair values of derivatives
included in the interim condensed consolidated balance sheets as of
March 31, 2015:
In millions of US$
Balance sheet location Amount
(unaudited)
Derivative assets (not designated as hedging instruments):
Foreign exchange derivative contracts
Current assets:
Derivative contracts 7.6
Derivative liabilities (not designated as hedging instruments):
Interest rate swap derivative contracts
Current liabilities:
Derivative contracts (0.9 )
6.7</t>
  </si>
  <si>
    <t>SEGMENT REPORTING (Tables)</t>
  </si>
  <si>
    <t>Total Net Revenue by Major Customers</t>
  </si>
  <si>
    <t>Net revenue, operating costs and expenses, operating income, and
total assets by the segment for the three months ended
March 31, 2015 were as follows:
In millions of US$
Net sales Hanwha Q CELLS Total Eliminations Consolidated
External customers 184.6 148.9 333.5
— 333.5
Inter-segment 4.9 11.1 16.0 (16.0 )
—
Total net sales 189.5 160.0 349.5 (16.0 ) 333.5
Total cost of goods sold and operating expenses 186.8 180.0 366.8 (16.0 ) 350.8
Segment profit (loss) 6.3 (26.7 ) (20.4 )
— (20.4 )
Total assets 1,439.0 833.7 2,272.7 (49.5 ) 2,223.2</t>
  </si>
  <si>
    <t>LOSS PER SHARE (Tables)</t>
  </si>
  <si>
    <t>Basic and Diluted Net Loss Per Share</t>
  </si>
  <si>
    <t>Basic and diluted net loss per share for each period presented are
calculated as follows:
For the Three Months Ended
March 31,
2014 2015
Numerator:
Net loss attributable to ordinary shareholders—basic and
diluted (In millions of US$) (7.2 ) (20.4 )
Denominator:
Weighted-average number of shares outstanding—basic and
diluted 3,701,145,330 4,005,718,692
Basic and diluted net loss per share US$ (0.002 ) US$ (0.005 )</t>
  </si>
  <si>
    <t>Summary of significant accounting policies - Additional Information (Detail)</t>
  </si>
  <si>
    <t>Dec. 31, 2012USD ($)</t>
  </si>
  <si>
    <t>Dec. 31, 2014USD ($)Entity</t>
  </si>
  <si>
    <t>Dec. 31, 2013USD ($)</t>
  </si>
  <si>
    <t>Mar. 31, 2015USD ($)</t>
  </si>
  <si>
    <t>Basis Of Presentation And Recently Issued Accounting Guidance [Line Items]</t>
  </si>
  <si>
    <t>Percentage of insurance coverage in the event of default by customer</t>
  </si>
  <si>
    <t>90.00%</t>
  </si>
  <si>
    <t>Repair and maintenance costs</t>
  </si>
  <si>
    <t>Impairment charge</t>
  </si>
  <si>
    <t>Impairment of softwares and other intangible assets</t>
  </si>
  <si>
    <t>Number of equity interest entities | Entity</t>
  </si>
  <si>
    <t>Share interest in non variable interest Entities</t>
  </si>
  <si>
    <t>100.00%</t>
  </si>
  <si>
    <t>Number of Entities subject to consolidation | Entity</t>
  </si>
  <si>
    <t>Number of VIEs not subject to consolidation | Entity</t>
  </si>
  <si>
    <t>Variable interest entities carrying value</t>
  </si>
  <si>
    <t>Government subsidies as offset to its operating expenses</t>
  </si>
  <si>
    <t>In-process research and development</t>
  </si>
  <si>
    <t>Advertising expenses</t>
  </si>
  <si>
    <t>Warranties Description</t>
  </si>
  <si>
    <t>The Company provides the following warranties on its products to its customers a 12 year product warranty in which the Company warrants that its modules will not show any material defects or workmanship defects for a period of twelve years after initial purchase (invoice date). A 25 year performance warranty in which the Company warrants that 1) its modules will produce a minimum power output of at least 97% specified in the data sheet in the first year and performance degradation will be no more than 0.6% per year for the next 25 years, resulting in an output no less than 83% of the stated output 25 years after the invoice date.</t>
  </si>
  <si>
    <t>Foreign Currency Contract</t>
  </si>
  <si>
    <t>Nominal amounts</t>
  </si>
  <si>
    <t>Term of Product Warranty 1</t>
  </si>
  <si>
    <t>Warranty Period</t>
  </si>
  <si>
    <t>12 years</t>
  </si>
  <si>
    <t>Term of Product Warranty 2</t>
  </si>
  <si>
    <t>25 years</t>
  </si>
  <si>
    <t>Two Thousand Thirteen Or Later</t>
  </si>
  <si>
    <t>Product Warranty accruals based production costs of PV modules</t>
  </si>
  <si>
    <t>0.50%</t>
  </si>
  <si>
    <t>Prior To Two Thousand Thirteen</t>
  </si>
  <si>
    <t>2.50%</t>
  </si>
  <si>
    <t>Direct material and labor input and those general and administrative expenses allocable to the projects</t>
  </si>
  <si>
    <t>Loans Receivable</t>
  </si>
  <si>
    <t>Loans Receivable | Prior Year</t>
  </si>
  <si>
    <t>Buildings | Minimum</t>
  </si>
  <si>
    <t>Property, plant and equipment, useful life</t>
  </si>
  <si>
    <t>33 years</t>
  </si>
  <si>
    <t>Buildings | Maximum</t>
  </si>
  <si>
    <t>38 years</t>
  </si>
  <si>
    <t>Machinery and Equipment | Minimum</t>
  </si>
  <si>
    <t>6 years</t>
  </si>
  <si>
    <t>Machinery and Equipment | Maximum</t>
  </si>
  <si>
    <t>13 years</t>
  </si>
  <si>
    <t>Other Equipment | Minimum</t>
  </si>
  <si>
    <t>3 years</t>
  </si>
  <si>
    <t>Other Equipment | Maximum</t>
  </si>
  <si>
    <t>18 years</t>
  </si>
  <si>
    <t>Concentration of credit risk - Additional Information (Detail) $ in Millions</t>
  </si>
  <si>
    <t>Dec. 31, 2012Customer</t>
  </si>
  <si>
    <t>Dec. 31, 2014USD ($)Customer</t>
  </si>
  <si>
    <t>Dec. 31, 2013USD ($)Customer</t>
  </si>
  <si>
    <t>Geographic Concentration Risk | Germany</t>
  </si>
  <si>
    <t>Concentration Risk [Line Items]</t>
  </si>
  <si>
    <t>Cash and bank deposits | $</t>
  </si>
  <si>
    <t>Geographic Concentration Risk | Malaysia</t>
  </si>
  <si>
    <t>Cash | Geographic Concentration Risk</t>
  </si>
  <si>
    <t>Concentration risk percentage</t>
  </si>
  <si>
    <t>98.00%</t>
  </si>
  <si>
    <t>99.60%</t>
  </si>
  <si>
    <t>Accounts Receivable | Customer Concentration Risk</t>
  </si>
  <si>
    <t>78.50%</t>
  </si>
  <si>
    <t>73.40%</t>
  </si>
  <si>
    <t>Number of major customers</t>
  </si>
  <si>
    <t>Sales Revenue | Customer Concentration Risk</t>
  </si>
  <si>
    <t>32.80%</t>
  </si>
  <si>
    <t>60.80%</t>
  </si>
  <si>
    <t>50.00%</t>
  </si>
  <si>
    <t>Number of customers</t>
  </si>
  <si>
    <t>Purchase | Supplier Concentration Risk</t>
  </si>
  <si>
    <t>29.00%</t>
  </si>
  <si>
    <t>51.50%</t>
  </si>
  <si>
    <t>45.70%</t>
  </si>
  <si>
    <t>Acquisition of (Business combination) Q Cells - Additional Information (Detail) $ / shares in Units, € in Millions, $ in Millions</t>
  </si>
  <si>
    <t>Feb. 06, 2015USD ($)$ / sharesshares</t>
  </si>
  <si>
    <t>Oct. 19, 2012USD ($)</t>
  </si>
  <si>
    <t>Mar. 31, 2015USD ($)shares</t>
  </si>
  <si>
    <t>Dec. 31, 2014shares</t>
  </si>
  <si>
    <t>Dec. 31, 2013shares</t>
  </si>
  <si>
    <t>Oct. 19, 2012EUR (€)</t>
  </si>
  <si>
    <t>Business Combinations (Details) [Line Items]</t>
  </si>
  <si>
    <t>Cash payment | $</t>
  </si>
  <si>
    <t>Additional cash consideration less counterclaims</t>
  </si>
  <si>
    <t>Ordinary shares issued</t>
  </si>
  <si>
    <t>Equity interest ownership percentage</t>
  </si>
  <si>
    <t>Ownership percentage</t>
  </si>
  <si>
    <t>94.00%</t>
  </si>
  <si>
    <t>Stock outstanding | $</t>
  </si>
  <si>
    <t>Property Plant And Equipment</t>
  </si>
  <si>
    <t>Change in fair value of Assets | $</t>
  </si>
  <si>
    <t>Land Use Right</t>
  </si>
  <si>
    <t>Q-CELLS SE</t>
  </si>
  <si>
    <t>Hanwha SolarOne</t>
  </si>
  <si>
    <t>Net purchase consideration | $</t>
  </si>
  <si>
    <t>Acquistion descrpition</t>
  </si>
  <si>
    <t>(i) the value of Hanwha SolarOne’s stock of US$100.8 million based on its closing stock price on February 6, 2015 of US$11.00 per ADS (as retrospectively adjusted to reflect the current ADS to ordinary share ratio of one ADS to fifty ordinary shares effective on June 15, 2015) and (ii) the net balance of US$5.0 million of the pre-existing receivables and payables that are due from Q CELLs to Hanwha SolarOne.</t>
  </si>
  <si>
    <t>Closing price per share | $ / shares</t>
  </si>
  <si>
    <t>Pre-existing receivables and payables | $</t>
  </si>
  <si>
    <t>Fair Value of Identifiable Assets and Liabilities (Detail) - USD ($) $ in Millions</t>
  </si>
  <si>
    <t>Feb. 06, 2015</t>
  </si>
  <si>
    <t>Oct. 16, 2012</t>
  </si>
  <si>
    <t>Liabilities</t>
  </si>
  <si>
    <t>Assets</t>
  </si>
  <si>
    <t>Advance payments</t>
  </si>
  <si>
    <t>Property, plant and equipment</t>
  </si>
  <si>
    <t>In-process development projects</t>
  </si>
  <si>
    <t>Other intangible assets</t>
  </si>
  <si>
    <t>Other current and non-current assets</t>
  </si>
  <si>
    <t>Assets held for sale</t>
  </si>
  <si>
    <t>Trade and other payables</t>
  </si>
  <si>
    <t>Borrowings</t>
  </si>
  <si>
    <t>Total identifiable net assets</t>
  </si>
  <si>
    <t>Net assets acquired</t>
  </si>
  <si>
    <t>Land use right</t>
  </si>
  <si>
    <t>Other long-term liabilities</t>
  </si>
  <si>
    <t>Goodwill</t>
  </si>
  <si>
    <t>Total fair value of purchase price consideration</t>
  </si>
  <si>
    <t>Schedule of Accounts Receivable (Detail) - USD ($) $ in Millions</t>
  </si>
  <si>
    <t>Accounts, Notes, Loans and Financing Receivable [Line Items]</t>
  </si>
  <si>
    <t>Amounts due from related parties</t>
  </si>
  <si>
    <t>Amounts due from third parties</t>
  </si>
  <si>
    <t>Trade Accounts Receivable</t>
  </si>
  <si>
    <t>Other Receivables</t>
  </si>
  <si>
    <t>Schedule of Inventories (Detail) - USD ($) $ in Millions</t>
  </si>
  <si>
    <t>Inventory, Net [Abstract]</t>
  </si>
  <si>
    <t>Raw materials</t>
  </si>
  <si>
    <t>Work in process</t>
  </si>
  <si>
    <t>Finished goods and merchandise</t>
  </si>
  <si>
    <t>Consumables and supplies</t>
  </si>
  <si>
    <t>Balance Sheet Components - Additional Information (Detail) - USD ($)</t>
  </si>
  <si>
    <t>Write-down of inventories</t>
  </si>
  <si>
    <t>Inventory expenses</t>
  </si>
  <si>
    <t>Depreciation expense</t>
  </si>
  <si>
    <t>Property, plant, and equipment, capitalized interest expenses</t>
  </si>
  <si>
    <t>Property plant and equipment, pledged as security for borrowings</t>
  </si>
  <si>
    <t>Amortization expense of intangible assets</t>
  </si>
  <si>
    <t>Estimated amortization expense of intangible assets in 2015</t>
  </si>
  <si>
    <t>Estimated amortization expense of intangible assets in 2016</t>
  </si>
  <si>
    <t>Estimated amortization expense of intangible assets in 2017</t>
  </si>
  <si>
    <t>Estimated amortization expense of intangible assets in 2018</t>
  </si>
  <si>
    <t>Estimated amortization expense of intangible assets in 2019</t>
  </si>
  <si>
    <t>Estimated amortization expense of intangible assets in 2020 and beyond</t>
  </si>
  <si>
    <t>Provisions for warranty issue</t>
  </si>
  <si>
    <t>Schedule of Movements in Inventory (Detail) - Inventory write-off - USD ($) $ in Millions</t>
  </si>
  <si>
    <t>Inventory [Line Items]</t>
  </si>
  <si>
    <t>Beginning balance</t>
  </si>
  <si>
    <t>Utilizations</t>
  </si>
  <si>
    <t>Additions</t>
  </si>
  <si>
    <t>Exchange rate changes and other effects</t>
  </si>
  <si>
    <t>Ending balance</t>
  </si>
  <si>
    <t>Schedule of Property Plant and Equipment (Detail) - USD ($) $ in Millions</t>
  </si>
  <si>
    <t>Property, Plant and Equipment [Line Items]</t>
  </si>
  <si>
    <t>Acquisition cost</t>
  </si>
  <si>
    <t>Accumulated depreciation</t>
  </si>
  <si>
    <t>Book value</t>
  </si>
  <si>
    <t>Land and Building</t>
  </si>
  <si>
    <t>Machinery and Equipment</t>
  </si>
  <si>
    <t>Furniture, fixtures and office equipment</t>
  </si>
  <si>
    <t>Construction in Progress</t>
  </si>
  <si>
    <t>Intangible Assets (Detail) - USD ($) $ in Millions</t>
  </si>
  <si>
    <t>Finite-Lived Intangible Liabilities [Line Items]</t>
  </si>
  <si>
    <t>Accumulated Amortization</t>
  </si>
  <si>
    <t>Book Value</t>
  </si>
  <si>
    <t>Customer Relationships</t>
  </si>
  <si>
    <t>Technologies</t>
  </si>
  <si>
    <t>Trademarks</t>
  </si>
  <si>
    <t>Software license</t>
  </si>
  <si>
    <t>Movements on Warranty Provision (Detail) - USD ($) $ in Millions</t>
  </si>
  <si>
    <t>Movement in Standard and Extended Product Warranty, Increase (Decrease) [Roll Forward]</t>
  </si>
  <si>
    <t>Provisions made during the period</t>
  </si>
  <si>
    <t>Provisions used during the period</t>
  </si>
  <si>
    <t>Reversal of pre-existing warranty provisions</t>
  </si>
  <si>
    <t>Discounting</t>
  </si>
  <si>
    <t>Effects of changes in foreign exchange rates</t>
  </si>
  <si>
    <t>Current provisions</t>
  </si>
  <si>
    <t>Non-current provisions</t>
  </si>
  <si>
    <t>Fair Value Assets and Liabilities (Detail) - USD ($) $ in Millions</t>
  </si>
  <si>
    <t>Financial assets, Carrying amount:</t>
  </si>
  <si>
    <t>Foreign currency derivatives</t>
  </si>
  <si>
    <t>Financial liabilities, Carrying amount:</t>
  </si>
  <si>
    <t>Notes payables</t>
  </si>
  <si>
    <t>Total long-term debt</t>
  </si>
  <si>
    <t>Financial assets, Fair value:</t>
  </si>
  <si>
    <t>Financial liabilities, Fair value:</t>
  </si>
  <si>
    <t>Fair Value Assets and Liabilities Measured on Recurring Basis (Detail) - Restricted cash - USD ($) $ in Millions</t>
  </si>
  <si>
    <t>Fair Value, Assets and Liabilities Measured on Recurring and Nonrecurring Basis [Line Items]</t>
  </si>
  <si>
    <t>Financial liabilities</t>
  </si>
  <si>
    <t>Fair Value, Measurements, Recurring</t>
  </si>
  <si>
    <t>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Derivative contracts - Additional Information (Detail) ¥ in Millions, AUD in Millions, $ in Millions</t>
  </si>
  <si>
    <t>Mar. 31, 2014USD ($)</t>
  </si>
  <si>
    <t>Dec. 31, 2014USD ($)</t>
  </si>
  <si>
    <t>Dec. 31, 2014AUD</t>
  </si>
  <si>
    <t>Dec. 31, 2014JPY (¥)</t>
  </si>
  <si>
    <t>Derivative Instruments and Hedging Activities Disclosures [Line Items]</t>
  </si>
  <si>
    <t>Gain recognized on derivative</t>
  </si>
  <si>
    <t>Derivative contracts amount</t>
  </si>
  <si>
    <t>Foreign Exchange Forward [Member]</t>
  </si>
  <si>
    <t>Notional amount</t>
  </si>
  <si>
    <t>Leases - Additional Information (Detail) - USD ($) $ in Millions</t>
  </si>
  <si>
    <t>Accrued Expenses and Other Current Liabilities [Line Items]</t>
  </si>
  <si>
    <t>Contingent lease payables incurred</t>
  </si>
  <si>
    <t>Rental expense for operating leases</t>
  </si>
  <si>
    <t>Minimum</t>
  </si>
  <si>
    <t>Noncancelable operating leases, renewal option period</t>
  </si>
  <si>
    <t>Maximum</t>
  </si>
  <si>
    <t>5 years</t>
  </si>
  <si>
    <t>Gross Amount Plant and Equipment and Related Amortization (Detail) - USD ($) $ in Millions</t>
  </si>
  <si>
    <t>Capital Lease Obligations [Abstract]</t>
  </si>
  <si>
    <t>Plant and machinery</t>
  </si>
  <si>
    <t>Less accumulated depreciation</t>
  </si>
  <si>
    <t>Capital Leases, Balance Sheet, Assets by Major Class, Net, Total</t>
  </si>
  <si>
    <t>Future Minimum Lease Payments Under Noncancelable Operating and Capital Leases (Detail) - USD ($) $ in Millions</t>
  </si>
  <si>
    <t>Total minimum lease payments</t>
  </si>
  <si>
    <t>Less amount representing interest (rates from 3.4% to 3.7 %)</t>
  </si>
  <si>
    <t>Present value of net minimum capital lease payments</t>
  </si>
  <si>
    <t>Less current portion of minimum lease payments</t>
  </si>
  <si>
    <t>Long-term obligations under capital leases less current portion</t>
  </si>
  <si>
    <t>Future Minimum Lease Payments Under Noncancelable Operating and Capital Leases (Parenthetical) (Detail)</t>
  </si>
  <si>
    <t>Schedule Of Operating And Capital Leased Assets [Line Items]</t>
  </si>
  <si>
    <t>Capital lease interest rate</t>
  </si>
  <si>
    <t>3.40%</t>
  </si>
  <si>
    <t>3.70%</t>
  </si>
  <si>
    <t>Long-term Debt (Detail) - USD ($) $ in Millions</t>
  </si>
  <si>
    <t>Debt Instrument [Line Items]</t>
  </si>
  <si>
    <t>Long-term notes</t>
  </si>
  <si>
    <t>Long-term borrowings from banks</t>
  </si>
  <si>
    <t>Bullet loan</t>
  </si>
  <si>
    <t>Bullet Loan</t>
  </si>
  <si>
    <t>Government Loan</t>
  </si>
  <si>
    <t>Finance Lease Liabilities</t>
  </si>
  <si>
    <t>Long-term Debt (Parenthetical) (Detail)</t>
  </si>
  <si>
    <t>Debt instrument, variable rate description</t>
  </si>
  <si>
    <t>3 month LIBOR</t>
  </si>
  <si>
    <t>Debt instrument, frequency of periodic payment description</t>
  </si>
  <si>
    <t>Interest payable biannually, principal due February, 2016</t>
  </si>
  <si>
    <t>Bullet loan | London Interbank Offered Rate (LIBOR)</t>
  </si>
  <si>
    <t>Debt instrument, interest rate margin</t>
  </si>
  <si>
    <t>2.28%</t>
  </si>
  <si>
    <t>Bullet Loan | London Interbank Offered Rate (LIBOR)</t>
  </si>
  <si>
    <t>Interest payable quarterly, principal due November, 2017</t>
  </si>
  <si>
    <t>2.10%</t>
  </si>
  <si>
    <t>Interest payable quarterly, principal due in installments from 2015 through 2020</t>
  </si>
  <si>
    <t>Debt instrument, minimum interest rate percentage</t>
  </si>
  <si>
    <t>0.00%</t>
  </si>
  <si>
    <t>Debt instrument, maximum interest rate percentage</t>
  </si>
  <si>
    <t>2.00%</t>
  </si>
  <si>
    <t>Interest payable annually, principal due in annual installments through 2031</t>
  </si>
  <si>
    <t>Debt instrument, imputed interest rate percentage</t>
  </si>
  <si>
    <t>4.30%</t>
  </si>
  <si>
    <t>Principal due in monthly installments through 2016</t>
  </si>
  <si>
    <t>Debt - Additional Information (Detail) MYR in Millions</t>
  </si>
  <si>
    <t>Apr. 21, 2015USD ($)</t>
  </si>
  <si>
    <t>Jan. 16, 2013USD ($)</t>
  </si>
  <si>
    <t>Mar. 31, 2015MYR</t>
  </si>
  <si>
    <t>Dec. 31, 2014MYR</t>
  </si>
  <si>
    <t>Oct. 16, 2012USD ($)</t>
  </si>
  <si>
    <t>Debt and Financial Instruments [Line Items]</t>
  </si>
  <si>
    <t>Unused debt facilities</t>
  </si>
  <si>
    <t>Fair value of the government loan</t>
  </si>
  <si>
    <t>Notes frequency of periodic payment</t>
  </si>
  <si>
    <t>Bank borrowings</t>
  </si>
  <si>
    <t>Average interest rate per annum</t>
  </si>
  <si>
    <t>3.02%</t>
  </si>
  <si>
    <t>2.41%</t>
  </si>
  <si>
    <t>2.52%</t>
  </si>
  <si>
    <t>Debt description</t>
  </si>
  <si>
    <t>The current and non-current portions of long-term bank borrowings as of  March 31, 2015 will be due in installments between the periods of April 2015 to  March 2016 and April 2016 to November 2019, respectively.</t>
  </si>
  <si>
    <t>Guarantee Credit Line [Member]</t>
  </si>
  <si>
    <t>Line of credit</t>
  </si>
  <si>
    <t>Subsequent Event | Bank borrowings</t>
  </si>
  <si>
    <t>Debt instrument face amount</t>
  </si>
  <si>
    <t>Maturity Date</t>
  </si>
  <si>
    <t>Apr. 23,
		2017</t>
  </si>
  <si>
    <t>Subsequent Event | Bank borrowings | London Interbank Offered Rate (LIBOR)</t>
  </si>
  <si>
    <t>2.30%</t>
  </si>
  <si>
    <t>Hanwha SolarOne Hong Kong Limited ("SolarOne HK") | Two Thousand And Thirteen Notes [Member]</t>
  </si>
  <si>
    <t>Jan. 15,
		2016</t>
  </si>
  <si>
    <t>Debt instrument, term</t>
  </si>
  <si>
    <t>Notes issued</t>
  </si>
  <si>
    <t>Quarterly</t>
  </si>
  <si>
    <t>Notes payment terms</t>
  </si>
  <si>
    <t>Interests are payable on a quarterly basis from January 15, 2013 to January 15, 2016.</t>
  </si>
  <si>
    <t>Hanwha SolarOne Hong Kong Limited ("SolarOne HK") | Two Thousand And Thirteen Notes [Member] | London Interbank Offered Rate (LIBOR)</t>
  </si>
  <si>
    <t>Notes interest rate description</t>
  </si>
  <si>
    <t>The 2013 Notes bear interests at a floating rate indexed to three-month LIBOR plus a margin of 2.23% per annum.</t>
  </si>
  <si>
    <t>2.23%</t>
  </si>
  <si>
    <t>Malaysia | Government Loan</t>
  </si>
  <si>
    <t>Dec. 31,
		2031</t>
  </si>
  <si>
    <t>Malaysia | Through 2019 | Government Loan</t>
  </si>
  <si>
    <t>Fixed interest rate</t>
  </si>
  <si>
    <t>Malaysia | Through 2027 | Government Loan</t>
  </si>
  <si>
    <t>1.00%</t>
  </si>
  <si>
    <t>Malaysia | Through maturity | Government Loan</t>
  </si>
  <si>
    <t>Maturity of Long-term Borrowings (Detail) - USD ($) $ in Millions</t>
  </si>
  <si>
    <t>Long-term Debt, Fiscal Year Maturity [Abstract]</t>
  </si>
  <si>
    <t>Within 1 year</t>
  </si>
  <si>
    <t>Between 1 and 2 years</t>
  </si>
  <si>
    <t>Between 2 and 3 years</t>
  </si>
  <si>
    <t>Between 3 and 4 years</t>
  </si>
  <si>
    <t>Between 4 and 5 years</t>
  </si>
  <si>
    <t>Beyond 5 years</t>
  </si>
  <si>
    <t>Commitments and contingencies - Additional Information (Detail) € in Millions</t>
  </si>
  <si>
    <t>Apr. 08, 2015USD ($)</t>
  </si>
  <si>
    <t>Mar. 31, 2015EUR (€)</t>
  </si>
  <si>
    <t>Dec. 31, 2014EUR (€)</t>
  </si>
  <si>
    <t>Commitments and Contingencies [Line Items]</t>
  </si>
  <si>
    <t>Purchase commitments for plant and equipment</t>
  </si>
  <si>
    <t>Unrecognized tax benefits</t>
  </si>
  <si>
    <t>Payment Guarantee | Hanwha Q CELLS Chile S.p.a.</t>
  </si>
  <si>
    <t>Guarantees outstanding</t>
  </si>
  <si>
    <t>Solargex Australia Pty Ltd</t>
  </si>
  <si>
    <t>Litigation accrued liability</t>
  </si>
  <si>
    <t>Potential liabilities to creditors</t>
  </si>
  <si>
    <t>Solargex Australia Pty Ltd | Subsequent Event</t>
  </si>
  <si>
    <t>Litigation settlement amount</t>
  </si>
  <si>
    <t>Konca Solar Cells</t>
  </si>
  <si>
    <t>Claims sought</t>
  </si>
  <si>
    <t>Contingent Purchase Price</t>
  </si>
  <si>
    <t>Unpaid purchase price, additional purchase price</t>
  </si>
  <si>
    <t>Loss contingency, estimated liability</t>
  </si>
  <si>
    <t>Litigation settlement, interest</t>
  </si>
  <si>
    <t>Non-fulfillment damages | Konca Solar Cells</t>
  </si>
  <si>
    <t>Liquidated damages | Konca Solar Cells</t>
  </si>
  <si>
    <t>Stockholders' Equity - Additional Information (Detail) - $ / shares</t>
  </si>
  <si>
    <t>Class of Stock [Line Items]</t>
  </si>
  <si>
    <t>Common stock, par value</t>
  </si>
  <si>
    <t>Common stock, issued</t>
  </si>
  <si>
    <t>Common stock, outstanding</t>
  </si>
  <si>
    <t>Unissued shares</t>
  </si>
  <si>
    <t>Schedule of Income Tax Rate (Detail)</t>
  </si>
  <si>
    <t>Germany</t>
  </si>
  <si>
    <t>Income Tax Examination [Line Items]</t>
  </si>
  <si>
    <t>Income tax rates</t>
  </si>
  <si>
    <t>29.13%</t>
  </si>
  <si>
    <t>Malaysia</t>
  </si>
  <si>
    <t>25.00%</t>
  </si>
  <si>
    <t>Income (Loss) Before Taxes (Detail) - USD ($) $ in Millions</t>
  </si>
  <si>
    <t>Cayman Islands operations</t>
  </si>
  <si>
    <t>Foreign operations</t>
  </si>
  <si>
    <t>Income Taxes - Additional Information (Detail) - USD ($) $ in Millions</t>
  </si>
  <si>
    <t>Provision for income taxes</t>
  </si>
  <si>
    <t>Provision For Income Taxes (Detail) - USD ($) $ in Millions</t>
  </si>
  <si>
    <t>Current tax expense</t>
  </si>
  <si>
    <t>Tax Rate Reconciliation (Detail) - USD ($) $ in Millions</t>
  </si>
  <si>
    <t>Income (loss) before income tax</t>
  </si>
  <si>
    <t>Parent statutory tax rate</t>
  </si>
  <si>
    <t>Expected provision for income taxes</t>
  </si>
  <si>
    <t>Effect of different tax rates applying in other jurisdictions</t>
  </si>
  <si>
    <t>Nondeductible expenses</t>
  </si>
  <si>
    <t>Income not subject to taxation</t>
  </si>
  <si>
    <t>Valuation allowance on deferred tax assets</t>
  </si>
  <si>
    <t>Other effects</t>
  </si>
  <si>
    <t>Components of Deferred Tax Assets (Liabilities) (Detail) - USD ($) $ in Millions</t>
  </si>
  <si>
    <t>Deferred tax assets</t>
  </si>
  <si>
    <t>Accounts receivable and other assets</t>
  </si>
  <si>
    <t>Provisions</t>
  </si>
  <si>
    <t>Tax losses carried forward</t>
  </si>
  <si>
    <t>Unabsorbed capital allowance</t>
  </si>
  <si>
    <t>Sub-total</t>
  </si>
  <si>
    <t>Valuation allowance</t>
  </si>
  <si>
    <t>Deferred tax liabilities</t>
  </si>
  <si>
    <t>Financial assets</t>
  </si>
  <si>
    <t>Current</t>
  </si>
  <si>
    <t>Non-Current</t>
  </si>
  <si>
    <t>Unused Tax Losses (Detail) - USD ($) $ in Millions</t>
  </si>
  <si>
    <t>Trade Taxes</t>
  </si>
  <si>
    <t>Operating Loss Carryforwards [Line Items]</t>
  </si>
  <si>
    <t>Loss carry forward</t>
  </si>
  <si>
    <t>Corporation Taxes</t>
  </si>
  <si>
    <t>Interest Carry forward</t>
  </si>
  <si>
    <t>Significant Related Party Transactions (Detail) - USD ($) $ in Thousands</t>
  </si>
  <si>
    <t>Related Party Transaction [Line Items]</t>
  </si>
  <si>
    <t>Sales of products to related party</t>
  </si>
  <si>
    <t>Borrowing from related party</t>
  </si>
  <si>
    <t>Purchase of raw materials</t>
  </si>
  <si>
    <t>Purchase from related party</t>
  </si>
  <si>
    <t>Hanwha Corporation</t>
  </si>
  <si>
    <t>Interest paid to related party</t>
  </si>
  <si>
    <t>Hanwha Corporation | Purchase of raw materials</t>
  </si>
  <si>
    <t>Hanwha Corporation | Property Plant And Equipment</t>
  </si>
  <si>
    <t>Hanwha SolarOne | Purchase of raw materials</t>
  </si>
  <si>
    <t>Hanwha Europe GmbH</t>
  </si>
  <si>
    <t>Hanwha Europe GmbH | Purchase of raw materials</t>
  </si>
  <si>
    <t>Hanwha Advanced Materials Group | Purchase of raw materials</t>
  </si>
  <si>
    <t>Hanwha Q CELLS Japan Co., Ltd.</t>
  </si>
  <si>
    <t>Hanwha Q CELLS Japan Co., Ltd. | Purchase of raw materials</t>
  </si>
  <si>
    <t>Hancomm, Inc. | Purchase of raw materials</t>
  </si>
  <si>
    <t>Other Related Parties</t>
  </si>
  <si>
    <t>Other Related Parties | Purchase of raw materials</t>
  </si>
  <si>
    <t>Hanwha International LLC</t>
  </si>
  <si>
    <t>Hanwha Q CELLS USA</t>
  </si>
  <si>
    <t>Interest received from related party</t>
  </si>
  <si>
    <t>Hanwha Q CELLS Korea Corp.</t>
  </si>
  <si>
    <t>Q-Cells North America</t>
  </si>
  <si>
    <t>Hanwha Chemical Trading (Shanghai) Co., Ltd | Purchase of raw materials</t>
  </si>
  <si>
    <t>Q.Cells Japan</t>
  </si>
  <si>
    <t>Q.Cells Japan | Purchase of raw materials</t>
  </si>
  <si>
    <t>Hanwha International LLC.</t>
  </si>
  <si>
    <t>Q.Cells Korea</t>
  </si>
  <si>
    <t>Q.Cells USA</t>
  </si>
  <si>
    <t>Hehua Hanwha</t>
  </si>
  <si>
    <t>Balances With Related Parties (Detail) - USD ($) $ in Thousands</t>
  </si>
  <si>
    <t>Advances from related parties</t>
  </si>
  <si>
    <t>Hanwha TechM Co., Ltd.</t>
  </si>
  <si>
    <t>Variable Interest Entities</t>
  </si>
  <si>
    <t>Hanwha Chemical</t>
  </si>
  <si>
    <t>Hanwha Advanced Materials Group</t>
  </si>
  <si>
    <t>Hanwha Zonghua Plastic Co., Ltd</t>
  </si>
  <si>
    <t>Related Party Transactions - Additional Information (Detail) - USD ($) $ in Millions</t>
  </si>
  <si>
    <t>Financial Guarantee | Hanwha Chemical Corporation</t>
  </si>
  <si>
    <t>Guarantees for certain liabilities</t>
  </si>
  <si>
    <t>Subsequent Events - Additional Information (Detail) - Subsequent Event - USD ($) $ in Millions</t>
  </si>
  <si>
    <t>Feb. 10, 2015</t>
  </si>
  <si>
    <t>Jan. 31, 2015</t>
  </si>
  <si>
    <t>Loans Payable</t>
  </si>
  <si>
    <t>Subsequent Event [Line Items]</t>
  </si>
  <si>
    <t>Loan maturity date</t>
  </si>
  <si>
    <t>6 months</t>
  </si>
  <si>
    <t>Interest rate per annum</t>
  </si>
  <si>
    <t>4.00%</t>
  </si>
  <si>
    <t>Thalheim Facility Closing</t>
  </si>
  <si>
    <t>Estimates the cost of downsizing, including termination payments</t>
  </si>
  <si>
    <t>Organization - Additional Information (Detail)</t>
  </si>
  <si>
    <t>Pro Forma net Sales and Net Income (Detail) - USD ($) $ in Millions</t>
  </si>
  <si>
    <t>2 Months Ended</t>
  </si>
  <si>
    <t>Net income</t>
  </si>
  <si>
    <t>Comprehensive income</t>
  </si>
  <si>
    <t>Restructuring Charges - Additional Information (Detail) - USD ($) $ in Millions</t>
  </si>
  <si>
    <t>1 Months Ended</t>
  </si>
  <si>
    <t>Restructuring Cost and Reserve [Line Items]</t>
  </si>
  <si>
    <t>Summary of Activities Related to Restructuring Charges (Detail) $ in Millions</t>
  </si>
  <si>
    <t>Cash payments</t>
  </si>
  <si>
    <t>Effect of foreign currency translation</t>
  </si>
  <si>
    <t>Liability as of March 31, 2015</t>
  </si>
  <si>
    <t>Employee Severance [Member]</t>
  </si>
  <si>
    <t>Other Restructuring [Member]</t>
  </si>
  <si>
    <t>Inventories-Net - Additional Information (Detail) - USD ($) $ in Millions</t>
  </si>
  <si>
    <t>Summary of Secured/Guaranteed Bank Borrowings (Detail) $ in Millions</t>
  </si>
  <si>
    <t>Bank borrowing secured/guaranteed</t>
  </si>
  <si>
    <t>Guaranteed by Hanwha Chemical</t>
  </si>
  <si>
    <t>Guaranteed by the Company and other subsidiaries of the Group</t>
  </si>
  <si>
    <t>Guaranteed by the Group's plant and machinery with net book value | Plant and machinery</t>
  </si>
  <si>
    <t>Summary of Secured/Guaranteed Bank Borrowings (Parenthetical) (Detail) $ in Millions</t>
  </si>
  <si>
    <t>Bank borrowing secured/guaranteed, net book value of asset pledged</t>
  </si>
  <si>
    <t>Redeemable Ordinary Shares - Additional Information (Detail) - USD ($)</t>
  </si>
  <si>
    <t>Oct. 25, 2011</t>
  </si>
  <si>
    <t>Jan. 29, 2008</t>
  </si>
  <si>
    <t>Ordinary shares repurchased and cancelled</t>
  </si>
  <si>
    <t>Accounting Standards Update 2009-15</t>
  </si>
  <si>
    <t>Cumulative Effect on Retained Earnings,</t>
  </si>
  <si>
    <t>American Depositary Share (ADSs)</t>
  </si>
  <si>
    <t>Number of shares issued</t>
  </si>
  <si>
    <t>Redeemable Ordinary Shares</t>
  </si>
  <si>
    <t>Location in Unaudited Interim Condensed Consolidated Statements of Comprehensive Loss and Amount of Realized and Unrealized Gains/(Losses) Recognized in Income for Derivative Contracts not Designated as Hedging Instruments (Detail) - USD ($) $ in Millions</t>
  </si>
  <si>
    <t>Derivative Instruments, Gain (Loss) [Line Items]</t>
  </si>
  <si>
    <t>Amount of realized gains/(losses) recognized in income</t>
  </si>
  <si>
    <t>Amount of unrealized gains/(losses) recognized in income</t>
  </si>
  <si>
    <t>Derivative contracts, current assets</t>
  </si>
  <si>
    <t>Derivative contracts, current liabilities</t>
  </si>
  <si>
    <t>Derivative assets and liabilities, net</t>
  </si>
  <si>
    <t>Not designated as hedging instrument</t>
  </si>
  <si>
    <t>Not designated as hedging instrument | Foreign exchange contracts</t>
  </si>
  <si>
    <t>Not designated as hedging instrument | Interest Rate Swap</t>
  </si>
  <si>
    <t>Segment Reporting - Additional Information (Detail)</t>
  </si>
  <si>
    <t>Mar. 31, 2015Segment</t>
  </si>
  <si>
    <t>Number of reportable segments</t>
  </si>
  <si>
    <t>Net Revenues by Geographic Region (Detail) - USD ($) $ in Millions</t>
  </si>
  <si>
    <t>9 Months Ended</t>
  </si>
  <si>
    <t>Revenue, Major Customer [Line Items]</t>
  </si>
  <si>
    <t>Total net sales</t>
  </si>
  <si>
    <t>Total cost of goods sold and operating expenses</t>
  </si>
  <si>
    <t>Segment profit (loss)</t>
  </si>
  <si>
    <t>External Customer]</t>
  </si>
  <si>
    <t>Operating Segments</t>
  </si>
  <si>
    <t>Operating Segments | Hanwha SolarOne</t>
  </si>
  <si>
    <t>Operating Segments | Q-CELLS SE</t>
  </si>
  <si>
    <t>Operating Segments | External Customer]</t>
  </si>
  <si>
    <t>Operating Segments | External Customer] | Hanwha SolarOne</t>
  </si>
  <si>
    <t>Operating Segments | External Customer] | Q-CELLS SE</t>
  </si>
  <si>
    <t>Operating Segments | Inter Segment</t>
  </si>
  <si>
    <t>Operating Segments | Inter Segment | Hanwha SolarOne</t>
  </si>
  <si>
    <t>Operating Segments | Inter Segment | Q-CELLS SE</t>
  </si>
  <si>
    <t>Intersegment Eliminations</t>
  </si>
  <si>
    <t>Intersegment Eliminations | Inter Segment</t>
  </si>
  <si>
    <t>Basic and Diluted Net Loss Per Share (Detail) - USD ($) $ / shares in Units, $ in Millions</t>
  </si>
  <si>
    <t>Numerator:</t>
  </si>
  <si>
    <t>Net loss attributable to ordinary shareholders-basic and diluted</t>
  </si>
  <si>
    <t>Denominator:</t>
  </si>
  <si>
    <t>Weighted-average number of shares outstanding-basic and diluted</t>
  </si>
  <si>
    <t>Basic and diluted net loss per share</t>
  </si>
  <si>
    <t>Loss Per Share - Additional Information (Detail) - shares</t>
  </si>
  <si>
    <t>Earnings Per Share, Diluted, by Common Class, Including Two Class Method [Line Items]</t>
  </si>
  <si>
    <t>Label</t>
  </si>
  <si>
    <t>Element</t>
  </si>
  <si>
    <t>Value</t>
  </si>
  <si>
    <t>Stock Issued During Period, Value, New Issues</t>
  </si>
  <si>
    <t>us-gaap_StockIssuedDuringPeriodValueNewIssues</t>
  </si>
  <si>
    <t>Accumulated Other Comprehensive Income (Loss) [Member]</t>
  </si>
  <si>
    <t>Other Comprehensive Income (Loss), Net of Tax</t>
  </si>
  <si>
    <t>us-gaap_OtherComprehensiveIncomeLossNetOfTax</t>
  </si>
  <si>
    <t>Additional Paid-in Capital [Member]</t>
  </si>
  <si>
    <t>Common Stock [Member]</t>
  </si>
  <si>
    <t>Stock Issued During Period, Shares, New Issues</t>
  </si>
  <si>
    <t>us-gaap_StockIssuedDuringPeriodSharesNewIssues</t>
  </si>
  <si>
    <t>Retained Earnings [Member]</t>
  </si>
  <si>
    <t>Net Income (Loss) Attributable to Parent</t>
  </si>
  <si>
    <t>us-gaap_NetIncomeLoss</t>
  </si>
</sst>
</file>

<file path=xl/styles.xml><?xml version="1.0" encoding="utf-8"?>
<styleSheet xmlns="http://schemas.openxmlformats.org/spreadsheetml/2006/main">
  <numFmts count="11">
    <numFmt formatCode="_(&quot;$ &quot;#,##0.0_);_(&quot;$ &quot;(#,##0.0)" numFmtId="165"/>
    <numFmt formatCode="#,##0.0_);(#,##0.0)" numFmtId="166"/>
    <numFmt formatCode="_(&quot;$ &quot;#,##0.0000_);_(&quot;$ &quot;(#,##0.0000)" numFmtId="167"/>
    <numFmt formatCode="_(&quot;$ &quot;#,##0_);_(&quot;$ &quot;(#,##0)" numFmtId="168"/>
    <numFmt formatCode="_(&quot;$ &quot;#,##0.000_);_(&quot;$ &quot;(#,##0.000)" numFmtId="169"/>
    <numFmt formatCode="_(&quot;$ &quot;#,##0.00_);_(&quot;$ &quot;(#,##0.00)" numFmtId="170"/>
    <numFmt formatCode="_(&quot;€ &quot;#,##0.0_);_(&quot;€ &quot;(#,##0.0)" numFmtId="171"/>
    <numFmt formatCode="_(&quot;AUD &quot;#,##0.0_);_(&quot;AUD &quot;(#,##0.0)" numFmtId="172"/>
    <numFmt formatCode="_(&quot;¥ &quot;#,##0_);_(&quot;¥ &quot;(#,##0)" numFmtId="173"/>
    <numFmt formatCode="_(&quot;Beyond &quot;#,##0_);_(&quot;Beyond &quot;(#,##0)" numFmtId="174"/>
    <numFmt formatCode="_(&quot;MYR &quot;#,##0_);_(&quot;MYR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5"/>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s" r="B8" s="4">
        <v>13</v>
      </c>
    </row>
    <row r="9" spans="1:2">
      <c t="s" r="A9" s="4">
        <v>14</v>
      </c>
      <c t="n" r="B9" s="5">
        <v>1371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t="s" r="A1" s="1">
        <v>182</v>
      </c>
      <c t="s" r="B1" s="2">
        <v>1</v>
      </c>
      <c t="s" r="C1" s="2">
        <v>74</v>
      </c>
    </row>
    <row r="2" spans="1:3">
      <c t="s" r="B2" s="2">
        <v>2</v>
      </c>
      <c t="s" r="C2" s="2">
        <v>16</v>
      </c>
    </row>
    <row r="3" spans="1:3">
      <c t="s" r="A3" s="3">
        <v>183</v>
      </c>
    </row>
    <row r="4" spans="1:3">
      <c t="s" r="A4" s="4">
        <v>182</v>
      </c>
      <c t="s" r="B4" s="4">
        <v>184</v>
      </c>
      <c t="s" r="C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6</v>
      </c>
      <c t="s" r="B1" s="2">
        <v>74</v>
      </c>
    </row>
    <row r="2" spans="1:2">
      <c t="s" r="B2" s="2">
        <v>16</v>
      </c>
    </row>
    <row r="3" spans="1:2">
      <c t="s" r="A3" s="3">
        <v>187</v>
      </c>
    </row>
    <row r="4" spans="1:2">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t="s" r="A1" s="1">
        <v>189</v>
      </c>
      <c t="s" r="B1" s="2">
        <v>1</v>
      </c>
      <c t="s" r="C1" s="2">
        <v>74</v>
      </c>
    </row>
    <row r="2" spans="1:3">
      <c t="s" r="B2" s="2">
        <v>2</v>
      </c>
      <c t="s" r="C2" s="2">
        <v>16</v>
      </c>
    </row>
    <row r="3" spans="1:3">
      <c t="s" r="A3" s="3">
        <v>190</v>
      </c>
    </row>
    <row r="4" spans="1:3">
      <c t="s" r="A4" s="4">
        <v>191</v>
      </c>
      <c t="s" r="B4" s="4">
        <v>192</v>
      </c>
      <c t="s" r="C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t="s" r="A1" s="1">
        <v>25</v>
      </c>
      <c t="s" r="B1" s="2">
        <v>1</v>
      </c>
      <c t="s" r="C1" s="2">
        <v>74</v>
      </c>
    </row>
    <row r="2" spans="1:3">
      <c t="s" r="B2" s="2">
        <v>2</v>
      </c>
      <c t="s" r="C2" s="2">
        <v>16</v>
      </c>
    </row>
    <row r="3" spans="1:3">
      <c t="s" r="A3" s="3">
        <v>194</v>
      </c>
    </row>
    <row r="4" spans="1:3">
      <c t="s" r="A4" s="4">
        <v>25</v>
      </c>
      <c t="s" r="B4" s="4">
        <v>195</v>
      </c>
      <c t="s" r="C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7</v>
      </c>
      <c t="s" r="B1" s="2">
        <v>74</v>
      </c>
    </row>
    <row r="2" spans="1:2">
      <c t="s" r="B2" s="2">
        <v>16</v>
      </c>
    </row>
    <row r="3" spans="1:2">
      <c t="s" r="A3" s="3">
        <v>174</v>
      </c>
    </row>
    <row r="4" spans="1:2">
      <c t="s" r="A4" s="4">
        <v>197</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t="s" r="A1" s="1">
        <v>199</v>
      </c>
      <c t="s" r="B1" s="2">
        <v>1</v>
      </c>
      <c t="s" r="C1" s="2">
        <v>74</v>
      </c>
    </row>
    <row r="2" spans="1:3">
      <c t="s" r="B2" s="2">
        <v>2</v>
      </c>
      <c t="s" r="C2" s="2">
        <v>16</v>
      </c>
    </row>
    <row r="3" spans="1:3">
      <c t="s" r="A3" s="3">
        <v>200</v>
      </c>
    </row>
    <row r="4" spans="1:3">
      <c t="s" r="A4" s="4">
        <v>199</v>
      </c>
      <c t="s" r="B4" s="4">
        <v>201</v>
      </c>
      <c t="s" r="C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t="s" r="A1" s="1">
        <v>203</v>
      </c>
      <c t="s" r="B1" s="2">
        <v>1</v>
      </c>
      <c t="s" r="C1" s="2">
        <v>74</v>
      </c>
    </row>
    <row r="2" spans="1:3">
      <c t="s" r="B2" s="2">
        <v>2</v>
      </c>
      <c t="s" r="C2" s="2">
        <v>16</v>
      </c>
    </row>
    <row r="3" spans="1:3">
      <c t="s" r="A3" s="3">
        <v>204</v>
      </c>
    </row>
    <row r="4" spans="1:3">
      <c t="s" r="A4" s="4">
        <v>203</v>
      </c>
      <c t="s" r="B4" s="4">
        <v>205</v>
      </c>
      <c t="s" r="C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7</v>
      </c>
      <c t="s" r="B1" s="2">
        <v>74</v>
      </c>
    </row>
    <row r="2" spans="1:2">
      <c t="s" r="B2" s="2">
        <v>16</v>
      </c>
    </row>
    <row r="3" spans="1:2">
      <c t="s" r="A3" s="3">
        <v>208</v>
      </c>
    </row>
    <row r="4" spans="1:2">
      <c t="s" r="A4" s="4">
        <v>207</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0</v>
      </c>
      <c t="s" r="B1" s="2">
        <v>74</v>
      </c>
    </row>
    <row r="2" spans="1:2">
      <c t="s" r="B2" s="2">
        <v>16</v>
      </c>
    </row>
    <row r="3" spans="1:2">
      <c t="s" r="A3" s="3">
        <v>211</v>
      </c>
    </row>
    <row r="4" spans="1:2">
      <c t="s" r="A4" s="4">
        <v>210</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t="s" r="A1" s="1">
        <v>213</v>
      </c>
      <c t="s" r="B1" s="2">
        <v>1</v>
      </c>
      <c t="s" r="C1" s="2">
        <v>74</v>
      </c>
    </row>
    <row r="2" spans="1:3">
      <c t="s" r="B2" s="2">
        <v>2</v>
      </c>
      <c t="s" r="C2" s="2">
        <v>16</v>
      </c>
    </row>
    <row r="3" spans="1:3">
      <c t="s" r="A3" s="3">
        <v>214</v>
      </c>
    </row>
    <row r="4" spans="1:3">
      <c t="s" r="A4" s="4">
        <v>213</v>
      </c>
      <c t="s" r="B4" s="4">
        <v>215</v>
      </c>
      <c t="s" r="C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5</v>
      </c>
      <c t="s" r="B1" s="2">
        <v>2</v>
      </c>
      <c t="s" r="C1" s="2">
        <v>16</v>
      </c>
      <c t="s" r="D1" s="2">
        <v>17</v>
      </c>
    </row>
    <row r="2" spans="1:4">
      <c t="s" r="A2" s="3">
        <v>18</v>
      </c>
    </row>
    <row r="3" spans="1:4">
      <c t="s" r="A3" s="4">
        <v>19</v>
      </c>
      <c t="n" r="B3" s="6">
        <v>194.5</v>
      </c>
      <c t="n" r="C3" s="6">
        <v>156.7</v>
      </c>
      <c t="n" r="D3" s="6">
        <v>257.7</v>
      </c>
    </row>
    <row r="4" spans="1:4">
      <c t="s" r="A4" s="4">
        <v>20</v>
      </c>
      <c t="n" r="B4" s="7">
        <v>123.2</v>
      </c>
      <c t="n" r="C4" s="7">
        <v>2.4</v>
      </c>
      <c t="n" r="D4" s="7">
        <v>6.6</v>
      </c>
    </row>
    <row r="5" spans="1:4">
      <c t="s" r="A5" s="4">
        <v>21</v>
      </c>
      <c t="n" r="B5" s="7">
        <v>308.5</v>
      </c>
      <c t="n" r="C5" s="5">
        <v>31</v>
      </c>
      <c t="n" r="D5" s="7">
        <v>40.8</v>
      </c>
    </row>
    <row r="6" spans="1:4">
      <c t="s" r="A6" s="4">
        <v>22</v>
      </c>
      <c t="n" r="B6" s="7">
        <v>198.6</v>
      </c>
      <c t="n" r="C6" s="7">
        <v>159.5</v>
      </c>
      <c t="n" r="D6" s="7">
        <v>115.4</v>
      </c>
    </row>
    <row r="7" spans="1:4">
      <c t="s" r="A7" s="4">
        <v>23</v>
      </c>
      <c t="n" r="B7" s="7">
        <v>402.4</v>
      </c>
      <c t="n" r="C7" s="7">
        <v>204.4</v>
      </c>
      <c t="n" r="D7" s="7">
        <v>164.8</v>
      </c>
    </row>
    <row r="8" spans="1:4">
      <c t="s" r="A8" s="4">
        <v>24</v>
      </c>
      <c t="n" r="B8" s="7">
        <v>15.2</v>
      </c>
      <c t="n" r="C8" s="7">
        <v>9.1</v>
      </c>
      <c t="n" r="D8" s="7">
        <v>0.3</v>
      </c>
    </row>
    <row r="9" spans="1:4">
      <c t="s" r="A9" s="4">
        <v>25</v>
      </c>
      <c t="n" r="B9" s="7">
        <v>7.6</v>
      </c>
      <c t="n" r="C9" s="7">
        <v>0.8</v>
      </c>
    </row>
    <row r="10" spans="1:4">
      <c t="s" r="A10" s="4">
        <v>26</v>
      </c>
      <c t="n" r="B10" s="7">
        <v>101.3</v>
      </c>
      <c t="n" r="C10" s="5">
        <v>21</v>
      </c>
      <c t="n" r="D10" s="7">
        <v>12.6</v>
      </c>
    </row>
    <row r="11" spans="1:4">
      <c t="s" r="A11" s="4">
        <v>27</v>
      </c>
      <c t="n" r="B11" s="7">
        <v>1351.3</v>
      </c>
      <c t="n" r="C11" s="7">
        <v>584.9</v>
      </c>
      <c t="n" r="D11" s="7">
        <v>598.1</v>
      </c>
    </row>
    <row r="12" spans="1:4">
      <c t="s" r="A12" s="4">
        <v>28</v>
      </c>
      <c t="n" r="B12" s="7">
        <v>7.3</v>
      </c>
    </row>
    <row r="13" spans="1:4">
      <c t="s" r="A13" s="4">
        <v>29</v>
      </c>
      <c t="n" r="B13" s="7">
        <v>768.1</v>
      </c>
      <c t="n" r="C13" s="7">
        <v>147.8</v>
      </c>
      <c t="n" r="D13" s="7">
        <v>144.9</v>
      </c>
    </row>
    <row r="14" spans="1:4">
      <c t="s" r="A14" s="4">
        <v>30</v>
      </c>
      <c t="n" r="B14" s="7">
        <v>16.1</v>
      </c>
      <c t="n" r="C14" s="7">
        <v>13.7</v>
      </c>
      <c t="n" r="D14" s="7">
        <v>22.5</v>
      </c>
    </row>
    <row r="15" spans="1:4">
      <c t="s" r="A15" s="4">
        <v>31</v>
      </c>
      <c t="n" r="B15" s="7">
        <v>55.3</v>
      </c>
    </row>
    <row r="16" spans="1:4">
      <c t="s" r="A16" s="4">
        <v>32</v>
      </c>
      <c t="n" r="B16" s="7">
        <v>5.8</v>
      </c>
      <c t="n" r="C16" s="7">
        <v>3.6</v>
      </c>
      <c t="n" r="D16" s="7">
        <v>1.3</v>
      </c>
    </row>
    <row r="17" spans="1:4">
      <c t="s" r="A17" s="4">
        <v>33</v>
      </c>
      <c t="n" r="B17" s="7">
        <v>19.3</v>
      </c>
      <c t="n" r="C17" s="7">
        <v>16.4</v>
      </c>
      <c t="n" r="D17" s="7">
        <v>4.6</v>
      </c>
    </row>
    <row r="18" spans="1:4">
      <c t="s" r="A18" s="4">
        <v>34</v>
      </c>
      <c t="n" r="B18" s="7">
        <v>2223.2</v>
      </c>
      <c t="n" r="C18" s="7">
        <v>766.4</v>
      </c>
      <c t="n" r="D18" s="7">
        <v>771.4</v>
      </c>
    </row>
    <row r="19" spans="1:4">
      <c t="s" r="A19" s="3">
        <v>35</v>
      </c>
    </row>
    <row r="20" spans="1:4">
      <c t="s" r="A20" s="4">
        <v>36</v>
      </c>
      <c t="n" r="B20" s="7">
        <v>242.7</v>
      </c>
      <c t="n" r="C20" s="7">
        <v>50.8</v>
      </c>
      <c t="n" r="D20" s="7">
        <v>42.7</v>
      </c>
    </row>
    <row r="21" spans="1:4">
      <c t="s" r="A21" s="4">
        <v>37</v>
      </c>
      <c t="n" r="B21" s="7">
        <v>101.8</v>
      </c>
    </row>
    <row r="22" spans="1:4">
      <c t="s" r="A22" s="4">
        <v>38</v>
      </c>
      <c t="n" r="B22" s="7">
        <v>256.3</v>
      </c>
      <c t="n" r="C22" s="7">
        <v>87.09999999999999</v>
      </c>
      <c t="n" r="D22" s="7">
        <v>121.6</v>
      </c>
    </row>
    <row r="23" spans="1:4">
      <c t="s" r="A23" s="4">
        <v>39</v>
      </c>
      <c t="n" r="B23" s="7">
        <v>30.5</v>
      </c>
      <c t="n" r="C23" s="7">
        <v>1.1</v>
      </c>
      <c t="n" r="D23" s="7">
        <v>10.3</v>
      </c>
    </row>
    <row r="24" spans="1:4">
      <c t="s" r="A24" s="4">
        <v>40</v>
      </c>
      <c t="n" r="B24" s="7">
        <v>14.8</v>
      </c>
      <c t="n" r="C24" s="7">
        <v>8.9</v>
      </c>
      <c t="n" r="D24" s="7">
        <v>1.7</v>
      </c>
    </row>
    <row r="25" spans="1:4">
      <c t="s" r="A25" s="4">
        <v>41</v>
      </c>
      <c t="n" r="B25" s="7">
        <v>235.1</v>
      </c>
      <c t="n" r="C25" s="7">
        <v>1.1</v>
      </c>
      <c t="n" r="D25" s="7">
        <v>6.3</v>
      </c>
    </row>
    <row r="26" spans="1:4">
      <c t="s" r="A26" s="4">
        <v>42</v>
      </c>
      <c t="n" r="B26" s="5">
        <v>266</v>
      </c>
      <c t="n" r="C26" s="7">
        <v>1.2</v>
      </c>
      <c t="n" r="D26" s="7">
        <v>1.1</v>
      </c>
    </row>
    <row r="27" spans="1:4">
      <c t="s" r="A27" s="4">
        <v>43</v>
      </c>
      <c t="n" r="B27" s="7">
        <v>4.5</v>
      </c>
      <c t="n" r="C27" s="7">
        <v>5.7</v>
      </c>
      <c t="n" r="D27" s="7">
        <v>3.3</v>
      </c>
    </row>
    <row r="28" spans="1:4">
      <c t="s" r="A28" s="4">
        <v>44</v>
      </c>
      <c t="n" r="B28" s="7">
        <v>7.7</v>
      </c>
      <c t="n" r="C28" s="7">
        <v>1.4</v>
      </c>
    </row>
    <row r="29" spans="1:4">
      <c t="s" r="A29" s="4">
        <v>45</v>
      </c>
      <c t="n" r="B29" s="7">
        <v>18.7</v>
      </c>
      <c t="n" r="C29" s="5">
        <v>0</v>
      </c>
      <c t="n" r="D29" s="5">
        <v>0</v>
      </c>
    </row>
    <row r="30" spans="1:4">
      <c t="s" r="A30" s="4">
        <v>25</v>
      </c>
      <c t="n" r="B30" s="7">
        <v>0.9</v>
      </c>
    </row>
    <row r="31" spans="1:4">
      <c t="s" r="A31" s="4">
        <v>46</v>
      </c>
      <c t="n" r="B31" s="7">
        <v>82.40000000000001</v>
      </c>
      <c t="n" r="C31" s="7">
        <v>58.5</v>
      </c>
      <c t="n" r="D31" s="7">
        <v>66.09999999999999</v>
      </c>
    </row>
    <row r="32" spans="1:4">
      <c t="s" r="A32" s="4">
        <v>32</v>
      </c>
      <c t="n" r="B32" s="5">
        <v>9</v>
      </c>
      <c t="n" r="C32" s="7">
        <v>5.4</v>
      </c>
      <c t="n" r="D32" s="7">
        <v>1.8</v>
      </c>
    </row>
    <row r="33" spans="1:4">
      <c t="s" r="A33" s="4">
        <v>47</v>
      </c>
      <c t="n" r="B33" s="5">
        <v>38</v>
      </c>
      <c t="n" r="C33" s="7">
        <v>10.5</v>
      </c>
      <c t="n" r="D33" s="7">
        <v>12.3</v>
      </c>
    </row>
    <row r="34" spans="1:4">
      <c t="s" r="A34" s="4">
        <v>48</v>
      </c>
      <c t="n" r="B34" s="7">
        <v>1.7</v>
      </c>
      <c t="n" r="C34" s="7">
        <v>3.3</v>
      </c>
      <c t="n" r="D34" s="7">
        <v>6.4</v>
      </c>
    </row>
    <row r="35" spans="1:4">
      <c t="s" r="A35" s="4">
        <v>49</v>
      </c>
      <c t="n" r="B35" s="7">
        <v>1310.1</v>
      </c>
      <c t="n" r="C35" s="7">
        <v>234.8</v>
      </c>
      <c t="n" r="D35" s="7">
        <v>273.6</v>
      </c>
    </row>
    <row r="36" spans="1:4">
      <c t="s" r="A36" s="4">
        <v>50</v>
      </c>
      <c t="n" r="B36" s="7">
        <v>611.8</v>
      </c>
      <c t="n" r="C36" s="7">
        <v>283.5</v>
      </c>
      <c t="n" r="D36" s="7">
        <v>210.6</v>
      </c>
    </row>
    <row r="37" spans="1:4">
      <c t="s" r="A37" s="4">
        <v>51</v>
      </c>
      <c t="n" r="B37" s="7">
        <v>0.5</v>
      </c>
      <c t="n" r="C37" s="7">
        <v>1.2</v>
      </c>
      <c t="n" r="D37" s="7">
        <v>3.1</v>
      </c>
    </row>
    <row r="38" spans="1:4">
      <c t="s" r="A38" s="4">
        <v>52</v>
      </c>
      <c t="n" r="B38" s="7">
        <v>15.7</v>
      </c>
      <c t="n" r="C38" s="5">
        <v>17</v>
      </c>
      <c t="n" r="D38" s="7">
        <v>16.7</v>
      </c>
    </row>
    <row r="39" spans="1:4">
      <c t="s" r="A39" s="4">
        <v>32</v>
      </c>
      <c t="n" r="B39" s="7">
        <v>4.2</v>
      </c>
    </row>
    <row r="40" spans="1:4">
      <c t="s" r="A40" s="4">
        <v>53</v>
      </c>
      <c t="n" r="B40" s="7">
        <v>1942.3</v>
      </c>
      <c t="n" r="C40" s="7">
        <v>536.7</v>
      </c>
      <c t="n" r="D40" s="7">
        <v>504.1</v>
      </c>
    </row>
    <row r="41" spans="1:4">
      <c t="s" r="A41" s="4">
        <v>54</v>
      </c>
      <c t="n" r="B41" s="5">
        <v>0</v>
      </c>
      <c t="n" r="C41" s="5">
        <v>0</v>
      </c>
    </row>
    <row r="42" spans="1:4">
      <c t="s" r="A42" s="3">
        <v>55</v>
      </c>
    </row>
    <row r="43" spans="1:4">
      <c t="s" r="A43" s="4">
        <v>56</v>
      </c>
      <c t="n" r="B43" s="7">
        <v>0.4</v>
      </c>
      <c t="n" r="C43" s="7">
        <v>0.4</v>
      </c>
      <c t="n" r="D43" s="7">
        <v>0.4</v>
      </c>
    </row>
    <row r="44" spans="1:4">
      <c t="s" r="A44" s="4">
        <v>57</v>
      </c>
      <c t="n" r="B44" s="7">
        <v>430.6</v>
      </c>
      <c t="n" r="C44" s="7">
        <v>329.8</v>
      </c>
      <c t="n" r="D44" s="7">
        <v>329.8</v>
      </c>
    </row>
    <row r="45" spans="1:4">
      <c t="s" r="A45" s="4">
        <v>58</v>
      </c>
      <c t="n" r="B45" s="7">
        <v>-84.40000000000001</v>
      </c>
      <c t="n" r="C45" s="5">
        <v>-64</v>
      </c>
      <c t="n" r="D45" s="7">
        <v>-66.90000000000001</v>
      </c>
    </row>
    <row r="46" spans="1:4">
      <c t="s" r="A46" s="4">
        <v>59</v>
      </c>
      <c t="n" r="B46" s="7">
        <v>-65.7</v>
      </c>
      <c t="n" r="C46" s="7">
        <v>-36.5</v>
      </c>
      <c t="n" r="D46" s="7">
        <v>4.1</v>
      </c>
    </row>
    <row r="47" spans="1:4">
      <c t="s" r="A47" s="4">
        <v>60</v>
      </c>
      <c t="n" r="B47" s="7">
        <v>280.9</v>
      </c>
      <c t="n" r="C47" s="7">
        <v>229.7</v>
      </c>
      <c t="n" r="D47" s="7">
        <v>267.4</v>
      </c>
    </row>
    <row r="48" spans="1:4">
      <c t="s" r="A48" s="4">
        <v>61</v>
      </c>
      <c t="n" r="B48" s="6">
        <v>2223.2</v>
      </c>
      <c t="n" r="C48" s="7">
        <v>766.4</v>
      </c>
      <c t="n" r="D48" s="6">
        <v>771.4</v>
      </c>
    </row>
    <row r="49" spans="1:4">
      <c t="s" r="A49" s="4">
        <v>62</v>
      </c>
    </row>
    <row r="50" spans="1:4">
      <c t="s" r="A50" s="3">
        <v>18</v>
      </c>
    </row>
    <row r="51" spans="1:4">
      <c t="s" r="A51" s="4">
        <v>26</v>
      </c>
      <c t="n" r="C51" s="7">
        <v>21.8</v>
      </c>
    </row>
    <row r="52" spans="1:4">
      <c t="s" r="A52" s="4">
        <v>27</v>
      </c>
      <c t="n" r="C52" s="7">
        <v>584.7</v>
      </c>
    </row>
    <row r="53" spans="1:4">
      <c t="s" r="A53" s="4">
        <v>34</v>
      </c>
      <c t="n" r="C53" s="7">
        <v>766.2</v>
      </c>
    </row>
    <row r="54" spans="1:4">
      <c t="s" r="A54" s="3">
        <v>35</v>
      </c>
    </row>
    <row r="55" spans="1:4">
      <c t="s" r="A55" s="4">
        <v>48</v>
      </c>
      <c t="n" r="C55" s="7">
        <v>4.6</v>
      </c>
    </row>
    <row r="56" spans="1:4">
      <c t="s" r="A56" s="4">
        <v>53</v>
      </c>
      <c t="n" r="C56" s="7">
        <v>536.5</v>
      </c>
    </row>
    <row r="57" spans="1:4">
      <c t="s" r="A57" s="3">
        <v>55</v>
      </c>
    </row>
    <row r="58" spans="1:4">
      <c t="s" r="A58" s="4">
        <v>61</v>
      </c>
      <c t="n" r="C58" s="6">
        <v>7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7</v>
      </c>
      <c t="s" r="B1" s="2">
        <v>74</v>
      </c>
    </row>
    <row r="2" spans="1:2">
      <c t="s" r="B2" s="2">
        <v>16</v>
      </c>
    </row>
    <row r="3" spans="1:2">
      <c t="s" r="A3" s="3">
        <v>218</v>
      </c>
    </row>
    <row r="4" spans="1:2">
      <c t="s" r="A4" s="4">
        <v>217</v>
      </c>
      <c t="s" r="B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0</v>
      </c>
      <c t="s" r="B1" s="2">
        <v>1</v>
      </c>
    </row>
    <row r="2" spans="1:2">
      <c t="s" r="B2" s="2">
        <v>2</v>
      </c>
    </row>
    <row r="3" spans="1:2">
      <c t="s" r="A3" s="3">
        <v>174</v>
      </c>
    </row>
    <row r="4" spans="1:2">
      <c t="s" r="A4" s="4">
        <v>220</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t="s" r="A1" s="1">
        <v>237</v>
      </c>
      <c t="s" r="B1" s="2">
        <v>1</v>
      </c>
      <c t="s" r="C1" s="2">
        <v>74</v>
      </c>
    </row>
    <row r="2" spans="1:3">
      <c t="s" r="B2" s="2">
        <v>2</v>
      </c>
      <c t="s" r="C2" s="2">
        <v>16</v>
      </c>
    </row>
    <row r="3" spans="1:3">
      <c t="s" r="A3" s="3">
        <v>174</v>
      </c>
    </row>
    <row r="4" spans="1:3">
      <c t="s" r="A4" s="4">
        <v>238</v>
      </c>
      <c t="s" r="B4" s="4">
        <v>239</v>
      </c>
      <c t="s" r="C4" s="4">
        <v>240</v>
      </c>
    </row>
    <row r="5" spans="1:3">
      <c t="s" r="A5" s="4">
        <v>241</v>
      </c>
      <c t="s" r="B5" s="4">
        <v>242</v>
      </c>
      <c t="s" r="C5" s="4">
        <v>243</v>
      </c>
    </row>
    <row r="6" spans="1:3">
      <c t="s" r="A6" s="4">
        <v>19</v>
      </c>
      <c t="s" r="C6" s="4">
        <v>244</v>
      </c>
    </row>
    <row r="7" spans="1:3">
      <c t="s" r="A7" s="4">
        <v>20</v>
      </c>
      <c t="s" r="C7" s="4">
        <v>245</v>
      </c>
    </row>
    <row r="8" spans="1:3">
      <c t="s" r="A8" s="4">
        <v>246</v>
      </c>
      <c t="s" r="C8" s="4">
        <v>247</v>
      </c>
    </row>
    <row r="9" spans="1:3">
      <c t="s" r="A9" s="4">
        <v>23</v>
      </c>
      <c t="s" r="C9" s="4">
        <v>248</v>
      </c>
    </row>
    <row r="10" spans="1:3">
      <c t="s" r="A10" s="4">
        <v>249</v>
      </c>
      <c t="s" r="C10" s="4">
        <v>250</v>
      </c>
    </row>
    <row r="11" spans="1:3">
      <c t="s" r="A11" s="4">
        <v>30</v>
      </c>
      <c t="s" r="C11" s="4">
        <v>251</v>
      </c>
    </row>
    <row r="12" spans="1:3">
      <c t="s" r="A12" s="4">
        <v>252</v>
      </c>
      <c t="s" r="C12" s="4">
        <v>253</v>
      </c>
    </row>
    <row r="13" spans="1:3">
      <c t="s" r="A13" s="4">
        <v>254</v>
      </c>
      <c t="s" r="C13" s="4">
        <v>255</v>
      </c>
    </row>
    <row r="14" spans="1:3">
      <c t="s" r="A14" s="4">
        <v>256</v>
      </c>
      <c t="s" r="C14" s="4">
        <v>257</v>
      </c>
    </row>
    <row r="15" spans="1:3">
      <c t="s" r="A15" s="4">
        <v>258</v>
      </c>
      <c t="s" r="C15" s="4">
        <v>259</v>
      </c>
    </row>
    <row r="16" spans="1:3">
      <c t="s" r="A16" s="4">
        <v>260</v>
      </c>
      <c t="s" r="C16" s="4">
        <v>261</v>
      </c>
    </row>
    <row r="17" spans="1:3">
      <c t="s" r="A17" s="4">
        <v>262</v>
      </c>
      <c t="s" r="C17" s="4">
        <v>263</v>
      </c>
    </row>
    <row r="18" spans="1:3">
      <c t="s" r="A18" s="4">
        <v>264</v>
      </c>
      <c t="s" r="C18" s="4">
        <v>265</v>
      </c>
    </row>
    <row r="19" spans="1:3">
      <c t="s" r="A19" s="4">
        <v>266</v>
      </c>
      <c t="s" r="C19" s="4">
        <v>267</v>
      </c>
    </row>
    <row r="20" spans="1:3">
      <c t="s" r="A20" s="4">
        <v>268</v>
      </c>
      <c t="s" r="C20" s="4">
        <v>269</v>
      </c>
    </row>
    <row r="21" spans="1:3">
      <c t="s" r="A21" s="4">
        <v>270</v>
      </c>
      <c t="s" r="B21" s="4">
        <v>271</v>
      </c>
      <c t="s" r="C21" s="4">
        <v>272</v>
      </c>
    </row>
    <row r="22" spans="1:3">
      <c t="s" r="A22" s="4">
        <v>210</v>
      </c>
      <c t="s" r="C22" s="4">
        <v>273</v>
      </c>
    </row>
    <row r="23" spans="1:3">
      <c t="s" r="A23" s="4">
        <v>274</v>
      </c>
      <c t="s" r="C23" s="4">
        <v>275</v>
      </c>
    </row>
    <row r="24" spans="1:3">
      <c t="s" r="A24" s="4">
        <v>276</v>
      </c>
      <c t="s" r="C24" s="4">
        <v>277</v>
      </c>
    </row>
    <row r="25" spans="1:3">
      <c t="s" r="A25" s="4">
        <v>278</v>
      </c>
      <c t="s" r="B25" s="4">
        <v>279</v>
      </c>
      <c t="s" r="C25" s="4">
        <v>280</v>
      </c>
    </row>
    <row r="26" spans="1:3">
      <c t="s" r="A26" s="4">
        <v>281</v>
      </c>
      <c t="s" r="B26" s="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t="s" r="A1" s="1">
        <v>283</v>
      </c>
      <c t="s" r="B1" s="2">
        <v>1</v>
      </c>
      <c t="s" r="C1" s="2">
        <v>74</v>
      </c>
    </row>
    <row r="2" spans="1:3">
      <c t="s" r="B2" s="2">
        <v>2</v>
      </c>
      <c t="s" r="C2" s="2">
        <v>16</v>
      </c>
    </row>
    <row r="3" spans="1:3">
      <c t="s" r="A3" s="3">
        <v>183</v>
      </c>
    </row>
    <row r="4" spans="1:3">
      <c t="s" r="A4" s="4">
        <v>284</v>
      </c>
      <c t="s" r="B4" s="4">
        <v>285</v>
      </c>
      <c t="s" r="C4" s="4">
        <v>286</v>
      </c>
    </row>
    <row r="5" spans="1:3">
      <c t="s" r="A5" s="4">
        <v>287</v>
      </c>
      <c t="s" r="B5"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89</v>
      </c>
      <c t="s" r="B1" s="2">
        <v>74</v>
      </c>
    </row>
    <row r="2" spans="1:2">
      <c t="s" r="B2" s="2">
        <v>16</v>
      </c>
    </row>
    <row r="3" spans="1:2">
      <c t="s" r="A3" s="3">
        <v>187</v>
      </c>
    </row>
    <row r="4" spans="1:2">
      <c t="s" r="A4" s="4">
        <v>290</v>
      </c>
      <c t="s" r="B4" s="4">
        <v>291</v>
      </c>
    </row>
    <row r="5" spans="1:2">
      <c t="s" r="A5" s="4">
        <v>292</v>
      </c>
      <c t="s" r="B5" s="4">
        <v>293</v>
      </c>
    </row>
    <row r="6" spans="1:2">
      <c t="s" r="A6" s="4">
        <v>294</v>
      </c>
      <c t="s" r="B6" s="4">
        <v>295</v>
      </c>
    </row>
    <row r="7" spans="1:2">
      <c t="s" r="A7" s="4">
        <v>296</v>
      </c>
      <c t="s" r="B7" s="4">
        <v>297</v>
      </c>
    </row>
    <row r="8" spans="1:2">
      <c t="s" r="A8" s="4">
        <v>298</v>
      </c>
      <c t="s" r="B8" s="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t="s" r="A1" s="1">
        <v>63</v>
      </c>
      <c t="s" r="B1" s="2">
        <v>2</v>
      </c>
      <c t="s" r="C1" s="2">
        <v>16</v>
      </c>
      <c t="s" r="D1" s="2">
        <v>17</v>
      </c>
    </row>
    <row r="2" spans="1:4">
      <c t="s" r="A2" s="4">
        <v>64</v>
      </c>
      <c t="n" r="B2" s="6">
        <v>0.7</v>
      </c>
      <c t="n" r="C2" s="6">
        <v>0.1</v>
      </c>
      <c t="n" r="D2" s="6">
        <v>0.4</v>
      </c>
    </row>
    <row r="3" spans="1:4">
      <c t="s" r="A3" s="4">
        <v>65</v>
      </c>
      <c t="n" r="B3" s="8">
        <v>0.0001</v>
      </c>
      <c t="n" r="C3" s="8">
        <v>0.0001</v>
      </c>
    </row>
    <row r="4" spans="1:4">
      <c t="s" r="A4" s="4">
        <v>66</v>
      </c>
      <c t="n" r="B4" s="5">
        <v>20070375</v>
      </c>
      <c t="n" r="C4" s="5">
        <v>20070375</v>
      </c>
    </row>
    <row r="5" spans="1:4">
      <c t="s" r="A5" s="4">
        <v>67</v>
      </c>
      <c t="n" r="B5" s="5">
        <v>20070375</v>
      </c>
      <c t="n" r="C5" s="5">
        <v>20070375</v>
      </c>
    </row>
    <row r="6" spans="1:4">
      <c t="s" r="A6" s="4">
        <v>68</v>
      </c>
      <c t="n" r="B6" s="8">
        <v>0.0001</v>
      </c>
      <c t="n" r="C6" s="8">
        <v>0.0001</v>
      </c>
      <c t="n" r="D6" s="8">
        <v>0.0001</v>
      </c>
    </row>
    <row r="7" spans="1:4">
      <c t="s" r="A7" s="4">
        <v>69</v>
      </c>
      <c t="n" r="B7" s="5">
        <v>7000000000</v>
      </c>
      <c t="n" r="C7" s="5">
        <v>1000000000</v>
      </c>
      <c t="n" r="D7" s="5">
        <v>7000000000</v>
      </c>
    </row>
    <row r="8" spans="1:4">
      <c t="s" r="A8" s="4">
        <v>70</v>
      </c>
      <c t="n" r="B8" s="5">
        <v>4159125592</v>
      </c>
      <c t="n" r="C8" s="5">
        <v>3701145330</v>
      </c>
      <c t="n" r="D8" s="5">
        <v>3701145330</v>
      </c>
    </row>
    <row r="9" spans="1:4">
      <c t="s" r="A9" s="4">
        <v>71</v>
      </c>
      <c t="n" r="B9" s="5">
        <v>4159125592</v>
      </c>
      <c t="n" r="C9" s="5">
        <v>3701145330</v>
      </c>
      <c t="n" r="D9" s="5">
        <v>3701145330</v>
      </c>
    </row>
    <row r="10" spans="1:4">
      <c t="s" r="A10" s="4">
        <v>62</v>
      </c>
    </row>
    <row r="11" spans="1:4">
      <c t="s" r="A11" s="4">
        <v>64</v>
      </c>
      <c t="n" r="C11" s="9">
        <v>0</v>
      </c>
    </row>
    <row r="12" spans="1:4">
      <c t="s" r="A12" s="4">
        <v>69</v>
      </c>
      <c t="n" r="C12" s="5">
        <v>70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t="s" r="A1" s="1">
        <v>300</v>
      </c>
      <c t="s" r="B1" s="2">
        <v>1</v>
      </c>
      <c t="s" r="C1" s="2">
        <v>74</v>
      </c>
    </row>
    <row r="2" spans="1:3">
      <c t="s" r="B2" s="2">
        <v>2</v>
      </c>
      <c t="s" r="C2" s="2">
        <v>16</v>
      </c>
    </row>
    <row r="3" spans="1:3">
      <c t="s" r="A3" s="3">
        <v>226</v>
      </c>
    </row>
    <row r="4" spans="1:3">
      <c t="s" r="A4" s="4">
        <v>301</v>
      </c>
      <c t="s" r="B4" s="4">
        <v>302</v>
      </c>
      <c t="s" r="C4"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t="s" r="A1" s="1">
        <v>304</v>
      </c>
      <c t="s" r="B1" s="2">
        <v>1</v>
      </c>
      <c t="s" r="C1" s="2">
        <v>74</v>
      </c>
    </row>
    <row r="2" spans="1:3">
      <c t="s" r="B2" s="2">
        <v>2</v>
      </c>
      <c t="s" r="C2" s="2">
        <v>16</v>
      </c>
    </row>
    <row r="3" spans="1:3">
      <c t="s" r="A3" s="3">
        <v>190</v>
      </c>
    </row>
    <row r="4" spans="1:3">
      <c t="s" r="A4" s="4">
        <v>305</v>
      </c>
      <c t="s" r="B4" s="4">
        <v>306</v>
      </c>
      <c t="s" r="C4" s="4">
        <v>307</v>
      </c>
    </row>
    <row r="5" spans="1:3">
      <c t="s" r="A5" s="4">
        <v>308</v>
      </c>
      <c t="s" r="B5" s="4">
        <v>309</v>
      </c>
      <c t="s" r="C5" s="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1</v>
      </c>
      <c t="s" r="B1" s="2">
        <v>74</v>
      </c>
    </row>
    <row r="2" spans="1:2">
      <c t="s" r="B2" s="2">
        <v>16</v>
      </c>
    </row>
    <row r="3" spans="1:2">
      <c t="s" r="A3" s="3">
        <v>174</v>
      </c>
    </row>
    <row r="4" spans="1:2">
      <c t="s" r="A4" s="4">
        <v>312</v>
      </c>
      <c t="s" r="B4" s="4">
        <v>313</v>
      </c>
    </row>
    <row r="5" spans="1:2">
      <c t="s" r="A5" s="4">
        <v>314</v>
      </c>
      <c t="s" r="B5" s="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t="s" r="A1" s="1">
        <v>316</v>
      </c>
      <c t="s" r="B1" s="2">
        <v>1</v>
      </c>
      <c t="s" r="C1" s="2">
        <v>74</v>
      </c>
    </row>
    <row r="2" spans="1:3">
      <c t="s" r="B2" s="2">
        <v>2</v>
      </c>
      <c t="s" r="C2" s="2">
        <v>16</v>
      </c>
    </row>
    <row r="3" spans="1:3">
      <c t="s" r="A3" s="3">
        <v>200</v>
      </c>
    </row>
    <row r="4" spans="1:3">
      <c t="s" r="A4" s="4">
        <v>317</v>
      </c>
      <c t="s" r="B4" s="4">
        <v>318</v>
      </c>
      <c t="s" r="C4" s="4">
        <v>319</v>
      </c>
    </row>
    <row r="5" spans="1:3">
      <c t="s" r="A5" s="4">
        <v>320</v>
      </c>
      <c t="s" r="B5" s="4">
        <v>321</v>
      </c>
      <c t="s" r="C5" s="4">
        <v>322</v>
      </c>
    </row>
    <row r="6" spans="1:3">
      <c t="s" r="A6" s="4">
        <v>323</v>
      </c>
      <c t="s" r="B6" s="4">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80"/>
  </cols>
  <sheetData>
    <row r="1" spans="1:2">
      <c t="s" r="A1" s="1">
        <v>325</v>
      </c>
      <c t="s" r="B1" s="2">
        <v>74</v>
      </c>
    </row>
    <row r="2" spans="1:2">
      <c t="s" r="B2" s="2">
        <v>16</v>
      </c>
    </row>
    <row r="3" spans="1:2">
      <c t="s" r="A3" s="3">
        <v>211</v>
      </c>
    </row>
    <row r="4" spans="1:2">
      <c t="s" r="A4" s="4">
        <v>326</v>
      </c>
      <c t="s" r="B4" s="4">
        <v>327</v>
      </c>
    </row>
    <row r="5" spans="1:2">
      <c t="s" r="A5" s="4">
        <v>328</v>
      </c>
      <c t="s" r="B5" s="4">
        <v>329</v>
      </c>
    </row>
    <row r="6" spans="1:2">
      <c t="s" r="A6" s="4">
        <v>330</v>
      </c>
      <c t="s" r="B6" s="4">
        <v>331</v>
      </c>
    </row>
    <row r="7" spans="1:2">
      <c t="s" r="A7" s="4">
        <v>332</v>
      </c>
      <c t="s" r="B7" s="4">
        <v>333</v>
      </c>
    </row>
    <row r="8" spans="1:2">
      <c t="s" r="A8" s="4">
        <v>334</v>
      </c>
      <c t="s" r="B8" s="4">
        <v>335</v>
      </c>
    </row>
    <row r="9" spans="1:2">
      <c t="s" r="A9" s="4">
        <v>336</v>
      </c>
      <c t="s" r="B9" s="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t="s" r="A1" s="1">
        <v>338</v>
      </c>
      <c t="s" r="B1" s="2">
        <v>1</v>
      </c>
      <c t="s" r="C1" s="2">
        <v>74</v>
      </c>
    </row>
    <row r="2" spans="1:3">
      <c t="s" r="B2" s="2">
        <v>2</v>
      </c>
      <c t="s" r="C2" s="2">
        <v>16</v>
      </c>
    </row>
    <row r="3" spans="1:3">
      <c t="s" r="A3" s="3">
        <v>214</v>
      </c>
    </row>
    <row r="4" spans="1:3">
      <c t="s" r="A4" s="4">
        <v>339</v>
      </c>
      <c t="s" r="B4" s="4">
        <v>340</v>
      </c>
      <c t="s" r="C4" s="4">
        <v>341</v>
      </c>
    </row>
    <row r="5" spans="1:3">
      <c t="s" r="A5" s="4">
        <v>342</v>
      </c>
      <c t="s" r="B5" s="4">
        <v>343</v>
      </c>
      <c t="s" r="C5" s="4">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45</v>
      </c>
      <c t="s" r="B1" s="2">
        <v>1</v>
      </c>
    </row>
    <row r="2" spans="1:2">
      <c t="s" r="B2" s="2">
        <v>2</v>
      </c>
    </row>
    <row r="3" spans="1:2">
      <c t="s" r="A3" s="3">
        <v>223</v>
      </c>
    </row>
    <row r="4" spans="1:2">
      <c t="s" r="A4" s="4">
        <v>346</v>
      </c>
      <c t="s" r="B4" s="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8</v>
      </c>
      <c t="s" r="B1" s="2">
        <v>1</v>
      </c>
    </row>
    <row r="2" spans="1:2">
      <c t="s" r="B2" s="2">
        <v>2</v>
      </c>
    </row>
    <row r="3" spans="1:2">
      <c t="s" r="A3" s="3">
        <v>194</v>
      </c>
    </row>
    <row r="4" spans="1:2">
      <c t="s" r="A4" s="4">
        <v>349</v>
      </c>
      <c t="s" r="B4" s="4">
        <v>350</v>
      </c>
    </row>
    <row r="5" spans="1:2">
      <c t="s" r="A5" s="4">
        <v>351</v>
      </c>
      <c t="s" r="B5" s="4">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53</v>
      </c>
      <c t="s" r="B1" s="2">
        <v>1</v>
      </c>
    </row>
    <row r="2" spans="1:2">
      <c t="s" r="B2" s="2">
        <v>2</v>
      </c>
    </row>
    <row r="3" spans="1:2">
      <c t="s" r="A3" s="3">
        <v>232</v>
      </c>
    </row>
    <row r="4" spans="1:2">
      <c t="s" r="A4" s="4">
        <v>354</v>
      </c>
      <c t="s" r="B4" s="4">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56</v>
      </c>
      <c t="s" r="B1" s="2">
        <v>1</v>
      </c>
    </row>
    <row r="2" spans="1:2">
      <c t="s" r="B2" s="2">
        <v>2</v>
      </c>
    </row>
    <row r="3" spans="1:2">
      <c t="s" r="A3" s="3">
        <v>235</v>
      </c>
    </row>
    <row r="4" spans="1:2">
      <c t="s" r="A4" s="4">
        <v>357</v>
      </c>
      <c t="s" r="B4" s="4">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t="s" r="A1" s="1">
        <v>72</v>
      </c>
      <c t="s" r="B1" s="2">
        <v>1</v>
      </c>
      <c t="s" r="D1" s="2">
        <v>73</v>
      </c>
      <c t="s" r="E1" s="2">
        <v>74</v>
      </c>
    </row>
    <row r="2" spans="1:6">
      <c t="s" r="B2" s="2">
        <v>2</v>
      </c>
      <c t="s" r="C2" s="2">
        <v>75</v>
      </c>
      <c t="s" r="D2" s="2">
        <v>76</v>
      </c>
      <c t="s" r="E2" s="2">
        <v>16</v>
      </c>
      <c t="s" r="F2" s="2">
        <v>17</v>
      </c>
    </row>
    <row r="3" spans="1:6">
      <c t="s" r="A3" s="3">
        <v>77</v>
      </c>
    </row>
    <row r="4" spans="1:6">
      <c t="s" r="A4" s="4">
        <v>78</v>
      </c>
      <c t="n" r="B4" s="6">
        <v>160.1</v>
      </c>
      <c t="n" r="C4" s="6">
        <v>120.5</v>
      </c>
    </row>
    <row r="5" spans="1:6">
      <c t="s" r="A5" s="4">
        <v>79</v>
      </c>
      <c t="n" r="B5" s="7">
        <v>173.4</v>
      </c>
      <c t="n" r="C5" s="7">
        <v>96.5</v>
      </c>
      <c t="n" r="D5" s="6">
        <v>8.800000000000001</v>
      </c>
      <c t="n" r="E5" s="9">
        <v>465</v>
      </c>
      <c t="n" r="F5" s="9">
        <v>289</v>
      </c>
    </row>
    <row r="6" spans="1:6">
      <c t="s" r="A6" s="4">
        <v>77</v>
      </c>
      <c t="n" r="B6" s="7">
        <v>333.5</v>
      </c>
      <c t="n" r="C6" s="5">
        <v>217</v>
      </c>
      <c t="n" r="D6" s="7">
        <v>65.59999999999999</v>
      </c>
      <c t="n" r="E6" s="7">
        <v>773.1</v>
      </c>
      <c t="n" r="F6" s="7">
        <v>530.1</v>
      </c>
    </row>
    <row r="7" spans="1:6">
      <c t="s" r="A7" s="3">
        <v>80</v>
      </c>
    </row>
    <row r="8" spans="1:6">
      <c t="s" r="A8" s="4">
        <v>78</v>
      </c>
      <c t="n" r="B8" s="7">
        <v>138.8</v>
      </c>
      <c t="n" r="C8" s="5">
        <v>96</v>
      </c>
    </row>
    <row r="9" spans="1:6">
      <c t="s" r="A9" s="4">
        <v>79</v>
      </c>
      <c t="n" r="B9" s="7">
        <v>146.3</v>
      </c>
      <c t="n" r="C9" s="7">
        <v>92.5</v>
      </c>
    </row>
    <row r="10" spans="1:6">
      <c t="s" r="A10" s="4">
        <v>81</v>
      </c>
      <c t="n" r="B10" s="7">
        <v>285.1</v>
      </c>
      <c t="n" r="C10" s="7">
        <v>188.5</v>
      </c>
      <c t="n" r="D10" s="7">
        <v>72.3</v>
      </c>
      <c t="n" r="E10" s="7">
        <v>653.2</v>
      </c>
      <c t="n" r="F10" s="7">
        <v>451.7</v>
      </c>
    </row>
    <row r="11" spans="1:6">
      <c t="s" r="A11" s="4">
        <v>80</v>
      </c>
      <c t="n" r="B11" s="7">
        <v>285.1</v>
      </c>
      <c t="n" r="C11" s="7">
        <v>188.5</v>
      </c>
      <c t="n" r="D11" s="7">
        <v>72.3</v>
      </c>
      <c t="n" r="E11" s="7">
        <v>653.2</v>
      </c>
      <c t="n" r="F11" s="7">
        <v>451.7</v>
      </c>
    </row>
    <row r="12" spans="1:6">
      <c t="s" r="A12" s="4">
        <v>82</v>
      </c>
      <c t="n" r="B12" s="7">
        <v>48.4</v>
      </c>
      <c t="n" r="C12" s="7">
        <v>28.5</v>
      </c>
      <c t="n" r="D12" s="7">
        <v>-6.7</v>
      </c>
      <c t="n" r="E12" s="7">
        <v>119.9</v>
      </c>
      <c t="n" r="F12" s="7">
        <v>78.40000000000001</v>
      </c>
    </row>
    <row r="13" spans="1:6">
      <c t="s" r="A13" s="4">
        <v>83</v>
      </c>
      <c t="n" r="B13" s="7">
        <v>15.2</v>
      </c>
      <c t="n" r="C13" s="7">
        <v>10.7</v>
      </c>
      <c t="n" r="D13" s="5">
        <v>1</v>
      </c>
      <c t="n" r="E13" s="7">
        <v>31.6</v>
      </c>
      <c t="n" r="F13" s="7">
        <v>32.6</v>
      </c>
    </row>
    <row r="14" spans="1:6">
      <c t="s" r="A14" s="4">
        <v>84</v>
      </c>
      <c t="n" r="B14" s="7">
        <v>18.5</v>
      </c>
      <c t="n" r="C14" s="7">
        <v>12.4</v>
      </c>
      <c t="n" r="D14" s="7">
        <v>17.1</v>
      </c>
      <c t="n" r="E14" s="5">
        <v>48</v>
      </c>
      <c t="n" r="F14" s="7">
        <v>48.5</v>
      </c>
    </row>
    <row r="15" spans="1:6">
      <c t="s" r="A15" s="4">
        <v>85</v>
      </c>
      <c t="n" r="B15" s="7">
        <v>9.9</v>
      </c>
      <c t="n" r="C15" s="5">
        <v>7</v>
      </c>
      <c t="n" r="D15" s="7">
        <v>5.5</v>
      </c>
      <c t="n" r="E15" s="7">
        <v>27.4</v>
      </c>
      <c t="n" r="F15" s="7">
        <v>30.8</v>
      </c>
    </row>
    <row r="16" spans="1:6">
      <c t="s" r="A16" s="4">
        <v>86</v>
      </c>
      <c t="n" r="B16" s="7">
        <v>22.1</v>
      </c>
    </row>
    <row r="17" spans="1:6">
      <c t="s" r="A17" s="4">
        <v>87</v>
      </c>
      <c t="n" r="B17" s="7">
        <v>-17.3</v>
      </c>
      <c t="n" r="C17" s="7">
        <v>-1.6</v>
      </c>
      <c t="n" r="D17" s="7">
        <v>-30.3</v>
      </c>
      <c t="n" r="E17" s="7">
        <v>12.9</v>
      </c>
      <c t="n" r="F17" s="7">
        <v>-33.5</v>
      </c>
    </row>
    <row r="18" spans="1:6">
      <c t="s" r="A18" s="3">
        <v>88</v>
      </c>
    </row>
    <row r="19" spans="1:6">
      <c t="s" r="A19" s="4">
        <v>89</v>
      </c>
      <c t="n" r="B19" s="7">
        <v>0.3</v>
      </c>
      <c t="n" r="C19" s="7">
        <v>0.2</v>
      </c>
      <c t="n" r="D19" s="7">
        <v>0.2</v>
      </c>
      <c t="n" r="E19" s="7">
        <v>1.7</v>
      </c>
      <c t="n" r="F19" s="7">
        <v>0.5</v>
      </c>
    </row>
    <row r="20" spans="1:6">
      <c t="s" r="A20" s="4">
        <v>90</v>
      </c>
      <c t="n" r="B20" s="7">
        <v>-11.2</v>
      </c>
      <c t="n" r="C20" s="5">
        <v>-5</v>
      </c>
      <c t="n" r="D20" s="7">
        <v>-3.1</v>
      </c>
      <c t="n" r="E20" s="7">
        <v>-18.1</v>
      </c>
      <c t="n" r="F20" s="7">
        <v>-16.6</v>
      </c>
    </row>
    <row r="21" spans="1:6">
      <c t="s" r="A21" s="4">
        <v>91</v>
      </c>
      <c t="n" r="B21" s="7">
        <v>0.9</v>
      </c>
      <c t="n" r="C21" s="7">
        <v>0.4</v>
      </c>
      <c t="n" r="D21" s="7">
        <v>-2.3</v>
      </c>
      <c t="n" r="E21" s="7">
        <v>7.9</v>
      </c>
      <c t="n" r="F21" s="5">
        <v>2</v>
      </c>
    </row>
    <row r="22" spans="1:6">
      <c t="s" r="A22" s="4">
        <v>92</v>
      </c>
      <c t="n" r="B22" s="7">
        <v>8.199999999999999</v>
      </c>
      <c t="n" r="C22" s="7">
        <v>-0.1</v>
      </c>
    </row>
    <row r="23" spans="1:6">
      <c t="s" r="A23" s="4">
        <v>93</v>
      </c>
      <c t="n" r="D23" s="7">
        <v>16.6</v>
      </c>
    </row>
    <row r="24" spans="1:6">
      <c t="s" r="A24" s="4">
        <v>94</v>
      </c>
      <c t="n" r="B24" s="5">
        <v>1</v>
      </c>
      <c t="n" r="C24" s="7">
        <v>-4.6</v>
      </c>
    </row>
    <row r="25" spans="1:6">
      <c t="s" r="A25" s="4">
        <v>95</v>
      </c>
      <c t="n" r="B25" s="7">
        <v>-0.8</v>
      </c>
      <c t="n" r="C25" s="7">
        <v>-9.1</v>
      </c>
      <c t="n" r="D25" s="7">
        <v>11.4</v>
      </c>
      <c t="n" r="E25" s="7">
        <v>-8.5</v>
      </c>
      <c t="n" r="F25" s="5">
        <v>-14</v>
      </c>
    </row>
    <row r="26" spans="1:6">
      <c t="s" r="A26" s="4">
        <v>96</v>
      </c>
      <c t="n" r="B26" s="7">
        <v>-18.1</v>
      </c>
      <c t="n" r="C26" s="7">
        <v>-10.7</v>
      </c>
      <c t="n" r="D26" s="7">
        <v>-18.9</v>
      </c>
      <c t="n" r="E26" s="7">
        <v>4.4</v>
      </c>
      <c t="n" r="F26" s="7">
        <v>-47.6</v>
      </c>
    </row>
    <row r="27" spans="1:6">
      <c t="s" r="A27" s="4">
        <v>97</v>
      </c>
      <c t="n" r="B27" s="7">
        <v>2.3</v>
      </c>
      <c t="n" r="C27" s="7">
        <v>-3.5</v>
      </c>
      <c t="n" r="D27" s="5">
        <v>0</v>
      </c>
      <c t="n" r="E27" s="7">
        <v>1.4</v>
      </c>
      <c t="n" r="F27" s="7">
        <v>0.4</v>
      </c>
    </row>
    <row r="28" spans="1:6">
      <c t="s" r="A28" s="4">
        <v>98</v>
      </c>
      <c t="n" r="B28" s="7">
        <v>-20.4</v>
      </c>
      <c t="n" r="C28" s="7">
        <v>-7.2</v>
      </c>
      <c t="n" r="D28" s="7">
        <v>-18.9</v>
      </c>
      <c t="n" r="E28" s="5">
        <v>3</v>
      </c>
      <c t="n" r="F28" s="5">
        <v>-48</v>
      </c>
    </row>
    <row r="29" spans="1:6">
      <c t="s" r="A29" s="3">
        <v>99</v>
      </c>
    </row>
    <row r="30" spans="1:6">
      <c t="s" r="A30" s="4">
        <v>100</v>
      </c>
      <c t="n" r="B30" s="7">
        <v>-29.2</v>
      </c>
      <c t="n" r="C30" s="7">
        <v>8.4</v>
      </c>
      <c t="n" r="D30" s="7">
        <v>2.9</v>
      </c>
      <c t="n" r="E30" s="7">
        <v>-40.6</v>
      </c>
      <c t="n" r="F30" s="7">
        <v>1.2</v>
      </c>
    </row>
    <row r="31" spans="1:6">
      <c t="s" r="A31" s="4">
        <v>99</v>
      </c>
      <c t="n" r="B31" s="7">
        <v>-29.2</v>
      </c>
      <c t="n" r="C31" s="7">
        <v>8.4</v>
      </c>
      <c t="n" r="D31" s="7">
        <v>2.9</v>
      </c>
      <c t="n" r="E31" s="7">
        <v>-40.6</v>
      </c>
      <c t="n" r="F31" s="7">
        <v>1.2</v>
      </c>
    </row>
    <row r="32" spans="1:6">
      <c t="s" r="A32" s="4">
        <v>101</v>
      </c>
      <c t="n" r="B32" s="6">
        <v>-49.6</v>
      </c>
      <c t="n" r="C32" s="6">
        <v>1.2</v>
      </c>
      <c t="n" r="D32" s="6">
        <v>-16.1</v>
      </c>
      <c t="n" r="E32" s="6">
        <v>-37.6</v>
      </c>
      <c t="n" r="F32" s="6">
        <v>-46.8</v>
      </c>
    </row>
    <row r="33" spans="1:6">
      <c t="s" r="A33" s="3">
        <v>102</v>
      </c>
    </row>
    <row r="34" spans="1:6">
      <c t="s" r="A34" s="4">
        <v>103</v>
      </c>
      <c t="n" r="B34" s="10">
        <v>-0.005</v>
      </c>
      <c t="n" r="C34" s="10">
        <v>-0.002</v>
      </c>
      <c t="n" r="D34" s="11">
        <v>-0.02</v>
      </c>
      <c t="n" r="E34" s="9">
        <v>0</v>
      </c>
      <c t="n" r="F34" s="11">
        <v>-0.03</v>
      </c>
    </row>
    <row r="35" spans="1:6">
      <c t="s" r="A35" s="4">
        <v>104</v>
      </c>
      <c t="n" r="B35" s="10">
        <v>-0.005</v>
      </c>
      <c t="n" r="C35" s="10">
        <v>-0.002</v>
      </c>
    </row>
    <row r="36" spans="1:6">
      <c t="s" r="A36" s="3">
        <v>105</v>
      </c>
    </row>
    <row r="37" spans="1:6">
      <c t="s" r="A37" s="4">
        <v>103</v>
      </c>
      <c t="n" r="B37" s="5">
        <v>4005718692</v>
      </c>
      <c t="n" r="C37" s="5">
        <v>3701145330</v>
      </c>
      <c t="n" r="D37" s="5">
        <v>1232949935</v>
      </c>
      <c t="n" r="E37" s="5">
        <v>3701145330</v>
      </c>
      <c t="n" r="F37" s="5">
        <v>1693522340</v>
      </c>
    </row>
    <row r="38" spans="1:6">
      <c t="s" r="A38" s="4">
        <v>104</v>
      </c>
      <c t="n" r="B38" s="5">
        <v>4005718692</v>
      </c>
      <c t="n" r="C38" s="5">
        <v>3701145330</v>
      </c>
    </row>
    <row r="39" spans="1:6">
      <c t="s" r="A39" s="4">
        <v>106</v>
      </c>
      <c t="n" r="B39" s="6">
        <v>-29.2</v>
      </c>
      <c t="n" r="C39" s="6">
        <v>8.4</v>
      </c>
      <c t="n" r="D39" s="6">
        <v>2.9</v>
      </c>
      <c t="n" r="E39" s="6">
        <v>-40.6</v>
      </c>
      <c t="n" r="F39" s="6">
        <v>1.2</v>
      </c>
    </row>
    <row r="40" spans="1:6">
      <c t="s" r="A40" s="4">
        <v>101</v>
      </c>
      <c t="n" r="B40" s="6">
        <v>-49.6</v>
      </c>
      <c t="n" r="C40" s="6">
        <v>1.2</v>
      </c>
      <c t="n" r="D40" s="6">
        <v>-16.1</v>
      </c>
      <c t="n" r="E40" s="6">
        <v>-37.6</v>
      </c>
      <c t="n" r="F40" s="6">
        <v>-46.8</v>
      </c>
    </row>
  </sheetData>
  <mergeCells count="3">
    <mergeCell ref="A1:A2"/>
    <mergeCell ref="B1:C1"/>
    <mergeCell ref="E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r="1" spans="1:5">
      <c t="s" r="A1" s="1">
        <v>359</v>
      </c>
      <c t="s" r="B1" s="2">
        <v>73</v>
      </c>
      <c t="s" r="C1" s="2">
        <v>74</v>
      </c>
    </row>
    <row r="2" spans="1:5">
      <c t="s" r="B2" s="2">
        <v>360</v>
      </c>
      <c t="s" r="C2" s="2">
        <v>361</v>
      </c>
      <c t="s" r="D2" s="2">
        <v>362</v>
      </c>
      <c t="s" r="E2" s="2">
        <v>363</v>
      </c>
    </row>
    <row r="3" spans="1:5">
      <c t="s" r="A3" s="3">
        <v>364</v>
      </c>
    </row>
    <row r="4" spans="1:5">
      <c t="s" r="A4" s="4">
        <v>20</v>
      </c>
      <c t="n" r="C4" s="9">
        <v>2400000</v>
      </c>
      <c t="n" r="D4" s="9">
        <v>6600000</v>
      </c>
      <c t="n" r="E4" s="9">
        <v>123200000</v>
      </c>
    </row>
    <row r="5" spans="1:5">
      <c t="s" r="A5" s="4">
        <v>365</v>
      </c>
      <c t="s" r="C5" s="4">
        <v>366</v>
      </c>
    </row>
    <row r="6" spans="1:5">
      <c t="s" r="A6" s="4">
        <v>367</v>
      </c>
      <c t="n" r="B6" s="9">
        <v>1300000</v>
      </c>
      <c t="n" r="C6" s="9">
        <v>4600000</v>
      </c>
      <c t="n" r="D6" s="5">
        <v>5700000</v>
      </c>
    </row>
    <row r="7" spans="1:5">
      <c t="s" r="A7" s="4">
        <v>368</v>
      </c>
      <c t="n" r="C7" s="5">
        <v>2400000</v>
      </c>
    </row>
    <row r="8" spans="1:5">
      <c t="s" r="A8" s="4">
        <v>369</v>
      </c>
      <c t="n" r="C8" s="9">
        <v>800000</v>
      </c>
    </row>
    <row r="9" spans="1:5">
      <c t="s" r="A9" s="4">
        <v>370</v>
      </c>
      <c t="n" r="C9" s="5">
        <v>4</v>
      </c>
    </row>
    <row r="10" spans="1:5">
      <c t="s" r="A10" s="4">
        <v>371</v>
      </c>
      <c t="s" r="C10" s="4">
        <v>372</v>
      </c>
    </row>
    <row r="11" spans="1:5">
      <c t="s" r="A11" s="4">
        <v>373</v>
      </c>
      <c t="n" r="C11" s="5">
        <v>2</v>
      </c>
    </row>
    <row r="12" spans="1:5">
      <c t="s" r="A12" s="4">
        <v>374</v>
      </c>
      <c t="n" r="C12" s="5">
        <v>2</v>
      </c>
    </row>
    <row r="13" spans="1:5">
      <c t="s" r="A13" s="4">
        <v>375</v>
      </c>
      <c t="n" r="C13" s="9">
        <v>33600000</v>
      </c>
    </row>
    <row r="14" spans="1:5">
      <c t="s" r="A14" s="4">
        <v>376</v>
      </c>
      <c t="n" r="B14" s="5">
        <v>0</v>
      </c>
      <c t="n" r="C14" s="5">
        <v>2500000</v>
      </c>
      <c t="n" r="D14" s="5">
        <v>1200000</v>
      </c>
    </row>
    <row r="15" spans="1:5">
      <c t="s" r="A15" s="4">
        <v>377</v>
      </c>
      <c t="n" r="C15" s="5">
        <v>1500000</v>
      </c>
      <c t="n" r="D15" s="5">
        <v>5700000</v>
      </c>
    </row>
    <row r="16" spans="1:5">
      <c t="s" r="A16" s="4">
        <v>378</v>
      </c>
      <c t="n" r="B16" s="9">
        <v>300000</v>
      </c>
      <c t="n" r="C16" s="9">
        <v>2500000</v>
      </c>
      <c t="n" r="D16" s="9">
        <v>1600000</v>
      </c>
    </row>
    <row r="17" spans="1:5">
      <c t="s" r="A17" s="4">
        <v>379</v>
      </c>
      <c t="s" r="C17" s="4">
        <v>380</v>
      </c>
    </row>
    <row r="18" spans="1:5">
      <c t="s" r="A18" s="4">
        <v>381</v>
      </c>
    </row>
    <row r="19" spans="1:5">
      <c t="s" r="A19" s="3">
        <v>364</v>
      </c>
    </row>
    <row r="20" spans="1:5">
      <c t="s" r="A20" s="4">
        <v>382</v>
      </c>
      <c t="n" r="C20" s="9">
        <v>9200000</v>
      </c>
    </row>
    <row r="21" spans="1:5">
      <c t="s" r="A21" s="4">
        <v>383</v>
      </c>
    </row>
    <row r="22" spans="1:5">
      <c t="s" r="A22" s="3">
        <v>364</v>
      </c>
    </row>
    <row r="23" spans="1:5">
      <c t="s" r="A23" s="4">
        <v>384</v>
      </c>
      <c t="s" r="C23" s="4">
        <v>385</v>
      </c>
    </row>
    <row r="24" spans="1:5">
      <c t="s" r="A24" s="4">
        <v>386</v>
      </c>
    </row>
    <row r="25" spans="1:5">
      <c t="s" r="A25" s="3">
        <v>364</v>
      </c>
    </row>
    <row r="26" spans="1:5">
      <c t="s" r="A26" s="4">
        <v>384</v>
      </c>
      <c t="s" r="C26" s="4">
        <v>387</v>
      </c>
    </row>
    <row r="27" spans="1:5">
      <c t="s" r="A27" s="4">
        <v>388</v>
      </c>
    </row>
    <row r="28" spans="1:5">
      <c t="s" r="A28" s="3">
        <v>364</v>
      </c>
    </row>
    <row r="29" spans="1:5">
      <c t="s" r="A29" s="4">
        <v>389</v>
      </c>
      <c t="s" r="C29" s="4">
        <v>390</v>
      </c>
    </row>
    <row r="30" spans="1:5">
      <c t="s" r="A30" s="4">
        <v>391</v>
      </c>
    </row>
    <row r="31" spans="1:5">
      <c t="s" r="A31" s="3">
        <v>364</v>
      </c>
    </row>
    <row r="32" spans="1:5">
      <c t="s" r="A32" s="4">
        <v>389</v>
      </c>
      <c t="s" r="C32" s="4">
        <v>392</v>
      </c>
    </row>
    <row r="33" spans="1:5">
      <c t="s" r="A33" s="4">
        <v>393</v>
      </c>
    </row>
    <row r="34" spans="1:5">
      <c t="s" r="A34" s="3">
        <v>364</v>
      </c>
    </row>
    <row r="35" spans="1:5">
      <c t="s" r="A35" s="4">
        <v>375</v>
      </c>
      <c t="n" r="C35" s="9">
        <v>24200000</v>
      </c>
    </row>
    <row r="36" spans="1:5">
      <c t="s" r="A36" s="4">
        <v>394</v>
      </c>
    </row>
    <row r="37" spans="1:5">
      <c t="s" r="A37" s="3">
        <v>364</v>
      </c>
    </row>
    <row r="38" spans="1:5">
      <c t="s" r="A38" s="4">
        <v>375</v>
      </c>
      <c t="n" r="C38" s="5">
        <v>9100000</v>
      </c>
    </row>
    <row r="39" spans="1:5">
      <c t="s" r="A39" s="4">
        <v>395</v>
      </c>
    </row>
    <row r="40" spans="1:5">
      <c t="s" r="A40" s="3">
        <v>364</v>
      </c>
    </row>
    <row r="41" spans="1:5">
      <c t="s" r="A41" s="4">
        <v>375</v>
      </c>
      <c t="n" r="C41" s="9">
        <v>300000</v>
      </c>
    </row>
    <row r="42" spans="1:5">
      <c t="s" r="A42" s="4">
        <v>396</v>
      </c>
    </row>
    <row r="43" spans="1:5">
      <c t="s" r="A43" s="3">
        <v>364</v>
      </c>
    </row>
    <row r="44" spans="1:5">
      <c t="s" r="A44" s="4">
        <v>397</v>
      </c>
      <c t="s" r="C44" s="4">
        <v>398</v>
      </c>
    </row>
    <row r="45" spans="1:5">
      <c t="s" r="A45" s="4">
        <v>399</v>
      </c>
    </row>
    <row r="46" spans="1:5">
      <c t="s" r="A46" s="3">
        <v>364</v>
      </c>
    </row>
    <row r="47" spans="1:5">
      <c t="s" r="A47" s="4">
        <v>397</v>
      </c>
      <c t="s" r="C47" s="4">
        <v>400</v>
      </c>
    </row>
    <row r="48" spans="1:5">
      <c t="s" r="A48" s="4">
        <v>401</v>
      </c>
    </row>
    <row r="49" spans="1:5">
      <c t="s" r="A49" s="3">
        <v>364</v>
      </c>
    </row>
    <row r="50" spans="1:5">
      <c t="s" r="A50" s="4">
        <v>397</v>
      </c>
      <c t="s" r="C50" s="4">
        <v>402</v>
      </c>
    </row>
    <row r="51" spans="1:5">
      <c t="s" r="A51" s="4">
        <v>403</v>
      </c>
    </row>
    <row r="52" spans="1:5">
      <c t="s" r="A52" s="3">
        <v>364</v>
      </c>
    </row>
    <row r="53" spans="1:5">
      <c t="s" r="A53" s="4">
        <v>397</v>
      </c>
      <c t="s" r="C53" s="4">
        <v>404</v>
      </c>
    </row>
    <row r="54" spans="1:5">
      <c t="s" r="A54" s="4">
        <v>405</v>
      </c>
    </row>
    <row r="55" spans="1:5">
      <c t="s" r="A55" s="3">
        <v>364</v>
      </c>
    </row>
    <row r="56" spans="1:5">
      <c t="s" r="A56" s="4">
        <v>397</v>
      </c>
      <c t="s" r="C56" s="4">
        <v>406</v>
      </c>
    </row>
    <row r="57" spans="1:5">
      <c t="s" r="A57" s="4">
        <v>407</v>
      </c>
    </row>
    <row r="58" spans="1:5">
      <c t="s" r="A58" s="3">
        <v>364</v>
      </c>
    </row>
    <row r="59" spans="1:5">
      <c t="s" r="A59" s="4">
        <v>397</v>
      </c>
      <c t="s" r="C59" s="4">
        <v>40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22"/>
    <col customWidth="1" max="3" min="3" width="29"/>
    <col customWidth="1" max="4" min="4" width="29"/>
  </cols>
  <sheetData>
    <row r="1" spans="1:4">
      <c t="s" r="A1" s="1">
        <v>409</v>
      </c>
      <c t="s" r="B1" s="2">
        <v>73</v>
      </c>
      <c t="s" r="C1" s="2">
        <v>74</v>
      </c>
    </row>
    <row r="2" spans="1:4">
      <c t="s" r="B2" s="2">
        <v>410</v>
      </c>
      <c t="s" r="C2" s="2">
        <v>411</v>
      </c>
      <c t="s" r="D2" s="2">
        <v>412</v>
      </c>
    </row>
    <row r="3" spans="1:4">
      <c t="s" r="A3" s="4">
        <v>413</v>
      </c>
    </row>
    <row r="4" spans="1:4">
      <c t="s" r="A4" s="3">
        <v>414</v>
      </c>
    </row>
    <row r="5" spans="1:4">
      <c t="s" r="A5" s="4">
        <v>415</v>
      </c>
      <c t="n" r="C5" s="9">
        <v>105</v>
      </c>
      <c t="n" r="D5" s="6">
        <v>208.1</v>
      </c>
    </row>
    <row r="6" spans="1:4">
      <c t="s" r="A6" s="4">
        <v>416</v>
      </c>
    </row>
    <row r="7" spans="1:4">
      <c t="s" r="A7" s="3">
        <v>414</v>
      </c>
    </row>
    <row r="8" spans="1:4">
      <c t="s" r="A8" s="4">
        <v>415</v>
      </c>
      <c t="n" r="C8" s="6">
        <v>48.6</v>
      </c>
      <c t="n" r="D8" s="6">
        <v>48.5</v>
      </c>
    </row>
    <row r="9" spans="1:4">
      <c t="s" r="A9" s="4">
        <v>417</v>
      </c>
    </row>
    <row r="10" spans="1:4">
      <c t="s" r="A10" s="3">
        <v>414</v>
      </c>
    </row>
    <row r="11" spans="1:4">
      <c t="s" r="A11" s="4">
        <v>418</v>
      </c>
      <c t="s" r="C11" s="4">
        <v>419</v>
      </c>
      <c t="s" r="D11" s="4">
        <v>420</v>
      </c>
    </row>
    <row r="12" spans="1:4">
      <c t="s" r="A12" s="4">
        <v>421</v>
      </c>
    </row>
    <row r="13" spans="1:4">
      <c t="s" r="A13" s="3">
        <v>414</v>
      </c>
    </row>
    <row r="14" spans="1:4">
      <c t="s" r="A14" s="4">
        <v>418</v>
      </c>
      <c t="s" r="C14" s="4">
        <v>422</v>
      </c>
      <c t="s" r="D14" s="4">
        <v>423</v>
      </c>
    </row>
    <row r="15" spans="1:4">
      <c t="s" r="A15" s="4">
        <v>424</v>
      </c>
      <c t="n" r="C15" s="5">
        <v>4</v>
      </c>
      <c t="n" r="D15" s="5">
        <v>4</v>
      </c>
    </row>
    <row r="16" spans="1:4">
      <c t="s" r="A16" s="4">
        <v>425</v>
      </c>
    </row>
    <row r="17" spans="1:4">
      <c t="s" r="A17" s="3">
        <v>414</v>
      </c>
    </row>
    <row r="18" spans="1:4">
      <c t="s" r="A18" s="4">
        <v>418</v>
      </c>
      <c t="s" r="B18" s="4">
        <v>426</v>
      </c>
      <c t="s" r="C18" s="4">
        <v>427</v>
      </c>
      <c t="s" r="D18" s="4">
        <v>428</v>
      </c>
    </row>
    <row r="19" spans="1:4">
      <c t="s" r="A19" s="4">
        <v>429</v>
      </c>
      <c t="n" r="B19" s="5">
        <v>4</v>
      </c>
      <c t="n" r="C19" s="5">
        <v>4</v>
      </c>
      <c t="n" r="D19" s="5">
        <v>4</v>
      </c>
    </row>
    <row r="20" spans="1:4">
      <c t="s" r="A20" s="4">
        <v>430</v>
      </c>
    </row>
    <row r="21" spans="1:4">
      <c t="s" r="A21" s="3">
        <v>414</v>
      </c>
    </row>
    <row r="22" spans="1:4">
      <c t="s" r="A22" s="4">
        <v>418</v>
      </c>
      <c t="s" r="B22" s="4">
        <v>431</v>
      </c>
      <c t="s" r="C22" s="4">
        <v>432</v>
      </c>
      <c t="s" r="D22" s="4">
        <v>43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80"/>
    <col customWidth="1" max="5" min="5" width="20"/>
    <col customWidth="1" max="6" min="6" width="20"/>
    <col customWidth="1" max="7" min="7" width="21"/>
  </cols>
  <sheetData>
    <row r="1" spans="1:7">
      <c t="s" r="A1" s="1">
        <v>434</v>
      </c>
      <c t="s" r="B1" s="2">
        <v>435</v>
      </c>
      <c t="s" r="C1" s="2">
        <v>436</v>
      </c>
      <c t="s" r="D1" s="2">
        <v>437</v>
      </c>
      <c t="s" r="E1" s="2">
        <v>438</v>
      </c>
      <c t="s" r="F1" s="2">
        <v>439</v>
      </c>
      <c t="s" r="G1" s="2">
        <v>440</v>
      </c>
    </row>
    <row r="2" spans="1:7">
      <c t="s" r="A2" s="3">
        <v>441</v>
      </c>
    </row>
    <row r="3" spans="1:7">
      <c t="s" r="A3" s="4">
        <v>442</v>
      </c>
      <c t="n" r="C3" s="6">
        <v>71.40000000000001</v>
      </c>
    </row>
    <row r="4" spans="1:7">
      <c t="s" r="A4" s="4">
        <v>443</v>
      </c>
      <c t="n" r="C4" s="6">
        <v>47.5</v>
      </c>
      <c t="n" r="G4" s="12">
        <v>36.4</v>
      </c>
    </row>
    <row r="5" spans="1:7">
      <c t="s" r="A5" s="4">
        <v>444</v>
      </c>
      <c t="n" r="B5" s="5">
        <v>3701145330</v>
      </c>
    </row>
    <row r="6" spans="1:7">
      <c t="s" r="A6" s="4">
        <v>445</v>
      </c>
      <c t="s" r="B6" s="4">
        <v>372</v>
      </c>
    </row>
    <row r="7" spans="1:7">
      <c t="s" r="A7" s="4">
        <v>446</v>
      </c>
      <c t="s" r="B7" s="4">
        <v>433</v>
      </c>
    </row>
    <row r="8" spans="1:7">
      <c t="s" r="A8" s="4">
        <v>446</v>
      </c>
      <c t="s" r="B8" s="4">
        <v>447</v>
      </c>
    </row>
    <row r="9" spans="1:7">
      <c t="s" r="A9" s="4">
        <v>70</v>
      </c>
      <c t="n" r="D9" s="5">
        <v>4159125592</v>
      </c>
      <c t="n" r="E9" s="5">
        <v>3701145330</v>
      </c>
      <c t="n" r="F9" s="5">
        <v>3701145330</v>
      </c>
    </row>
    <row r="10" spans="1:7">
      <c t="s" r="A10" s="4">
        <v>71</v>
      </c>
      <c t="n" r="D10" s="5">
        <v>4159125592</v>
      </c>
      <c t="n" r="E10" s="5">
        <v>3701145330</v>
      </c>
      <c t="n" r="F10" s="5">
        <v>3701145330</v>
      </c>
    </row>
    <row r="11" spans="1:7">
      <c t="s" r="A11" s="4">
        <v>448</v>
      </c>
      <c t="n" r="B11" s="6">
        <v>100.8</v>
      </c>
    </row>
    <row r="12" spans="1:7">
      <c t="s" r="A12" s="4">
        <v>449</v>
      </c>
    </row>
    <row r="13" spans="1:7">
      <c t="s" r="A13" s="3">
        <v>441</v>
      </c>
    </row>
    <row r="14" spans="1:7">
      <c t="s" r="A14" s="4">
        <v>450</v>
      </c>
      <c t="n" r="D14" s="6">
        <v>117.6</v>
      </c>
    </row>
    <row r="15" spans="1:7">
      <c t="s" r="A15" s="4">
        <v>451</v>
      </c>
    </row>
    <row r="16" spans="1:7">
      <c t="s" r="A16" s="3">
        <v>441</v>
      </c>
    </row>
    <row r="17" spans="1:7">
      <c t="s" r="A17" s="4">
        <v>450</v>
      </c>
      <c t="n" r="D17" s="6">
        <v>12.6</v>
      </c>
    </row>
    <row r="18" spans="1:7">
      <c t="s" r="A18" s="4">
        <v>452</v>
      </c>
    </row>
    <row r="19" spans="1:7">
      <c t="s" r="A19" s="3">
        <v>441</v>
      </c>
    </row>
    <row r="20" spans="1:7">
      <c t="s" r="A20" s="4">
        <v>70</v>
      </c>
      <c t="n" r="D20" s="5">
        <v>3302051</v>
      </c>
      <c t="n" r="E20" s="5">
        <v>3302051</v>
      </c>
    </row>
    <row r="21" spans="1:7">
      <c t="s" r="A21" s="4">
        <v>71</v>
      </c>
      <c t="n" r="D21" s="5">
        <v>3302051</v>
      </c>
      <c t="n" r="E21" s="5">
        <v>3302051</v>
      </c>
    </row>
    <row r="22" spans="1:7">
      <c t="s" r="A22" s="4">
        <v>453</v>
      </c>
    </row>
    <row r="23" spans="1:7">
      <c t="s" r="A23" s="3">
        <v>441</v>
      </c>
    </row>
    <row r="24" spans="1:7">
      <c t="s" r="A24" s="4">
        <v>70</v>
      </c>
      <c t="n" r="B24" s="5">
        <v>3701145330</v>
      </c>
    </row>
    <row r="25" spans="1:7">
      <c t="s" r="A25" s="4">
        <v>71</v>
      </c>
      <c t="n" r="B25" s="5">
        <v>3302051</v>
      </c>
    </row>
    <row r="26" spans="1:7">
      <c t="s" r="A26" s="4">
        <v>454</v>
      </c>
      <c t="n" r="B26" s="6">
        <v>95.8</v>
      </c>
    </row>
    <row r="27" spans="1:7">
      <c t="s" r="A27" s="4">
        <v>455</v>
      </c>
      <c t="s" r="D27" s="4">
        <v>456</v>
      </c>
    </row>
    <row r="28" spans="1:7">
      <c t="s" r="A28" s="4">
        <v>457</v>
      </c>
      <c t="n" r="B28" s="9">
        <v>11</v>
      </c>
    </row>
    <row r="29" spans="1:7">
      <c t="s" r="A29" s="4">
        <v>458</v>
      </c>
      <c t="n" r="B29" s="9">
        <v>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9</v>
      </c>
      <c t="s" r="B1" s="2">
        <v>460</v>
      </c>
      <c t="s" r="C1" s="2">
        <v>461</v>
      </c>
      <c t="s" r="D1" s="2">
        <v>76</v>
      </c>
    </row>
    <row r="2" spans="1:4">
      <c t="s" r="A2" s="3">
        <v>462</v>
      </c>
    </row>
    <row r="3" spans="1:4">
      <c t="s" r="A3" s="4">
        <v>93</v>
      </c>
      <c t="n" r="D3" s="6">
        <v>16.6</v>
      </c>
    </row>
    <row r="4" spans="1:4">
      <c t="s" r="A4" s="4">
        <v>452</v>
      </c>
    </row>
    <row r="5" spans="1:4">
      <c t="s" r="A5" s="3">
        <v>463</v>
      </c>
    </row>
    <row r="6" spans="1:4">
      <c t="s" r="A6" s="4">
        <v>19</v>
      </c>
      <c t="n" r="C6" s="6">
        <v>24.4</v>
      </c>
    </row>
    <row r="7" spans="1:4">
      <c t="s" r="A7" s="4">
        <v>141</v>
      </c>
      <c t="n" r="C7" s="7">
        <v>8.9</v>
      </c>
    </row>
    <row r="8" spans="1:4">
      <c t="s" r="A8" s="4">
        <v>23</v>
      </c>
      <c t="n" r="C8" s="7">
        <v>104.6</v>
      </c>
    </row>
    <row r="9" spans="1:4">
      <c t="s" r="A9" s="4">
        <v>464</v>
      </c>
      <c t="n" r="C9" s="7">
        <v>10.6</v>
      </c>
    </row>
    <row r="10" spans="1:4">
      <c t="s" r="A10" s="4">
        <v>465</v>
      </c>
      <c t="n" r="C10" s="7">
        <v>171.6</v>
      </c>
    </row>
    <row r="11" spans="1:4">
      <c t="s" r="A11" s="4">
        <v>466</v>
      </c>
      <c t="n" r="C11" s="7">
        <v>8.699999999999999</v>
      </c>
    </row>
    <row r="12" spans="1:4">
      <c t="s" r="A12" s="4">
        <v>467</v>
      </c>
      <c t="n" r="C12" s="7">
        <v>22.2</v>
      </c>
    </row>
    <row r="13" spans="1:4">
      <c t="s" r="A13" s="4">
        <v>468</v>
      </c>
      <c t="n" r="C13" s="7">
        <v>0.5</v>
      </c>
    </row>
    <row r="14" spans="1:4">
      <c t="s" r="A14" s="4">
        <v>469</v>
      </c>
      <c t="n" r="C14" s="5">
        <v>10</v>
      </c>
    </row>
    <row r="15" spans="1:4">
      <c t="s" r="A15" s="4">
        <v>34</v>
      </c>
      <c t="n" r="C15" s="7">
        <v>361.6</v>
      </c>
    </row>
    <row r="16" spans="1:4">
      <c t="s" r="A16" s="3">
        <v>462</v>
      </c>
    </row>
    <row r="17" spans="1:4">
      <c t="s" r="A17" s="4">
        <v>470</v>
      </c>
      <c t="n" r="C17" s="7">
        <v>14.4</v>
      </c>
    </row>
    <row r="18" spans="1:4">
      <c t="s" r="A18" s="4">
        <v>471</v>
      </c>
      <c t="n" r="C18" s="7">
        <v>159.9</v>
      </c>
    </row>
    <row r="19" spans="1:4">
      <c t="s" r="A19" s="4">
        <v>39</v>
      </c>
      <c t="n" r="C19" s="7">
        <v>9.800000000000001</v>
      </c>
    </row>
    <row r="20" spans="1:4">
      <c t="s" r="A20" s="4">
        <v>48</v>
      </c>
      <c t="n" r="C20" s="7">
        <v>17.4</v>
      </c>
    </row>
    <row r="21" spans="1:4">
      <c t="s" r="A21" s="4">
        <v>47</v>
      </c>
      <c t="n" r="C21" s="7">
        <v>24.3</v>
      </c>
    </row>
    <row r="22" spans="1:4">
      <c t="s" r="A22" s="4">
        <v>53</v>
      </c>
      <c t="n" r="C22" s="7">
        <v>225.8</v>
      </c>
    </row>
    <row r="23" spans="1:4">
      <c t="s" r="A23" s="4">
        <v>472</v>
      </c>
      <c t="n" r="C23" s="7">
        <v>135.8</v>
      </c>
    </row>
    <row r="24" spans="1:4">
      <c t="s" r="A24" s="4">
        <v>93</v>
      </c>
      <c t="n" r="C24" s="7">
        <v>16.6</v>
      </c>
    </row>
    <row r="25" spans="1:4">
      <c t="s" r="A25" s="4">
        <v>473</v>
      </c>
      <c t="n" r="C25" s="6">
        <v>119.2</v>
      </c>
    </row>
    <row r="26" spans="1:4">
      <c t="s" r="A26" s="4">
        <v>453</v>
      </c>
    </row>
    <row r="27" spans="1:4">
      <c t="s" r="A27" s="3">
        <v>463</v>
      </c>
    </row>
    <row r="28" spans="1:4">
      <c t="s" r="A28" s="4">
        <v>19</v>
      </c>
      <c t="n" r="B28" s="6">
        <v>70.2</v>
      </c>
    </row>
    <row r="29" spans="1:4">
      <c t="s" r="A29" s="4">
        <v>141</v>
      </c>
      <c t="n" r="B29" s="7">
        <v>156.5</v>
      </c>
    </row>
    <row r="30" spans="1:4">
      <c t="s" r="A30" s="4">
        <v>26</v>
      </c>
      <c t="n" r="B30" s="7">
        <v>407.8</v>
      </c>
    </row>
    <row r="31" spans="1:4">
      <c t="s" r="A31" s="4">
        <v>465</v>
      </c>
      <c t="n" r="B31" s="7">
        <v>614.3</v>
      </c>
    </row>
    <row r="32" spans="1:4">
      <c t="s" r="A32" s="4">
        <v>474</v>
      </c>
      <c t="n" r="B32" s="5">
        <v>55</v>
      </c>
    </row>
    <row r="33" spans="1:4">
      <c t="s" r="A33" s="4">
        <v>33</v>
      </c>
      <c t="n" r="B33" s="7">
        <v>9.5</v>
      </c>
    </row>
    <row r="34" spans="1:4">
      <c t="s" r="A34" s="4">
        <v>34</v>
      </c>
      <c t="n" r="B34" s="7">
        <v>1313.3</v>
      </c>
    </row>
    <row r="35" spans="1:4">
      <c t="s" r="A35" s="3">
        <v>462</v>
      </c>
    </row>
    <row r="36" spans="1:4">
      <c t="s" r="A36" s="4">
        <v>41</v>
      </c>
      <c t="n" r="B36" s="7">
        <v>219.4</v>
      </c>
    </row>
    <row r="37" spans="1:4">
      <c t="s" r="A37" s="4">
        <v>471</v>
      </c>
      <c t="n" r="B37" s="7">
        <v>351.6</v>
      </c>
    </row>
    <row r="38" spans="1:4">
      <c t="s" r="A38" s="4">
        <v>48</v>
      </c>
      <c t="n" r="B38" s="7">
        <v>394.2</v>
      </c>
    </row>
    <row r="39" spans="1:4">
      <c t="s" r="A39" s="4">
        <v>50</v>
      </c>
      <c t="n" r="B39" s="7">
        <v>248.6</v>
      </c>
    </row>
    <row r="40" spans="1:4">
      <c t="s" r="A40" s="4">
        <v>475</v>
      </c>
      <c t="n" r="B40" s="7">
        <v>4.2</v>
      </c>
    </row>
    <row r="41" spans="1:4">
      <c t="s" r="A41" s="4">
        <v>53</v>
      </c>
      <c t="n" r="B41" s="5">
        <v>1218</v>
      </c>
    </row>
    <row r="42" spans="1:4">
      <c t="s" r="A42" s="4">
        <v>473</v>
      </c>
      <c t="n" r="B42" s="7">
        <v>95.3</v>
      </c>
    </row>
    <row r="43" spans="1:4">
      <c t="s" r="A43" s="4">
        <v>476</v>
      </c>
      <c t="n" r="B43" s="7">
        <v>0.5</v>
      </c>
    </row>
    <row r="44" spans="1:4">
      <c t="s" r="A44" s="4">
        <v>477</v>
      </c>
      <c t="n" r="B44" s="6">
        <v>9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478</v>
      </c>
      <c t="s" r="B1" s="2">
        <v>2</v>
      </c>
      <c t="s" r="C1" s="2">
        <v>16</v>
      </c>
      <c t="s" r="D1" s="2">
        <v>17</v>
      </c>
    </row>
    <row r="2" spans="1:4">
      <c t="s" r="A2" s="3">
        <v>479</v>
      </c>
    </row>
    <row r="3" spans="1:4">
      <c t="s" r="A3" s="4">
        <v>480</v>
      </c>
      <c t="n" r="B3" s="6">
        <v>198.6</v>
      </c>
      <c t="n" r="C3" s="6">
        <v>159.5</v>
      </c>
      <c t="n" r="D3" s="6">
        <v>115.4</v>
      </c>
    </row>
    <row r="4" spans="1:4">
      <c t="s" r="A4" s="4">
        <v>481</v>
      </c>
      <c t="n" r="B4" s="7">
        <v>308.5</v>
      </c>
      <c t="n" r="C4" s="5">
        <v>31</v>
      </c>
      <c t="n" r="D4" s="7">
        <v>40.8</v>
      </c>
    </row>
    <row r="5" spans="1:4">
      <c t="s" r="A5" s="4">
        <v>108</v>
      </c>
      <c t="n" r="B5" s="6">
        <v>507.1</v>
      </c>
      <c t="n" r="C5" s="7">
        <v>190.5</v>
      </c>
      <c t="n" r="D5" s="7">
        <v>156.2</v>
      </c>
    </row>
    <row r="6" spans="1:4">
      <c t="s" r="A6" s="4">
        <v>482</v>
      </c>
    </row>
    <row r="7" spans="1:4">
      <c t="s" r="A7" s="3">
        <v>479</v>
      </c>
    </row>
    <row r="8" spans="1:4">
      <c t="s" r="A8" s="4">
        <v>481</v>
      </c>
      <c t="n" r="C8" s="7">
        <v>21.3</v>
      </c>
      <c t="n" r="D8" s="5">
        <v>19</v>
      </c>
    </row>
    <row r="9" spans="1:4">
      <c t="s" r="A9" s="4">
        <v>108</v>
      </c>
      <c t="n" r="C9" s="7">
        <v>180.8</v>
      </c>
      <c t="n" r="D9" s="7">
        <v>134.4</v>
      </c>
    </row>
    <row r="10" spans="1:4">
      <c t="s" r="A10" s="4">
        <v>483</v>
      </c>
    </row>
    <row r="11" spans="1:4">
      <c t="s" r="A11" s="3">
        <v>479</v>
      </c>
    </row>
    <row r="12" spans="1:4">
      <c t="s" r="A12" s="4">
        <v>481</v>
      </c>
      <c t="n" r="C12" s="7">
        <v>9.699999999999999</v>
      </c>
      <c t="n" r="D12" s="7">
        <v>21.8</v>
      </c>
    </row>
    <row r="13" spans="1:4">
      <c t="s" r="A13" s="4">
        <v>108</v>
      </c>
      <c t="n" r="C13" s="6">
        <v>9.699999999999999</v>
      </c>
      <c t="n" r="D13" s="6">
        <v>2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484</v>
      </c>
      <c t="s" r="B1" s="2">
        <v>2</v>
      </c>
      <c t="s" r="C1" s="2">
        <v>16</v>
      </c>
      <c t="s" r="D1" s="2">
        <v>17</v>
      </c>
    </row>
    <row r="2" spans="1:4">
      <c t="s" r="A2" s="3">
        <v>485</v>
      </c>
    </row>
    <row r="3" spans="1:4">
      <c t="s" r="A3" s="4">
        <v>486</v>
      </c>
      <c t="n" r="B3" s="6">
        <v>148.5</v>
      </c>
      <c t="n" r="C3" s="6">
        <v>64.5</v>
      </c>
      <c t="n" r="D3" s="6">
        <v>47.5</v>
      </c>
    </row>
    <row r="4" spans="1:4">
      <c t="s" r="A4" s="4">
        <v>487</v>
      </c>
      <c t="n" r="B4" s="7">
        <v>102.4</v>
      </c>
      <c t="n" r="C4" s="7">
        <v>27.6</v>
      </c>
      <c t="n" r="D4" s="7">
        <v>17.4</v>
      </c>
    </row>
    <row r="5" spans="1:4">
      <c t="s" r="A5" s="4">
        <v>488</v>
      </c>
      <c t="n" r="B5" s="7">
        <v>138.2</v>
      </c>
      <c t="n" r="C5" s="7">
        <v>88.5</v>
      </c>
      <c t="n" r="D5" s="7">
        <v>75.90000000000001</v>
      </c>
    </row>
    <row r="6" spans="1:4">
      <c t="s" r="A6" s="4">
        <v>489</v>
      </c>
      <c t="n" r="B6" s="7">
        <v>13.3</v>
      </c>
      <c t="n" r="C6" s="7">
        <v>23.8</v>
      </c>
      <c t="n" r="D6" s="5">
        <v>24</v>
      </c>
    </row>
    <row r="7" spans="1:4">
      <c t="s" r="A7" s="4">
        <v>108</v>
      </c>
      <c t="n" r="B7" s="6">
        <v>402.4</v>
      </c>
      <c t="n" r="C7" s="6">
        <v>204.4</v>
      </c>
      <c t="n" r="D7" s="6">
        <v>16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6"/>
    <col customWidth="1" max="5" min="5" width="14"/>
  </cols>
  <sheetData>
    <row r="1" spans="1:5">
      <c t="s" r="A1" s="1">
        <v>490</v>
      </c>
      <c t="s" r="B1" s="2">
        <v>1</v>
      </c>
      <c t="s" r="C1" s="2">
        <v>73</v>
      </c>
      <c t="s" r="D1" s="2">
        <v>74</v>
      </c>
    </row>
    <row r="2" spans="1:5">
      <c t="s" r="B2" s="2">
        <v>2</v>
      </c>
      <c t="s" r="C2" s="2">
        <v>76</v>
      </c>
      <c t="s" r="D2" s="2">
        <v>16</v>
      </c>
      <c t="s" r="E2" s="2">
        <v>17</v>
      </c>
    </row>
    <row r="3" spans="1:5">
      <c t="s" r="A3" s="3">
        <v>485</v>
      </c>
    </row>
    <row r="4" spans="1:5">
      <c t="s" r="A4" s="4">
        <v>491</v>
      </c>
      <c t="n" r="B4" s="9">
        <v>9900000</v>
      </c>
      <c t="n" r="D4" s="9">
        <v>6600000</v>
      </c>
      <c t="n" r="E4" s="9">
        <v>20200000</v>
      </c>
    </row>
    <row r="5" spans="1:5">
      <c t="s" r="A5" s="4">
        <v>492</v>
      </c>
      <c t="n" r="C5" s="9">
        <v>0</v>
      </c>
      <c t="n" r="D5" s="5">
        <v>7100000</v>
      </c>
      <c t="n" r="E5" s="5">
        <v>20100000</v>
      </c>
    </row>
    <row r="6" spans="1:5">
      <c t="s" r="A6" s="4">
        <v>493</v>
      </c>
      <c t="n" r="C6" s="5">
        <v>14500000</v>
      </c>
      <c t="n" r="D6" s="5">
        <v>29100000</v>
      </c>
      <c t="n" r="E6" s="5">
        <v>27300000</v>
      </c>
    </row>
    <row r="7" spans="1:5">
      <c t="s" r="A7" s="4">
        <v>494</v>
      </c>
      <c t="n" r="C7" s="5">
        <v>0</v>
      </c>
      <c t="n" r="D7" s="5">
        <v>1100000</v>
      </c>
      <c t="n" r="E7" s="5">
        <v>0</v>
      </c>
    </row>
    <row r="8" spans="1:5">
      <c t="s" r="A8" s="4">
        <v>495</v>
      </c>
      <c t="n" r="D8" s="5">
        <v>90400000</v>
      </c>
      <c t="n" r="E8" s="5">
        <v>77300000</v>
      </c>
    </row>
    <row r="9" spans="1:5">
      <c t="s" r="A9" s="4">
        <v>496</v>
      </c>
      <c t="n" r="C9" s="9">
        <v>2700000</v>
      </c>
      <c t="n" r="D9" s="5">
        <v>7600000</v>
      </c>
      <c t="n" r="E9" s="5">
        <v>8200000</v>
      </c>
    </row>
    <row r="10" spans="1:5">
      <c t="s" r="A10" s="4">
        <v>497</v>
      </c>
      <c t="n" r="D10" s="5">
        <v>4100000</v>
      </c>
    </row>
    <row r="11" spans="1:5">
      <c t="s" r="A11" s="4">
        <v>498</v>
      </c>
      <c t="n" r="D11" s="5">
        <v>700000</v>
      </c>
    </row>
    <row r="12" spans="1:5">
      <c t="s" r="A12" s="4">
        <v>499</v>
      </c>
      <c t="n" r="D12" s="5">
        <v>600000</v>
      </c>
    </row>
    <row r="13" spans="1:5">
      <c t="s" r="A13" s="4">
        <v>500</v>
      </c>
      <c t="n" r="D13" s="5">
        <v>400000</v>
      </c>
    </row>
    <row r="14" spans="1:5">
      <c t="s" r="A14" s="4">
        <v>501</v>
      </c>
      <c t="n" r="D14" s="5">
        <v>400000</v>
      </c>
    </row>
    <row r="15" spans="1:5">
      <c t="s" r="A15" s="4">
        <v>502</v>
      </c>
      <c t="n" r="D15" s="9">
        <v>1500000</v>
      </c>
    </row>
    <row r="16" spans="1:5">
      <c t="s" r="A16" s="4">
        <v>503</v>
      </c>
      <c t="n" r="E16" s="9">
        <v>900000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4</v>
      </c>
      <c t="s" r="B1" s="2">
        <v>74</v>
      </c>
    </row>
    <row r="2" spans="1:3">
      <c t="s" r="B2" s="2">
        <v>16</v>
      </c>
      <c t="s" r="C2" s="2">
        <v>17</v>
      </c>
    </row>
    <row r="3" spans="1:3">
      <c t="s" r="A3" s="3">
        <v>505</v>
      </c>
    </row>
    <row r="4" spans="1:3">
      <c t="s" r="A4" s="4">
        <v>506</v>
      </c>
      <c t="n" r="B4" s="6">
        <v>20.2</v>
      </c>
    </row>
    <row r="5" spans="1:3">
      <c t="s" r="A5" s="4">
        <v>507</v>
      </c>
      <c t="n" r="B5" s="7">
        <v>-19.6</v>
      </c>
    </row>
    <row r="6" spans="1:3">
      <c t="s" r="A6" s="4">
        <v>508</v>
      </c>
      <c t="n" r="B6" s="7">
        <v>6.2</v>
      </c>
      <c t="n" r="C6" s="6">
        <v>19.6</v>
      </c>
    </row>
    <row r="7" spans="1:3">
      <c t="s" r="A7" s="4">
        <v>509</v>
      </c>
      <c t="n" r="B7" s="7">
        <v>-0.2</v>
      </c>
      <c t="n" r="C7" s="7">
        <v>0.6</v>
      </c>
    </row>
    <row r="8" spans="1:3">
      <c t="s" r="A8" s="4">
        <v>510</v>
      </c>
      <c t="n" r="B8" s="6">
        <v>6.6</v>
      </c>
      <c t="n" r="C8" s="6">
        <v>2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511</v>
      </c>
      <c t="s" r="B1" s="2">
        <v>2</v>
      </c>
      <c t="s" r="C1" s="2">
        <v>16</v>
      </c>
      <c t="s" r="D1" s="2">
        <v>17</v>
      </c>
    </row>
    <row r="2" spans="1:4">
      <c t="s" r="A2" s="3">
        <v>512</v>
      </c>
    </row>
    <row r="3" spans="1:4">
      <c t="s" r="A3" s="4">
        <v>513</v>
      </c>
      <c t="n" r="C3" s="6">
        <v>223.1</v>
      </c>
      <c t="n" r="D3" s="6">
        <v>196.5</v>
      </c>
    </row>
    <row r="4" spans="1:4">
      <c t="s" r="A4" s="4">
        <v>514</v>
      </c>
      <c t="n" r="C4" s="7">
        <v>-75.3</v>
      </c>
      <c t="n" r="D4" s="7">
        <v>-51.6</v>
      </c>
    </row>
    <row r="5" spans="1:4">
      <c t="s" r="A5" s="4">
        <v>515</v>
      </c>
      <c t="n" r="B5" s="6">
        <v>768.1</v>
      </c>
      <c t="n" r="C5" s="7">
        <v>147.8</v>
      </c>
      <c t="n" r="D5" s="7">
        <v>144.9</v>
      </c>
    </row>
    <row r="6" spans="1:4">
      <c t="s" r="A6" s="4">
        <v>516</v>
      </c>
    </row>
    <row r="7" spans="1:4">
      <c t="s" r="A7" s="3">
        <v>512</v>
      </c>
    </row>
    <row r="8" spans="1:4">
      <c t="s" r="A8" s="4">
        <v>513</v>
      </c>
      <c t="n" r="C8" s="7">
        <v>53.7</v>
      </c>
      <c t="n" r="D8" s="7">
        <v>58.6</v>
      </c>
    </row>
    <row r="9" spans="1:4">
      <c t="s" r="A9" s="4">
        <v>514</v>
      </c>
      <c t="n" r="C9" s="7">
        <v>-4.8</v>
      </c>
      <c t="n" r="D9" s="7">
        <v>-2.2</v>
      </c>
    </row>
    <row r="10" spans="1:4">
      <c t="s" r="A10" s="4">
        <v>515</v>
      </c>
      <c t="n" r="C10" s="7">
        <v>48.8</v>
      </c>
      <c t="n" r="D10" s="7">
        <v>56.4</v>
      </c>
    </row>
    <row r="11" spans="1:4">
      <c t="s" r="A11" s="4">
        <v>517</v>
      </c>
    </row>
    <row r="12" spans="1:4">
      <c t="s" r="A12" s="3">
        <v>512</v>
      </c>
    </row>
    <row r="13" spans="1:4">
      <c t="s" r="A13" s="4">
        <v>513</v>
      </c>
      <c t="n" r="C13" s="7">
        <v>118.2</v>
      </c>
      <c t="n" r="D13" s="7">
        <v>120.2</v>
      </c>
    </row>
    <row r="14" spans="1:4">
      <c t="s" r="A14" s="4">
        <v>514</v>
      </c>
      <c t="n" r="C14" s="7">
        <v>-61.3</v>
      </c>
      <c t="n" r="D14" s="7">
        <v>-42.2</v>
      </c>
    </row>
    <row r="15" spans="1:4">
      <c t="s" r="A15" s="4">
        <v>515</v>
      </c>
      <c t="n" r="C15" s="7">
        <v>56.9</v>
      </c>
      <c t="n" r="D15" s="5">
        <v>78</v>
      </c>
    </row>
    <row r="16" spans="1:4">
      <c t="s" r="A16" s="4">
        <v>518</v>
      </c>
    </row>
    <row r="17" spans="1:4">
      <c t="s" r="A17" s="3">
        <v>512</v>
      </c>
    </row>
    <row r="18" spans="1:4">
      <c t="s" r="A18" s="4">
        <v>513</v>
      </c>
      <c t="n" r="C18" s="7">
        <v>12.7</v>
      </c>
      <c t="n" r="D18" s="7">
        <v>12.7</v>
      </c>
    </row>
    <row r="19" spans="1:4">
      <c t="s" r="A19" s="4">
        <v>514</v>
      </c>
      <c t="n" r="C19" s="5">
        <v>-9</v>
      </c>
      <c t="n" r="D19" s="7">
        <v>-7.2</v>
      </c>
    </row>
    <row r="20" spans="1:4">
      <c t="s" r="A20" s="4">
        <v>515</v>
      </c>
      <c t="n" r="C20" s="7">
        <v>3.7</v>
      </c>
      <c t="n" r="D20" s="7">
        <v>5.5</v>
      </c>
    </row>
    <row r="21" spans="1:4">
      <c t="s" r="A21" s="4">
        <v>519</v>
      </c>
    </row>
    <row r="22" spans="1:4">
      <c t="s" r="A22" s="3">
        <v>512</v>
      </c>
    </row>
    <row r="23" spans="1:4">
      <c t="s" r="A23" s="4">
        <v>513</v>
      </c>
      <c t="n" r="C23" s="7">
        <v>38.5</v>
      </c>
      <c t="n" r="D23" s="5">
        <v>5</v>
      </c>
    </row>
    <row r="24" spans="1:4">
      <c t="s" r="A24" s="4">
        <v>514</v>
      </c>
      <c t="n" r="C24" s="7">
        <v>-0.2</v>
      </c>
    </row>
    <row r="25" spans="1:4">
      <c t="s" r="A25" s="4">
        <v>515</v>
      </c>
      <c t="n" r="C25" s="6">
        <v>38.4</v>
      </c>
      <c t="n" r="D25" s="9">
        <v>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520</v>
      </c>
      <c t="s" r="B1" s="2">
        <v>16</v>
      </c>
      <c t="s" r="C1" s="2">
        <v>17</v>
      </c>
    </row>
    <row r="2" spans="1:3">
      <c t="s" r="A2" s="3">
        <v>521</v>
      </c>
    </row>
    <row r="3" spans="1:3">
      <c t="s" r="A3" s="4">
        <v>513</v>
      </c>
      <c t="n" r="B3" s="6">
        <v>36.3</v>
      </c>
      <c t="n" r="C3" s="6">
        <v>39.8</v>
      </c>
    </row>
    <row r="4" spans="1:3">
      <c t="s" r="A4" s="4">
        <v>522</v>
      </c>
      <c t="n" r="B4" s="7">
        <v>-22.6</v>
      </c>
      <c t="n" r="C4" s="7">
        <v>-17.3</v>
      </c>
    </row>
    <row r="5" spans="1:3">
      <c t="s" r="A5" s="4">
        <v>523</v>
      </c>
      <c t="n" r="B5" s="7">
        <v>13.7</v>
      </c>
      <c t="n" r="C5" s="7">
        <v>22.5</v>
      </c>
    </row>
    <row r="6" spans="1:3">
      <c t="s" r="A6" s="4">
        <v>524</v>
      </c>
    </row>
    <row r="7" spans="1:3">
      <c t="s" r="A7" s="3">
        <v>521</v>
      </c>
    </row>
    <row r="8" spans="1:3">
      <c t="s" r="A8" s="4">
        <v>513</v>
      </c>
      <c t="n" r="B8" s="7">
        <v>3.9</v>
      </c>
      <c t="n" r="C8" s="7">
        <v>4.4</v>
      </c>
    </row>
    <row r="9" spans="1:3">
      <c t="s" r="A9" s="4">
        <v>522</v>
      </c>
      <c t="n" r="B9" s="7">
        <v>-0.7</v>
      </c>
      <c t="n" r="C9" s="7">
        <v>-0.5</v>
      </c>
    </row>
    <row r="10" spans="1:3">
      <c t="s" r="A10" s="4">
        <v>523</v>
      </c>
      <c t="n" r="B10" s="7">
        <v>3.2</v>
      </c>
      <c t="n" r="C10" s="7">
        <v>3.9</v>
      </c>
    </row>
    <row r="11" spans="1:3">
      <c t="s" r="A11" s="4">
        <v>525</v>
      </c>
    </row>
    <row r="12" spans="1:3">
      <c t="s" r="A12" s="3">
        <v>521</v>
      </c>
    </row>
    <row r="13" spans="1:3">
      <c t="s" r="A13" s="4">
        <v>513</v>
      </c>
      <c t="n" r="B13" s="7">
        <v>12.8</v>
      </c>
      <c t="n" r="C13" s="7">
        <v>14.5</v>
      </c>
    </row>
    <row r="14" spans="1:3">
      <c t="s" r="A14" s="4">
        <v>522</v>
      </c>
      <c t="n" r="B14" s="7">
        <v>-10.1</v>
      </c>
      <c t="n" r="C14" s="7">
        <v>-5.7</v>
      </c>
    </row>
    <row r="15" spans="1:3">
      <c t="s" r="A15" s="4">
        <v>523</v>
      </c>
      <c t="n" r="B15" s="7">
        <v>2.7</v>
      </c>
      <c t="n" r="C15" s="7">
        <v>8.800000000000001</v>
      </c>
    </row>
    <row r="16" spans="1:3">
      <c t="s" r="A16" s="4">
        <v>526</v>
      </c>
    </row>
    <row r="17" spans="1:3">
      <c t="s" r="A17" s="3">
        <v>521</v>
      </c>
    </row>
    <row r="18" spans="1:3">
      <c t="s" r="A18" s="4">
        <v>513</v>
      </c>
      <c t="n" r="B18" s="5">
        <v>6</v>
      </c>
      <c t="n" r="C18" s="7">
        <v>6.9</v>
      </c>
    </row>
    <row r="19" spans="1:3">
      <c t="s" r="A19" s="4">
        <v>522</v>
      </c>
      <c t="n" r="B19" s="5">
        <v>0</v>
      </c>
      <c t="n" r="C19" s="5">
        <v>0</v>
      </c>
    </row>
    <row r="20" spans="1:3">
      <c t="s" r="A20" s="4">
        <v>523</v>
      </c>
      <c t="n" r="B20" s="5">
        <v>6</v>
      </c>
      <c t="n" r="C20" s="7">
        <v>6.9</v>
      </c>
    </row>
    <row r="21" spans="1:3">
      <c t="s" r="A21" s="4">
        <v>527</v>
      </c>
    </row>
    <row r="22" spans="1:3">
      <c t="s" r="A22" s="3">
        <v>521</v>
      </c>
    </row>
    <row r="23" spans="1:3">
      <c t="s" r="A23" s="4">
        <v>513</v>
      </c>
      <c t="n" r="B23" s="7">
        <v>13.6</v>
      </c>
      <c t="n" r="C23" s="5">
        <v>14</v>
      </c>
    </row>
    <row r="24" spans="1:3">
      <c t="s" r="A24" s="4">
        <v>522</v>
      </c>
      <c t="n" r="B24" s="7">
        <v>-11.8</v>
      </c>
      <c t="n" r="C24" s="7">
        <v>-11.1</v>
      </c>
    </row>
    <row r="25" spans="1:3">
      <c t="s" r="A25" s="4">
        <v>523</v>
      </c>
      <c t="n" r="B25" s="6">
        <v>1.8</v>
      </c>
      <c t="n" r="C25" s="6">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5"/>
  </cols>
  <sheetData>
    <row r="1" spans="1:6">
      <c t="s" r="A1" s="1">
        <v>107</v>
      </c>
      <c t="s" r="B1" s="2">
        <v>108</v>
      </c>
      <c t="s" r="C1" s="2">
        <v>109</v>
      </c>
      <c t="s" r="D1" s="2">
        <v>57</v>
      </c>
      <c t="s" r="E1" s="2">
        <v>58</v>
      </c>
      <c t="s" r="F1" s="2">
        <v>110</v>
      </c>
    </row>
    <row r="2" spans="1:6">
      <c t="s" r="A2" s="4">
        <v>111</v>
      </c>
      <c t="n" r="B2" s="6">
        <v>93.90000000000001</v>
      </c>
      <c t="n" r="C2" s="6">
        <v>0.1</v>
      </c>
      <c t="n" r="D2" s="6">
        <v>109.9</v>
      </c>
      <c t="n" r="E2" s="6">
        <v>-18.9</v>
      </c>
      <c t="n" r="F2" s="6">
        <v>2.9</v>
      </c>
    </row>
    <row r="3" spans="1:6">
      <c t="s" r="A3" s="4">
        <v>112</v>
      </c>
      <c t="n" r="C3" s="5">
        <v>1232949935</v>
      </c>
    </row>
    <row r="4" spans="1:6">
      <c t="s" r="A4" s="4">
        <v>98</v>
      </c>
      <c t="n" r="B4" s="5">
        <v>-48</v>
      </c>
      <c t="n" r="E4" s="5">
        <v>-48</v>
      </c>
    </row>
    <row r="5" spans="1:6">
      <c t="s" r="A5" s="4">
        <v>113</v>
      </c>
      <c t="n" r="B5" s="7">
        <v>1.2</v>
      </c>
      <c t="n" r="F5" s="7">
        <v>1.2</v>
      </c>
    </row>
    <row r="6" spans="1:6">
      <c t="s" r="A6" s="4">
        <v>114</v>
      </c>
      <c t="n" r="B6" s="7">
        <v>220.2</v>
      </c>
      <c t="n" r="C6" s="6">
        <v>0.3</v>
      </c>
      <c t="n" r="D6" s="7">
        <v>219.9</v>
      </c>
    </row>
    <row r="7" spans="1:6">
      <c t="s" r="A7" s="4">
        <v>115</v>
      </c>
      <c t="n" r="C7" s="5">
        <v>2468195395</v>
      </c>
    </row>
    <row r="8" spans="1:6">
      <c t="s" r="A8" s="4">
        <v>116</v>
      </c>
      <c t="n" r="B8" s="6">
        <v>267.4</v>
      </c>
      <c t="n" r="C8" s="6">
        <v>0.4</v>
      </c>
      <c t="n" r="D8" s="7">
        <v>329.8</v>
      </c>
      <c t="n" r="E8" s="7">
        <v>-66.90000000000001</v>
      </c>
      <c t="n" r="F8" s="7">
        <v>4.1</v>
      </c>
    </row>
    <row r="9" spans="1:6">
      <c t="s" r="A9" s="4">
        <v>117</v>
      </c>
      <c t="n" r="B9" s="5">
        <v>3701145330</v>
      </c>
      <c t="n" r="C9" s="5">
        <v>3701145330</v>
      </c>
    </row>
    <row r="10" spans="1:6">
      <c t="s" r="A10" s="4">
        <v>98</v>
      </c>
      <c t="n" r="B10" s="6">
        <v>-7.2</v>
      </c>
      <c t="n" r="E10" s="7">
        <v>-7.2</v>
      </c>
    </row>
    <row r="11" spans="1:6">
      <c t="s" r="A11" s="4">
        <v>113</v>
      </c>
      <c t="n" r="B11" s="7">
        <v>8.4</v>
      </c>
      <c t="n" r="F11" s="7">
        <v>8.4</v>
      </c>
    </row>
    <row r="12" spans="1:6">
      <c t="s" r="A12" s="4">
        <v>118</v>
      </c>
      <c t="n" r="B12" s="7">
        <v>268.6</v>
      </c>
      <c t="n" r="C12" s="6">
        <v>0.4</v>
      </c>
      <c t="n" r="D12" s="7">
        <v>329.8</v>
      </c>
      <c t="n" r="E12" s="7">
        <v>-74.09999999999999</v>
      </c>
      <c t="n" r="F12" s="7">
        <v>12.5</v>
      </c>
    </row>
    <row r="13" spans="1:6">
      <c t="s" r="A13" s="4">
        <v>119</v>
      </c>
      <c t="n" r="C13" s="5">
        <v>3701145330</v>
      </c>
    </row>
    <row r="14" spans="1:6">
      <c t="s" r="A14" s="4">
        <v>120</v>
      </c>
      <c t="n" r="B14" s="6">
        <v>267.4</v>
      </c>
      <c t="n" r="C14" s="6">
        <v>0.4</v>
      </c>
      <c t="n" r="D14" s="7">
        <v>329.8</v>
      </c>
      <c t="n" r="E14" s="7">
        <v>-66.90000000000001</v>
      </c>
      <c t="n" r="F14" s="7">
        <v>4.1</v>
      </c>
    </row>
    <row r="15" spans="1:6">
      <c t="s" r="A15" s="4">
        <v>121</v>
      </c>
      <c t="n" r="B15" s="5">
        <v>3701145330</v>
      </c>
      <c t="n" r="C15" s="5">
        <v>3701145330</v>
      </c>
    </row>
    <row r="16" spans="1:6">
      <c t="s" r="A16" s="4">
        <v>98</v>
      </c>
      <c t="n" r="B16" s="9">
        <v>3</v>
      </c>
      <c t="n" r="E16" s="5">
        <v>3</v>
      </c>
    </row>
    <row r="17" spans="1:6">
      <c t="s" r="A17" s="4">
        <v>113</v>
      </c>
      <c t="n" r="B17" s="7">
        <v>-40.6</v>
      </c>
      <c t="n" r="F17" s="7">
        <v>-40.6</v>
      </c>
    </row>
    <row r="18" spans="1:6">
      <c t="s" r="A18" s="4">
        <v>122</v>
      </c>
      <c t="n" r="B18" s="6">
        <v>229.7</v>
      </c>
      <c t="n" r="C18" s="6">
        <v>0.4</v>
      </c>
      <c t="n" r="D18" s="7">
        <v>329.8</v>
      </c>
      <c t="n" r="E18" s="5">
        <v>-64</v>
      </c>
      <c t="n" r="F18" s="7">
        <v>-36.5</v>
      </c>
    </row>
    <row r="19" spans="1:6">
      <c t="s" r="A19" s="4">
        <v>123</v>
      </c>
      <c t="n" r="B19" s="5">
        <v>3701145330</v>
      </c>
      <c t="n" r="C19" s="5">
        <v>3701145330</v>
      </c>
    </row>
    <row r="20" spans="1:6">
      <c t="s" r="A20" s="4">
        <v>124</v>
      </c>
      <c t="n" r="B20" s="6">
        <v>268.6</v>
      </c>
      <c t="n" r="C20" s="6">
        <v>0.4</v>
      </c>
      <c t="n" r="D20" s="7">
        <v>329.8</v>
      </c>
      <c t="n" r="E20" s="7">
        <v>-74.09999999999999</v>
      </c>
      <c t="n" r="F20" s="7">
        <v>12.5</v>
      </c>
    </row>
    <row r="21" spans="1:6">
      <c t="s" r="A21" s="4">
        <v>125</v>
      </c>
      <c t="n" r="C21" s="5">
        <v>3701145330</v>
      </c>
    </row>
    <row r="22" spans="1:6">
      <c t="s" r="A22" s="4">
        <v>98</v>
      </c>
      <c t="n" r="B22" s="7">
        <v>10.1</v>
      </c>
      <c t="n" r="E22" s="7">
        <v>10.1</v>
      </c>
    </row>
    <row r="23" spans="1:6">
      <c t="s" r="A23" s="4">
        <v>113</v>
      </c>
      <c t="n" r="B23" s="5">
        <v>-49</v>
      </c>
      <c t="n" r="F23" s="5">
        <v>-49</v>
      </c>
    </row>
    <row r="24" spans="1:6">
      <c t="s" r="A24" s="4">
        <v>122</v>
      </c>
      <c t="n" r="B24" s="6">
        <v>229.7</v>
      </c>
      <c t="n" r="C24" s="6">
        <v>0.4</v>
      </c>
      <c t="n" r="D24" s="7">
        <v>329.8</v>
      </c>
      <c t="n" r="E24" s="5">
        <v>-64</v>
      </c>
      <c t="n" r="F24" s="7">
        <v>-36.5</v>
      </c>
    </row>
    <row r="25" spans="1:6">
      <c t="s" r="A25" s="4">
        <v>123</v>
      </c>
      <c t="n" r="B25" s="5">
        <v>3701145330</v>
      </c>
      <c t="n" r="C25" s="5">
        <v>3701145330</v>
      </c>
    </row>
    <row r="26" spans="1:6">
      <c t="s" r="A26" s="4">
        <v>98</v>
      </c>
      <c t="n" r="B26" s="6">
        <v>-20.4</v>
      </c>
      <c t="n" r="E26" s="7">
        <v>-20.4</v>
      </c>
    </row>
    <row r="27" spans="1:6">
      <c t="s" r="A27" s="4">
        <v>126</v>
      </c>
      <c t="n" r="B27" s="7">
        <v>100.8</v>
      </c>
      <c t="n" r="D27" s="7">
        <v>100.8</v>
      </c>
    </row>
    <row r="28" spans="1:6">
      <c t="s" r="A28" s="4">
        <v>127</v>
      </c>
      <c t="n" r="C28" s="5">
        <v>457980262</v>
      </c>
    </row>
    <row r="29" spans="1:6">
      <c t="s" r="A29" s="4">
        <v>113</v>
      </c>
      <c t="n" r="B29" s="7">
        <v>-29.2</v>
      </c>
      <c t="n" r="F29" s="7">
        <v>-29.2</v>
      </c>
    </row>
    <row r="30" spans="1:6">
      <c t="s" r="A30" s="4">
        <v>128</v>
      </c>
      <c t="n" r="B30" s="6">
        <v>280.9</v>
      </c>
      <c t="n" r="C30" s="6">
        <v>0.4</v>
      </c>
      <c t="n" r="D30" s="6">
        <v>430.6</v>
      </c>
      <c t="n" r="E30" s="6">
        <v>-84.40000000000001</v>
      </c>
      <c t="n" r="F30" s="6">
        <v>-65.7</v>
      </c>
    </row>
    <row r="31" spans="1:6">
      <c t="s" r="A31" s="4">
        <v>129</v>
      </c>
      <c t="n" r="B31" s="5">
        <v>4159125592</v>
      </c>
      <c t="n" r="C31" s="5">
        <v>41591255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8</v>
      </c>
      <c t="s" r="B1" s="2">
        <v>74</v>
      </c>
    </row>
    <row r="2" spans="1:4">
      <c t="s" r="B2" s="2">
        <v>16</v>
      </c>
      <c t="s" r="C2" s="2">
        <v>17</v>
      </c>
      <c t="s" r="D2" s="2">
        <v>2</v>
      </c>
    </row>
    <row r="3" spans="1:4">
      <c t="s" r="A3" s="3">
        <v>529</v>
      </c>
    </row>
    <row r="4" spans="1:4">
      <c t="s" r="A4" s="4">
        <v>506</v>
      </c>
      <c t="n" r="B4" s="9">
        <v>29</v>
      </c>
      <c t="n" r="C4" s="6">
        <v>26.1</v>
      </c>
    </row>
    <row r="5" spans="1:4">
      <c t="s" r="A5" s="4">
        <v>530</v>
      </c>
      <c t="n" r="B5" s="7">
        <v>4.9</v>
      </c>
      <c t="n" r="C5" s="7">
        <v>12.1</v>
      </c>
    </row>
    <row r="6" spans="1:4">
      <c t="s" r="A6" s="4">
        <v>531</v>
      </c>
      <c t="n" r="B6" s="7">
        <v>-0.3</v>
      </c>
      <c t="n" r="C6" s="7">
        <v>-0.5</v>
      </c>
    </row>
    <row r="7" spans="1:4">
      <c t="s" r="A7" s="4">
        <v>532</v>
      </c>
      <c t="n" r="B7" s="7">
        <v>-4.4</v>
      </c>
      <c t="n" r="C7" s="7">
        <v>-10.5</v>
      </c>
    </row>
    <row r="8" spans="1:4">
      <c t="s" r="A8" s="4">
        <v>533</v>
      </c>
      <c t="n" r="B8" s="7">
        <v>2.2</v>
      </c>
      <c t="n" r="C8" s="7">
        <v>0.7</v>
      </c>
    </row>
    <row r="9" spans="1:4">
      <c t="s" r="A9" s="4">
        <v>534</v>
      </c>
      <c t="n" r="B9" s="7">
        <v>-3.9</v>
      </c>
      <c t="n" r="C9" s="7">
        <v>1.1</v>
      </c>
    </row>
    <row r="10" spans="1:4">
      <c t="s" r="A10" s="4">
        <v>510</v>
      </c>
      <c t="n" r="B10" s="7">
        <v>27.5</v>
      </c>
      <c t="n" r="C10" s="5">
        <v>29</v>
      </c>
    </row>
    <row r="11" spans="1:4">
      <c t="s" r="A11" s="4">
        <v>535</v>
      </c>
      <c t="n" r="B11" s="7">
        <v>10.5</v>
      </c>
      <c t="n" r="C11" s="7">
        <v>12.3</v>
      </c>
      <c t="n" r="D11" s="9">
        <v>38</v>
      </c>
    </row>
    <row r="12" spans="1:4">
      <c t="s" r="A12" s="4">
        <v>536</v>
      </c>
      <c t="n" r="B12" s="9">
        <v>17</v>
      </c>
      <c t="n" r="C12" s="6">
        <v>16.7</v>
      </c>
      <c t="n" r="D12" s="6">
        <v>1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t="s" r="A1" s="1">
        <v>537</v>
      </c>
      <c t="s" r="B1" s="2">
        <v>2</v>
      </c>
      <c t="s" r="C1" s="2">
        <v>16</v>
      </c>
      <c t="s" r="D1" s="2">
        <v>75</v>
      </c>
      <c t="s" r="E1" s="2">
        <v>17</v>
      </c>
      <c t="s" r="F1" s="2">
        <v>76</v>
      </c>
    </row>
    <row r="2" spans="1:6">
      <c t="s" r="A2" s="3">
        <v>538</v>
      </c>
    </row>
    <row r="3" spans="1:6">
      <c t="s" r="A3" s="4">
        <v>19</v>
      </c>
      <c t="n" r="B3" s="6">
        <v>194.5</v>
      </c>
      <c t="n" r="C3" s="6">
        <v>156.7</v>
      </c>
      <c t="n" r="D3" s="6">
        <v>296.6</v>
      </c>
      <c t="n" r="E3" s="6">
        <v>257.7</v>
      </c>
      <c t="n" r="F3" s="6">
        <v>61.9</v>
      </c>
    </row>
    <row r="4" spans="1:6">
      <c t="s" r="A4" s="4">
        <v>20</v>
      </c>
      <c t="n" r="B4" s="7">
        <v>123.2</v>
      </c>
      <c t="n" r="C4" s="7">
        <v>2.4</v>
      </c>
      <c t="n" r="E4" s="7">
        <v>6.6</v>
      </c>
    </row>
    <row r="5" spans="1:6">
      <c t="s" r="A5" s="4">
        <v>141</v>
      </c>
      <c t="n" r="B5" s="7">
        <v>507.1</v>
      </c>
      <c t="n" r="C5" s="7">
        <v>190.5</v>
      </c>
      <c t="n" r="E5" s="7">
        <v>156.2</v>
      </c>
    </row>
    <row r="6" spans="1:6">
      <c t="s" r="A6" s="4">
        <v>24</v>
      </c>
      <c t="n" r="B6" s="7">
        <v>15.2</v>
      </c>
      <c t="n" r="C6" s="7">
        <v>24.4</v>
      </c>
      <c t="n" r="E6" s="7">
        <v>3.5</v>
      </c>
    </row>
    <row r="7" spans="1:6">
      <c t="s" r="A7" s="4">
        <v>539</v>
      </c>
      <c t="n" r="B7" s="7">
        <v>7.6</v>
      </c>
      <c t="n" r="C7" s="7">
        <v>0.8</v>
      </c>
    </row>
    <row r="8" spans="1:6">
      <c t="s" r="A8" s="3">
        <v>540</v>
      </c>
    </row>
    <row r="9" spans="1:6">
      <c t="s" r="A9" s="4">
        <v>36</v>
      </c>
      <c t="n" r="B9" s="7">
        <v>242.7</v>
      </c>
      <c t="n" r="C9" s="7">
        <v>50.8</v>
      </c>
      <c t="n" r="E9" s="7">
        <v>42.7</v>
      </c>
    </row>
    <row r="10" spans="1:6">
      <c t="s" r="A10" s="4">
        <v>38</v>
      </c>
      <c t="n" r="B10" s="7">
        <v>256.3</v>
      </c>
      <c t="n" r="C10" s="7">
        <v>87.09999999999999</v>
      </c>
      <c t="n" r="E10" s="7">
        <v>121.6</v>
      </c>
    </row>
    <row r="11" spans="1:6">
      <c t="s" r="A11" s="4">
        <v>541</v>
      </c>
      <c t="n" r="B11" s="7">
        <v>101.8</v>
      </c>
    </row>
    <row r="12" spans="1:6">
      <c t="s" r="A12" s="4">
        <v>41</v>
      </c>
      <c t="n" r="B12" s="7">
        <v>235.1</v>
      </c>
      <c t="n" r="C12" s="7">
        <v>1.1</v>
      </c>
      <c t="n" r="E12" s="7">
        <v>6.3</v>
      </c>
    </row>
    <row r="13" spans="1:6">
      <c t="s" r="A13" s="4">
        <v>25</v>
      </c>
      <c t="n" r="B13" s="7">
        <v>0.9</v>
      </c>
    </row>
    <row r="14" spans="1:6">
      <c t="s" r="A14" s="4">
        <v>542</v>
      </c>
      <c t="n" r="B14" s="7">
        <v>882.8</v>
      </c>
      <c t="n" r="C14" s="7">
        <v>291.6</v>
      </c>
      <c t="n" r="E14" s="7">
        <v>218.1</v>
      </c>
    </row>
    <row r="15" spans="1:6">
      <c t="s" r="A15" s="3">
        <v>543</v>
      </c>
    </row>
    <row r="16" spans="1:6">
      <c t="s" r="A16" s="4">
        <v>19</v>
      </c>
      <c t="n" r="B16" s="7">
        <v>194.5</v>
      </c>
      <c t="n" r="C16" s="7">
        <v>156.7</v>
      </c>
      <c t="n" r="E16" s="7">
        <v>257.7</v>
      </c>
    </row>
    <row r="17" spans="1:6">
      <c t="s" r="A17" s="4">
        <v>20</v>
      </c>
      <c t="n" r="B17" s="7">
        <v>123.2</v>
      </c>
      <c t="n" r="C17" s="7">
        <v>2.4</v>
      </c>
      <c t="n" r="E17" s="7">
        <v>6.6</v>
      </c>
    </row>
    <row r="18" spans="1:6">
      <c t="s" r="A18" s="4">
        <v>141</v>
      </c>
      <c t="n" r="B18" s="7">
        <v>507.1</v>
      </c>
      <c t="n" r="C18" s="7">
        <v>190.5</v>
      </c>
      <c t="n" r="E18" s="7">
        <v>156.2</v>
      </c>
    </row>
    <row r="19" spans="1:6">
      <c t="s" r="A19" s="4">
        <v>24</v>
      </c>
      <c t="n" r="B19" s="7">
        <v>15.2</v>
      </c>
      <c t="n" r="C19" s="7">
        <v>24.4</v>
      </c>
      <c t="n" r="E19" s="7">
        <v>3.5</v>
      </c>
    </row>
    <row r="20" spans="1:6">
      <c t="s" r="A20" s="4">
        <v>539</v>
      </c>
      <c t="n" r="B20" s="7">
        <v>7.6</v>
      </c>
      <c t="n" r="C20" s="7">
        <v>0.8</v>
      </c>
    </row>
    <row r="21" spans="1:6">
      <c t="s" r="A21" s="3">
        <v>544</v>
      </c>
    </row>
    <row r="22" spans="1:6">
      <c t="s" r="A22" s="4">
        <v>36</v>
      </c>
      <c t="n" r="B22" s="7">
        <v>242.7</v>
      </c>
      <c t="n" r="C22" s="7">
        <v>50.8</v>
      </c>
      <c t="n" r="E22" s="7">
        <v>42.7</v>
      </c>
    </row>
    <row r="23" spans="1:6">
      <c t="s" r="A23" s="4">
        <v>38</v>
      </c>
      <c t="n" r="B23" s="7">
        <v>256.3</v>
      </c>
      <c t="n" r="C23" s="7">
        <v>87.09999999999999</v>
      </c>
      <c t="n" r="E23" s="7">
        <v>121.6</v>
      </c>
    </row>
    <row r="24" spans="1:6">
      <c t="s" r="A24" s="4">
        <v>541</v>
      </c>
      <c t="n" r="B24" s="7">
        <v>101.8</v>
      </c>
    </row>
    <row r="25" spans="1:6">
      <c t="s" r="A25" s="4">
        <v>41</v>
      </c>
      <c t="n" r="B25" s="7">
        <v>235.1</v>
      </c>
      <c t="n" r="C25" s="7">
        <v>1.1</v>
      </c>
      <c t="n" r="E25" s="7">
        <v>6.3</v>
      </c>
    </row>
    <row r="26" spans="1:6">
      <c t="s" r="A26" s="4">
        <v>25</v>
      </c>
      <c t="n" r="B26" s="7">
        <v>0.9</v>
      </c>
    </row>
    <row r="27" spans="1:6">
      <c t="s" r="A27" s="4">
        <v>542</v>
      </c>
      <c t="n" r="B27" s="6">
        <v>855.5</v>
      </c>
      <c t="n" r="C27" s="6">
        <v>265.7</v>
      </c>
      <c t="n" r="E27" s="6">
        <v>20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45</v>
      </c>
      <c t="s" r="B1" s="2">
        <v>2</v>
      </c>
      <c t="s" r="C1" s="2">
        <v>16</v>
      </c>
      <c t="s" r="D1" s="2">
        <v>17</v>
      </c>
    </row>
    <row r="2" spans="1:4">
      <c t="s" r="A2" s="3">
        <v>546</v>
      </c>
    </row>
    <row r="3" spans="1:4">
      <c t="s" r="A3" s="4">
        <v>19</v>
      </c>
      <c t="n" r="B3" s="6">
        <v>194.5</v>
      </c>
      <c t="n" r="C3" s="6">
        <v>156.7</v>
      </c>
      <c t="n" r="D3" s="6">
        <v>257.7</v>
      </c>
    </row>
    <row r="4" spans="1:4">
      <c t="s" r="A4" s="4">
        <v>539</v>
      </c>
      <c t="n" r="B4" s="7">
        <v>7.6</v>
      </c>
      <c t="n" r="C4" s="7">
        <v>0.8</v>
      </c>
    </row>
    <row r="5" spans="1:4">
      <c t="s" r="A5" s="4">
        <v>547</v>
      </c>
      <c t="n" r="B5" s="7">
        <v>0.9</v>
      </c>
    </row>
    <row r="6" spans="1:4">
      <c t="s" r="A6" s="4">
        <v>548</v>
      </c>
    </row>
    <row r="7" spans="1:4">
      <c t="s" r="A7" s="3">
        <v>546</v>
      </c>
    </row>
    <row r="8" spans="1:4">
      <c t="s" r="A8" s="4">
        <v>19</v>
      </c>
      <c t="n" r="B8" s="7">
        <v>194.5</v>
      </c>
      <c t="n" r="C8" s="7">
        <v>156.7</v>
      </c>
      <c t="n" r="D8" s="7">
        <v>257.7</v>
      </c>
    </row>
    <row r="9" spans="1:4">
      <c t="s" r="A9" s="4">
        <v>539</v>
      </c>
      <c t="n" r="B9" s="7">
        <v>7.6</v>
      </c>
      <c t="n" r="C9" s="7">
        <v>0.8</v>
      </c>
    </row>
    <row r="10" spans="1:4">
      <c t="s" r="A10" s="4">
        <v>547</v>
      </c>
      <c t="n" r="B10" s="7">
        <v>0.9</v>
      </c>
    </row>
    <row r="11" spans="1:4">
      <c t="s" r="A11" s="4">
        <v>549</v>
      </c>
      <c t="n" r="C11" s="7">
        <v>157.7</v>
      </c>
      <c t="n" r="D11" s="7">
        <v>257.7</v>
      </c>
    </row>
    <row r="12" spans="1:4">
      <c t="s" r="A12" s="4">
        <v>548</v>
      </c>
    </row>
    <row r="13" spans="1:4">
      <c t="s" r="A13" s="3">
        <v>546</v>
      </c>
    </row>
    <row r="14" spans="1:4">
      <c t="s" r="A14" s="4">
        <v>19</v>
      </c>
      <c t="n" r="B14" s="7">
        <v>123.2</v>
      </c>
    </row>
    <row r="15" spans="1:4">
      <c t="s" r="A15" s="4">
        <v>550</v>
      </c>
    </row>
    <row r="16" spans="1:4">
      <c t="s" r="A16" s="3">
        <v>546</v>
      </c>
    </row>
    <row r="17" spans="1:4">
      <c t="s" r="A17" s="4">
        <v>19</v>
      </c>
      <c t="n" r="B17" s="7">
        <v>194.5</v>
      </c>
      <c t="n" r="C17" s="7">
        <v>156.7</v>
      </c>
      <c t="n" r="D17" s="7">
        <v>257.7</v>
      </c>
    </row>
    <row r="18" spans="1:4">
      <c t="s" r="A18" s="4">
        <v>539</v>
      </c>
      <c t="n" r="C18" s="5">
        <v>0</v>
      </c>
    </row>
    <row r="19" spans="1:4">
      <c t="s" r="A19" s="4">
        <v>549</v>
      </c>
      <c t="n" r="C19" s="7">
        <v>156.7</v>
      </c>
      <c t="n" r="D19" s="7">
        <v>257.7</v>
      </c>
    </row>
    <row r="20" spans="1:4">
      <c t="s" r="A20" s="4">
        <v>550</v>
      </c>
    </row>
    <row r="21" spans="1:4">
      <c t="s" r="A21" s="3">
        <v>546</v>
      </c>
    </row>
    <row r="22" spans="1:4">
      <c t="s" r="A22" s="4">
        <v>19</v>
      </c>
      <c t="n" r="B22" s="7">
        <v>123.2</v>
      </c>
    </row>
    <row r="23" spans="1:4">
      <c t="s" r="A23" s="4">
        <v>551</v>
      </c>
    </row>
    <row r="24" spans="1:4">
      <c t="s" r="A24" s="3">
        <v>546</v>
      </c>
    </row>
    <row r="25" spans="1:4">
      <c t="s" r="A25" s="4">
        <v>19</v>
      </c>
      <c t="n" r="C25" s="5">
        <v>0</v>
      </c>
      <c t="n" r="D25" s="5">
        <v>0</v>
      </c>
    </row>
    <row r="26" spans="1:4">
      <c t="s" r="A26" s="4">
        <v>539</v>
      </c>
      <c t="n" r="B26" s="7">
        <v>7.6</v>
      </c>
      <c t="n" r="C26" s="7">
        <v>0.8</v>
      </c>
    </row>
    <row r="27" spans="1:4">
      <c t="s" r="A27" s="4">
        <v>547</v>
      </c>
      <c t="n" r="B27" s="6">
        <v>0.9</v>
      </c>
    </row>
    <row r="28" spans="1:4">
      <c t="s" r="A28" s="4">
        <v>549</v>
      </c>
      <c t="n" r="C28" s="7">
        <v>0.8</v>
      </c>
      <c t="n" r="D28" s="5">
        <v>0</v>
      </c>
    </row>
    <row r="29" spans="1:4">
      <c t="s" r="A29" s="4">
        <v>552</v>
      </c>
    </row>
    <row r="30" spans="1:4">
      <c t="s" r="A30" s="3">
        <v>546</v>
      </c>
    </row>
    <row r="31" spans="1:4">
      <c t="s" r="A31" s="4">
        <v>19</v>
      </c>
      <c t="n" r="C31" s="5">
        <v>0</v>
      </c>
      <c t="n" r="D31" s="5">
        <v>0</v>
      </c>
    </row>
    <row r="32" spans="1:4">
      <c t="s" r="A32" s="4">
        <v>539</v>
      </c>
      <c t="n" r="C32" s="5">
        <v>0</v>
      </c>
    </row>
    <row r="33" spans="1:4">
      <c t="s" r="A33" s="4">
        <v>549</v>
      </c>
      <c t="n" r="C33" s="9">
        <v>0</v>
      </c>
      <c t="n" r="D33" s="9">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s>
  <sheetData>
    <row r="1" spans="1:8">
      <c t="s" r="A1" s="1">
        <v>553</v>
      </c>
      <c t="s" r="B1" s="2">
        <v>1</v>
      </c>
      <c t="s" r="D1" s="2">
        <v>74</v>
      </c>
      <c t="n" r="E1"/>
    </row>
    <row r="2" spans="1:8">
      <c t="s" r="B2" s="2">
        <v>363</v>
      </c>
      <c t="s" r="C2" s="2">
        <v>554</v>
      </c>
      <c t="s" r="D2" s="2">
        <v>555</v>
      </c>
      <c t="s" r="E2" s="2">
        <v>556</v>
      </c>
      <c t="s" r="F2" s="2">
        <v>557</v>
      </c>
      <c t="s" r="G2" s="2">
        <v>362</v>
      </c>
      <c t="s" r="H2" s="2">
        <v>360</v>
      </c>
    </row>
    <row r="3" spans="1:8">
      <c t="s" r="A3" s="3">
        <v>558</v>
      </c>
    </row>
    <row r="4" spans="1:8">
      <c t="s" r="A4" s="4">
        <v>559</v>
      </c>
      <c t="n" r="B4" s="6">
        <v>6.6</v>
      </c>
      <c t="n" r="C4" s="6">
        <v>-0.1</v>
      </c>
      <c t="n" r="D4" s="6">
        <v>0.9</v>
      </c>
    </row>
    <row r="5" spans="1:8">
      <c t="s" r="A5" s="4">
        <v>560</v>
      </c>
      <c t="n" r="G5" s="9">
        <v>0</v>
      </c>
      <c t="n" r="H5" s="9">
        <v>0</v>
      </c>
    </row>
    <row r="6" spans="1:8">
      <c t="s" r="A6" s="4">
        <v>561</v>
      </c>
    </row>
    <row r="7" spans="1:8">
      <c t="s" r="A7" s="3">
        <v>558</v>
      </c>
    </row>
    <row r="8" spans="1:8">
      <c t="s" r="A8" s="4">
        <v>562</v>
      </c>
      <c t="n" r="E8" s="13">
        <v>2.2</v>
      </c>
      <c t="n" r="F8" s="14">
        <v>782</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r="1" spans="1:4">
      <c t="s" r="A1" s="1">
        <v>563</v>
      </c>
      <c t="s" r="B1" s="2">
        <v>73</v>
      </c>
      <c t="s" r="C1" s="2">
        <v>74</v>
      </c>
    </row>
    <row r="2" spans="1:4">
      <c t="s" r="B2" s="2">
        <v>76</v>
      </c>
      <c t="s" r="C2" s="2">
        <v>16</v>
      </c>
      <c t="s" r="D2" s="2">
        <v>17</v>
      </c>
    </row>
    <row r="3" spans="1:4">
      <c t="s" r="A3" s="3">
        <v>564</v>
      </c>
    </row>
    <row r="4" spans="1:4">
      <c t="s" r="A4" s="4">
        <v>565</v>
      </c>
      <c t="n" r="C4" s="6">
        <v>5.6</v>
      </c>
    </row>
    <row r="5" spans="1:4">
      <c t="s" r="A5" s="4">
        <v>566</v>
      </c>
      <c t="n" r="B5" s="6">
        <v>0.8</v>
      </c>
      <c t="n" r="C5" s="6">
        <v>1.5</v>
      </c>
      <c t="n" r="D5" s="6">
        <v>0.9</v>
      </c>
    </row>
    <row r="6" spans="1:4">
      <c t="s" r="A6" s="4">
        <v>567</v>
      </c>
    </row>
    <row r="7" spans="1:4">
      <c t="s" r="A7" s="3">
        <v>564</v>
      </c>
    </row>
    <row r="8" spans="1:4">
      <c t="s" r="A8" s="4">
        <v>568</v>
      </c>
      <c t="s" r="C8" s="4">
        <v>406</v>
      </c>
    </row>
    <row r="9" spans="1:4">
      <c t="s" r="A9" s="4">
        <v>569</v>
      </c>
    </row>
    <row r="10" spans="1:4">
      <c t="s" r="A10" s="3">
        <v>564</v>
      </c>
    </row>
    <row r="11" spans="1:4">
      <c t="s" r="A11" s="4">
        <v>568</v>
      </c>
      <c t="s" r="C11" s="4">
        <v>57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1</v>
      </c>
      <c t="s" r="B1" s="2">
        <v>16</v>
      </c>
      <c t="s" r="C1" s="2">
        <v>17</v>
      </c>
    </row>
    <row r="2" spans="1:3">
      <c t="s" r="A2" s="3">
        <v>572</v>
      </c>
    </row>
    <row r="3" spans="1:3">
      <c t="s" r="A3" s="4">
        <v>573</v>
      </c>
      <c t="n" r="B3" s="6">
        <v>12.1</v>
      </c>
      <c t="n" r="C3" s="6">
        <v>6.9</v>
      </c>
    </row>
    <row r="4" spans="1:3">
      <c t="s" r="A4" s="4">
        <v>574</v>
      </c>
      <c t="n" r="B4" s="7">
        <v>5.4</v>
      </c>
      <c t="n" r="C4" s="7">
        <v>0.8</v>
      </c>
    </row>
    <row r="5" spans="1:3">
      <c t="s" r="A5" s="4">
        <v>575</v>
      </c>
      <c t="n" r="B5" s="6">
        <v>6.7</v>
      </c>
      <c t="n" r="C5" s="6">
        <v>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76</v>
      </c>
      <c t="s" r="B1" s="2">
        <v>2</v>
      </c>
      <c t="s" r="C1" s="2">
        <v>16</v>
      </c>
      <c t="s" r="D1" s="2">
        <v>17</v>
      </c>
    </row>
    <row r="2" spans="1:4">
      <c t="s" r="A2" s="3">
        <v>572</v>
      </c>
    </row>
    <row r="3" spans="1:4">
      <c t="n" r="A3" s="5">
        <v>2015</v>
      </c>
      <c t="n" r="C3" s="6">
        <v>5.8</v>
      </c>
    </row>
    <row r="4" spans="1:4">
      <c t="n" r="A4" s="5">
        <v>2016</v>
      </c>
      <c t="n" r="C4" s="7">
        <v>1.2</v>
      </c>
    </row>
    <row r="5" spans="1:4">
      <c t="n" r="A5" s="5">
        <v>2017</v>
      </c>
      <c t="n" r="C5" s="5">
        <v>0</v>
      </c>
    </row>
    <row r="6" spans="1:4">
      <c t="n" r="A6" s="5">
        <v>2018</v>
      </c>
      <c t="n" r="C6" s="5">
        <v>0</v>
      </c>
    </row>
    <row r="7" spans="1:4">
      <c t="n" r="A7" s="5">
        <v>2019</v>
      </c>
      <c t="n" r="C7" s="5">
        <v>0</v>
      </c>
    </row>
    <row r="8" spans="1:4">
      <c t="n" r="A8" s="15">
        <v>2019</v>
      </c>
      <c t="n" r="C8" s="5">
        <v>0</v>
      </c>
    </row>
    <row r="9" spans="1:4">
      <c t="s" r="A9" s="4">
        <v>577</v>
      </c>
      <c t="n" r="C9" s="5">
        <v>7</v>
      </c>
    </row>
    <row r="10" spans="1:4">
      <c t="s" r="A10" s="4">
        <v>578</v>
      </c>
      <c t="n" r="C10" s="7">
        <v>-0.1</v>
      </c>
    </row>
    <row r="11" spans="1:4">
      <c t="s" r="A11" s="4">
        <v>579</v>
      </c>
      <c t="n" r="C11" s="7">
        <v>6.9</v>
      </c>
    </row>
    <row r="12" spans="1:4">
      <c t="s" r="A12" s="4">
        <v>580</v>
      </c>
      <c t="n" r="B12" s="6">
        <v>-4.5</v>
      </c>
      <c t="n" r="C12" s="7">
        <v>-5.7</v>
      </c>
      <c t="n" r="D12" s="6">
        <v>-3.3</v>
      </c>
    </row>
    <row r="13" spans="1:4">
      <c t="s" r="A13" s="4">
        <v>581</v>
      </c>
      <c t="n" r="B13" s="6">
        <v>0.5</v>
      </c>
      <c t="n" r="C13" s="7">
        <v>1.2</v>
      </c>
      <c t="n" r="D13" s="6">
        <v>3.1</v>
      </c>
    </row>
    <row r="14" spans="1:4">
      <c t="n" r="A14" s="5">
        <v>2015</v>
      </c>
      <c t="n" r="C14" s="7">
        <v>1.6</v>
      </c>
    </row>
    <row r="15" spans="1:4">
      <c t="n" r="A15" s="5">
        <v>2016</v>
      </c>
      <c t="n" r="C15" s="7">
        <v>0.6</v>
      </c>
    </row>
    <row r="16" spans="1:4">
      <c t="n" r="A16" s="5">
        <v>2017</v>
      </c>
      <c t="n" r="C16" s="7">
        <v>0.4</v>
      </c>
    </row>
    <row r="17" spans="1:4">
      <c t="n" r="A17" s="5">
        <v>2018</v>
      </c>
      <c t="n" r="C17" s="7">
        <v>0.3</v>
      </c>
    </row>
    <row r="18" spans="1:4">
      <c t="n" r="A18" s="5">
        <v>2019</v>
      </c>
      <c t="n" r="C18" s="7">
        <v>0.2</v>
      </c>
    </row>
    <row r="19" spans="1:4">
      <c t="n" r="A19" s="15">
        <v>2019</v>
      </c>
      <c t="n" r="C19" s="5">
        <v>0</v>
      </c>
    </row>
    <row r="20" spans="1:4">
      <c t="s" r="A20" s="4">
        <v>577</v>
      </c>
      <c t="n" r="C20" s="6">
        <v>3.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t="s" r="A1" s="1">
        <v>582</v>
      </c>
      <c t="s" r="B1" s="2">
        <v>16</v>
      </c>
    </row>
    <row r="2" spans="1:2">
      <c t="s" r="A2" s="4">
        <v>567</v>
      </c>
    </row>
    <row r="3" spans="1:2">
      <c t="s" r="A3" s="3">
        <v>583</v>
      </c>
    </row>
    <row r="4" spans="1:2">
      <c t="s" r="A4" s="4">
        <v>584</v>
      </c>
      <c t="s" r="B4" s="4">
        <v>585</v>
      </c>
    </row>
    <row r="5" spans="1:2">
      <c t="s" r="A5" s="4">
        <v>569</v>
      </c>
    </row>
    <row r="6" spans="1:2">
      <c t="s" r="A6" s="3">
        <v>583</v>
      </c>
    </row>
    <row r="7" spans="1:2">
      <c t="s" r="A7" s="4">
        <v>584</v>
      </c>
      <c t="s" r="B7" s="4">
        <v>5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t="s" r="A1" s="1">
        <v>587</v>
      </c>
      <c t="s" r="B1" s="2">
        <v>2</v>
      </c>
      <c t="s" r="C1" s="2">
        <v>16</v>
      </c>
      <c t="s" r="D1" s="2">
        <v>17</v>
      </c>
    </row>
    <row r="2" spans="1:4">
      <c t="s" r="A2" s="3">
        <v>588</v>
      </c>
    </row>
    <row r="3" spans="1:4">
      <c t="s" r="A3" s="4">
        <v>589</v>
      </c>
      <c t="n" r="B3" s="6">
        <v>99.09999999999999</v>
      </c>
    </row>
    <row r="4" spans="1:4">
      <c t="s" r="A4" s="4">
        <v>590</v>
      </c>
      <c t="n" r="B4" s="7">
        <v>611.4</v>
      </c>
      <c t="n" r="C4" s="6">
        <v>119.4</v>
      </c>
    </row>
    <row r="5" spans="1:4">
      <c t="s" r="A5" s="4">
        <v>542</v>
      </c>
      <c t="n" r="B5" s="7">
        <v>882.8</v>
      </c>
      <c t="n" r="C5" s="7">
        <v>291.6</v>
      </c>
      <c t="n" r="D5" s="6">
        <v>218.1</v>
      </c>
    </row>
    <row r="6" spans="1:4">
      <c t="s" r="A6" s="4">
        <v>42</v>
      </c>
      <c t="n" r="B6" s="7">
        <v>270.5</v>
      </c>
      <c t="n" r="C6" s="7">
        <v>6.9</v>
      </c>
      <c t="n" r="D6" s="7">
        <v>4.4</v>
      </c>
    </row>
    <row r="7" spans="1:4">
      <c t="s" r="A7" s="4">
        <v>317</v>
      </c>
      <c t="n" r="B7" s="7">
        <v>612.3</v>
      </c>
      <c t="n" r="C7" s="7">
        <v>284.7</v>
      </c>
      <c t="n" r="D7" s="7">
        <v>213.7</v>
      </c>
    </row>
    <row r="8" spans="1:4">
      <c t="s" r="A8" s="4">
        <v>591</v>
      </c>
    </row>
    <row r="9" spans="1:4">
      <c t="s" r="A9" s="3">
        <v>588</v>
      </c>
    </row>
    <row r="10" spans="1:4">
      <c t="s" r="A10" s="4">
        <v>542</v>
      </c>
      <c t="n" r="C10" s="5">
        <v>30</v>
      </c>
      <c t="n" r="D10" s="7">
        <v>30.2</v>
      </c>
    </row>
    <row r="11" spans="1:4">
      <c t="s" r="A11" s="4">
        <v>592</v>
      </c>
    </row>
    <row r="12" spans="1:4">
      <c t="s" r="A12" s="3">
        <v>588</v>
      </c>
    </row>
    <row r="13" spans="1:4">
      <c t="s" r="A13" s="4">
        <v>542</v>
      </c>
      <c t="n" r="C13" s="7">
        <v>20.4</v>
      </c>
      <c t="n" r="D13" s="5">
        <v>20</v>
      </c>
    </row>
    <row r="14" spans="1:4">
      <c t="s" r="A14" s="4">
        <v>592</v>
      </c>
    </row>
    <row r="15" spans="1:4">
      <c t="s" r="A15" s="3">
        <v>588</v>
      </c>
    </row>
    <row r="16" spans="1:4">
      <c t="s" r="A16" s="4">
        <v>542</v>
      </c>
      <c t="n" r="C16" s="7">
        <v>30.1</v>
      </c>
    </row>
    <row r="17" spans="1:4">
      <c t="s" r="A17" s="4">
        <v>592</v>
      </c>
    </row>
    <row r="18" spans="1:4">
      <c t="s" r="A18" s="3">
        <v>588</v>
      </c>
    </row>
    <row r="19" spans="1:4">
      <c t="s" r="A19" s="4">
        <v>542</v>
      </c>
      <c t="n" r="C19" s="7">
        <v>38.9</v>
      </c>
    </row>
    <row r="20" spans="1:4">
      <c t="s" r="A20" s="4">
        <v>593</v>
      </c>
    </row>
    <row r="21" spans="1:4">
      <c t="s" r="A21" s="3">
        <v>588</v>
      </c>
    </row>
    <row r="22" spans="1:4">
      <c t="s" r="A22" s="4">
        <v>542</v>
      </c>
      <c t="n" r="B22" s="7">
        <v>167.3</v>
      </c>
      <c t="n" r="C22" s="7">
        <v>165.3</v>
      </c>
      <c t="n" r="D22" s="7">
        <v>161.5</v>
      </c>
    </row>
    <row r="23" spans="1:4">
      <c t="s" r="A23" s="4">
        <v>594</v>
      </c>
    </row>
    <row r="24" spans="1:4">
      <c t="s" r="A24" s="3">
        <v>588</v>
      </c>
    </row>
    <row r="25" spans="1:4">
      <c t="s" r="A25" s="4">
        <v>542</v>
      </c>
      <c t="n" r="B25" s="9">
        <v>5</v>
      </c>
      <c t="n" r="C25" s="6">
        <v>6.9</v>
      </c>
      <c t="n" r="D25" s="6">
        <v>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9"/>
    <col customWidth="1" max="2" min="2" width="15"/>
    <col customWidth="1" max="3" min="3" width="80"/>
    <col customWidth="1" max="4" min="4" width="14"/>
  </cols>
  <sheetData>
    <row r="1" spans="1:4">
      <c t="s" r="A1" s="1">
        <v>595</v>
      </c>
      <c t="s" r="B1" s="2">
        <v>1</v>
      </c>
      <c t="s" r="C1" s="2">
        <v>74</v>
      </c>
    </row>
    <row r="2" spans="1:4">
      <c t="s" r="B2" s="2">
        <v>2</v>
      </c>
      <c t="s" r="C2" s="2">
        <v>16</v>
      </c>
      <c t="s" r="D2" s="2">
        <v>17</v>
      </c>
    </row>
    <row r="3" spans="1:4">
      <c t="s" r="A3" s="4">
        <v>591</v>
      </c>
    </row>
    <row r="4" spans="1:4">
      <c t="s" r="A4" s="3">
        <v>588</v>
      </c>
    </row>
    <row r="5" spans="1:4">
      <c t="s" r="A5" s="4">
        <v>596</v>
      </c>
      <c t="s" r="C5" s="4">
        <v>597</v>
      </c>
    </row>
    <row r="6" spans="1:4">
      <c t="s" r="A6" s="4">
        <v>598</v>
      </c>
      <c t="s" r="C6" s="4">
        <v>599</v>
      </c>
    </row>
    <row r="7" spans="1:4">
      <c t="s" r="A7" s="4">
        <v>600</v>
      </c>
    </row>
    <row r="8" spans="1:4">
      <c t="s" r="A8" s="3">
        <v>588</v>
      </c>
    </row>
    <row r="9" spans="1:4">
      <c t="s" r="A9" s="4">
        <v>601</v>
      </c>
      <c t="s" r="C9" s="4">
        <v>602</v>
      </c>
      <c t="s" r="D9" s="4">
        <v>602</v>
      </c>
    </row>
    <row r="10" spans="1:4">
      <c t="s" r="A10" s="4">
        <v>592</v>
      </c>
    </row>
    <row r="11" spans="1:4">
      <c t="s" r="A11" s="3">
        <v>588</v>
      </c>
    </row>
    <row r="12" spans="1:4">
      <c t="s" r="A12" s="4">
        <v>596</v>
      </c>
      <c t="s" r="C12" s="4">
        <v>597</v>
      </c>
    </row>
    <row r="13" spans="1:4">
      <c t="s" r="A13" s="4">
        <v>598</v>
      </c>
      <c t="s" r="C13" s="4">
        <v>599</v>
      </c>
    </row>
    <row r="14" spans="1:4">
      <c t="s" r="A14" s="4">
        <v>603</v>
      </c>
    </row>
    <row r="15" spans="1:4">
      <c t="s" r="A15" s="3">
        <v>588</v>
      </c>
    </row>
    <row r="16" spans="1:4">
      <c t="s" r="A16" s="4">
        <v>601</v>
      </c>
      <c t="s" r="C16" s="4">
        <v>602</v>
      </c>
      <c t="s" r="D16" s="4">
        <v>602</v>
      </c>
    </row>
    <row r="17" spans="1:4">
      <c t="s" r="A17" s="4">
        <v>592</v>
      </c>
    </row>
    <row r="18" spans="1:4">
      <c t="s" r="A18" s="3">
        <v>588</v>
      </c>
    </row>
    <row r="19" spans="1:4">
      <c t="s" r="A19" s="4">
        <v>596</v>
      </c>
      <c t="s" r="C19" s="4">
        <v>597</v>
      </c>
    </row>
    <row r="20" spans="1:4">
      <c t="s" r="A20" s="4">
        <v>598</v>
      </c>
      <c t="s" r="C20" s="4">
        <v>604</v>
      </c>
    </row>
    <row r="21" spans="1:4">
      <c t="s" r="A21" s="4">
        <v>603</v>
      </c>
    </row>
    <row r="22" spans="1:4">
      <c t="s" r="A22" s="3">
        <v>588</v>
      </c>
    </row>
    <row r="23" spans="1:4">
      <c t="s" r="A23" s="4">
        <v>601</v>
      </c>
      <c t="s" r="C23" s="4">
        <v>605</v>
      </c>
      <c t="s" r="D23" s="4">
        <v>605</v>
      </c>
    </row>
    <row r="24" spans="1:4">
      <c t="s" r="A24" s="4">
        <v>592</v>
      </c>
    </row>
    <row r="25" spans="1:4">
      <c t="s" r="A25" s="3">
        <v>588</v>
      </c>
    </row>
    <row r="26" spans="1:4">
      <c t="s" r="A26" s="4">
        <v>596</v>
      </c>
      <c t="s" r="C26" s="4">
        <v>597</v>
      </c>
    </row>
    <row r="27" spans="1:4">
      <c t="s" r="A27" s="4">
        <v>598</v>
      </c>
      <c t="s" r="C27" s="4">
        <v>606</v>
      </c>
    </row>
    <row r="28" spans="1:4">
      <c t="s" r="A28" s="4">
        <v>603</v>
      </c>
    </row>
    <row r="29" spans="1:4">
      <c t="s" r="A29" s="3">
        <v>588</v>
      </c>
    </row>
    <row r="30" spans="1:4">
      <c t="s" r="A30" s="4">
        <v>601</v>
      </c>
      <c t="s" r="C30" s="4">
        <v>605</v>
      </c>
      <c t="s" r="D30" s="4">
        <v>605</v>
      </c>
    </row>
    <row r="31" spans="1:4">
      <c t="s" r="A31" s="4">
        <v>593</v>
      </c>
    </row>
    <row r="32" spans="1:4">
      <c t="s" r="A32" s="3">
        <v>588</v>
      </c>
    </row>
    <row r="33" spans="1:4">
      <c t="s" r="A33" s="4">
        <v>607</v>
      </c>
      <c t="s" r="B33" s="4">
        <v>608</v>
      </c>
      <c t="s" r="C33" s="4">
        <v>608</v>
      </c>
      <c t="s" r="D33" s="4">
        <v>608</v>
      </c>
    </row>
    <row r="34" spans="1:4">
      <c t="s" r="A34" s="4">
        <v>609</v>
      </c>
      <c t="s" r="B34" s="4">
        <v>610</v>
      </c>
      <c t="s" r="C34" s="4">
        <v>610</v>
      </c>
      <c t="s" r="D34" s="4">
        <v>610</v>
      </c>
    </row>
    <row r="35" spans="1:4">
      <c t="s" r="A35" s="4">
        <v>598</v>
      </c>
      <c t="s" r="C35" s="4">
        <v>611</v>
      </c>
    </row>
    <row r="36" spans="1:4">
      <c t="s" r="A36" s="4">
        <v>594</v>
      </c>
    </row>
    <row r="37" spans="1:4">
      <c t="s" r="A37" s="3">
        <v>588</v>
      </c>
    </row>
    <row r="38" spans="1:4">
      <c t="s" r="A38" s="4">
        <v>612</v>
      </c>
      <c t="s" r="B38" s="4">
        <v>613</v>
      </c>
      <c t="s" r="C38" s="4">
        <v>613</v>
      </c>
      <c t="s" r="D38" s="4">
        <v>613</v>
      </c>
    </row>
    <row r="39" spans="1:4">
      <c t="s" r="A39" s="4">
        <v>598</v>
      </c>
      <c t="s" r="C39" s="4">
        <v>61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t="s" r="A1" s="1">
        <v>130</v>
      </c>
      <c t="s" r="B1" s="2">
        <v>1</v>
      </c>
      <c t="s" r="D1" s="2">
        <v>73</v>
      </c>
      <c t="s" r="E1" s="2">
        <v>74</v>
      </c>
    </row>
    <row r="2" spans="1:6">
      <c t="s" r="B2" s="2">
        <v>2</v>
      </c>
      <c t="s" r="C2" s="2">
        <v>75</v>
      </c>
      <c t="s" r="D2" s="2">
        <v>76</v>
      </c>
      <c t="s" r="E2" s="2">
        <v>16</v>
      </c>
      <c t="s" r="F2" s="2">
        <v>17</v>
      </c>
    </row>
    <row r="3" spans="1:6">
      <c t="s" r="A3" s="3">
        <v>131</v>
      </c>
    </row>
    <row r="4" spans="1:6">
      <c t="s" r="A4" s="4">
        <v>98</v>
      </c>
      <c t="n" r="B4" s="6">
        <v>-20.4</v>
      </c>
      <c t="n" r="C4" s="6">
        <v>-7.2</v>
      </c>
      <c t="n" r="D4" s="6">
        <v>-18.9</v>
      </c>
      <c t="n" r="E4" s="9">
        <v>3</v>
      </c>
      <c t="n" r="F4" s="9">
        <v>-48</v>
      </c>
    </row>
    <row r="5" spans="1:6">
      <c t="s" r="A5" s="3">
        <v>132</v>
      </c>
    </row>
    <row r="6" spans="1:6">
      <c t="s" r="A6" s="4">
        <v>133</v>
      </c>
      <c t="n" r="B6" s="7">
        <v>31.1</v>
      </c>
      <c t="n" r="C6" s="7">
        <v>8.5</v>
      </c>
      <c t="n" r="D6" s="7">
        <v>17.2</v>
      </c>
      <c t="n" r="E6" s="7">
        <v>37.4</v>
      </c>
      <c t="n" r="F6" s="7">
        <v>35.6</v>
      </c>
    </row>
    <row r="7" spans="1:6">
      <c t="s" r="A7" s="4">
        <v>134</v>
      </c>
      <c t="n" r="B7" s="7">
        <v>0.7</v>
      </c>
      <c t="n" r="C7" s="7">
        <v>0.2</v>
      </c>
      <c t="n" r="D7" s="7">
        <v>0.2</v>
      </c>
      <c t="n" r="E7" s="7">
        <v>0.3</v>
      </c>
      <c t="n" r="F7" s="7">
        <v>4.1</v>
      </c>
    </row>
    <row r="8" spans="1:6">
      <c t="s" r="A8" s="4">
        <v>135</v>
      </c>
      <c t="n" r="B8" s="7">
        <v>5.7</v>
      </c>
      <c t="n" r="C8" s="5">
        <v>5</v>
      </c>
      <c t="n" r="D8" s="7">
        <v>1.3</v>
      </c>
      <c t="n" r="E8" s="7">
        <v>7.7</v>
      </c>
      <c t="n" r="F8" s="7">
        <v>9.300000000000001</v>
      </c>
    </row>
    <row r="9" spans="1:6">
      <c t="s" r="A9" s="4">
        <v>136</v>
      </c>
      <c t="n" r="E9" s="7">
        <v>-2.5</v>
      </c>
    </row>
    <row r="10" spans="1:6">
      <c t="s" r="A10" s="4">
        <v>137</v>
      </c>
      <c t="n" r="B10" s="7">
        <v>-6.6</v>
      </c>
      <c t="n" r="C10" s="7">
        <v>0.1</v>
      </c>
      <c t="n" r="E10" s="7">
        <v>-0.9</v>
      </c>
    </row>
    <row r="11" spans="1:6">
      <c t="s" r="A11" s="4">
        <v>138</v>
      </c>
      <c t="n" r="B11" s="7">
        <v>2.3</v>
      </c>
      <c t="n" r="C11" s="7">
        <v>-3.5</v>
      </c>
      <c t="n" r="D11" s="5">
        <v>0</v>
      </c>
      <c t="n" r="E11" s="7">
        <v>1.4</v>
      </c>
      <c t="n" r="F11" s="7">
        <v>0.4</v>
      </c>
    </row>
    <row r="12" spans="1:6">
      <c t="s" r="A12" s="4">
        <v>139</v>
      </c>
      <c t="n" r="E12" s="7">
        <v>-2.7</v>
      </c>
    </row>
    <row r="13" spans="1:6">
      <c t="s" r="A13" s="4">
        <v>93</v>
      </c>
      <c t="n" r="D13" s="7">
        <v>-16.6</v>
      </c>
    </row>
    <row r="14" spans="1:6">
      <c t="s" r="A14" s="3">
        <v>140</v>
      </c>
    </row>
    <row r="15" spans="1:6">
      <c t="s" r="A15" s="4">
        <v>141</v>
      </c>
      <c t="n" r="B15" s="7">
        <v>-121.7</v>
      </c>
      <c t="n" r="C15" s="7">
        <v>-40.6</v>
      </c>
      <c t="n" r="D15" s="7">
        <v>-7.4</v>
      </c>
      <c t="n" r="E15" s="7">
        <v>-37.1</v>
      </c>
      <c t="n" r="F15" s="5">
        <v>-126</v>
      </c>
    </row>
    <row r="16" spans="1:6">
      <c t="s" r="A16" s="4">
        <v>23</v>
      </c>
      <c t="n" r="B16" s="7">
        <v>-40.2</v>
      </c>
      <c t="n" r="C16" s="7">
        <v>27.8</v>
      </c>
      <c t="n" r="D16" s="7">
        <v>16.5</v>
      </c>
      <c t="n" r="E16" s="7">
        <v>-39.5</v>
      </c>
      <c t="n" r="F16" s="7">
        <v>-69.09999999999999</v>
      </c>
    </row>
    <row r="17" spans="1:6">
      <c t="s" r="A17" s="4">
        <v>20</v>
      </c>
      <c t="n" r="B17" s="7">
        <v>-15.9</v>
      </c>
      <c t="n" r="C17" s="7">
        <v>-2.7</v>
      </c>
      <c t="n" r="E17" s="7">
        <v>4.2</v>
      </c>
      <c t="n" r="F17" s="7">
        <v>-6.6</v>
      </c>
    </row>
    <row r="18" spans="1:6">
      <c t="s" r="A18" s="4">
        <v>22</v>
      </c>
      <c t="n" r="B18" s="7">
        <v>32.6</v>
      </c>
      <c t="n" r="C18" s="7">
        <v>-2.5</v>
      </c>
    </row>
    <row r="19" spans="1:6">
      <c t="s" r="A19" s="4">
        <v>26</v>
      </c>
      <c t="n" r="B19" s="7">
        <v>-7.9</v>
      </c>
      <c t="n" r="C19" s="7">
        <v>-7.9</v>
      </c>
      <c t="n" r="E19" s="7">
        <v>-13.2</v>
      </c>
      <c t="n" r="F19" s="7">
        <v>-1.4</v>
      </c>
    </row>
    <row r="20" spans="1:6">
      <c t="s" r="A20" s="4">
        <v>36</v>
      </c>
      <c t="n" r="B20" s="7">
        <v>44.3</v>
      </c>
      <c t="n" r="C20" s="7">
        <v>11.6</v>
      </c>
      <c t="n" r="D20" s="5">
        <v>8</v>
      </c>
      <c t="n" r="E20" s="7">
        <v>-26.5</v>
      </c>
      <c t="n" r="F20" s="7">
        <v>149.7</v>
      </c>
    </row>
    <row r="21" spans="1:6">
      <c t="s" r="A21" s="4">
        <v>37</v>
      </c>
      <c t="n" r="B21" s="7">
        <v>-0.4</v>
      </c>
    </row>
    <row r="22" spans="1:6">
      <c t="s" r="A22" s="4">
        <v>142</v>
      </c>
      <c t="n" r="D22" s="7">
        <v>-1.7</v>
      </c>
      <c t="n" r="E22" s="7">
        <v>-1.5</v>
      </c>
      <c t="n" r="F22" s="7">
        <v>2.9</v>
      </c>
    </row>
    <row r="23" spans="1:6">
      <c t="s" r="A23" s="4">
        <v>142</v>
      </c>
      <c t="n" r="B23" s="7">
        <v>12.5</v>
      </c>
    </row>
    <row r="24" spans="1:6">
      <c t="s" r="A24" s="4">
        <v>39</v>
      </c>
      <c t="n" r="B24" s="7">
        <v>3.4</v>
      </c>
      <c t="n" r="C24" s="7">
        <v>-0.1</v>
      </c>
      <c t="n" r="D24" s="7">
        <v>6.2</v>
      </c>
      <c t="n" r="E24" s="7">
        <v>-9.4</v>
      </c>
      <c t="n" r="F24" s="7">
        <v>-5.5</v>
      </c>
    </row>
    <row r="25" spans="1:6">
      <c t="s" r="A25" s="4">
        <v>38</v>
      </c>
      <c t="n" r="B25" s="7">
        <v>52.1</v>
      </c>
      <c t="n" r="C25" s="7">
        <v>43.3</v>
      </c>
    </row>
    <row r="26" spans="1:6">
      <c t="s" r="A26" s="4">
        <v>40</v>
      </c>
      <c t="n" r="D26" s="7">
        <v>-33.2</v>
      </c>
      <c t="n" r="E26" s="7">
        <v>-0.5</v>
      </c>
      <c t="n" r="F26" s="5">
        <v>9</v>
      </c>
    </row>
    <row r="27" spans="1:6">
      <c t="s" r="A27" s="4">
        <v>48</v>
      </c>
      <c t="n" r="B27" s="7">
        <v>-0.8</v>
      </c>
      <c t="n" r="C27" s="7">
        <v>18.5</v>
      </c>
      <c t="n" r="E27" s="7">
        <v>-1.8</v>
      </c>
      <c t="n" r="F27" s="7">
        <v>7.7</v>
      </c>
    </row>
    <row r="28" spans="1:6">
      <c t="s" r="A28" s="4">
        <v>143</v>
      </c>
      <c t="n" r="B28" s="7">
        <v>-29.2</v>
      </c>
      <c t="n" r="C28" s="7">
        <v>50.5</v>
      </c>
      <c t="n" r="D28" s="7">
        <v>-28.4</v>
      </c>
      <c t="n" r="E28" s="7">
        <v>-81.59999999999999</v>
      </c>
      <c t="n" r="F28" s="7">
        <v>-37.7</v>
      </c>
    </row>
    <row r="29" spans="1:6">
      <c t="s" r="A29" s="3">
        <v>144</v>
      </c>
    </row>
    <row r="30" spans="1:6">
      <c t="s" r="A30" s="4">
        <v>145</v>
      </c>
      <c t="n" r="B30" s="7">
        <v>70.2</v>
      </c>
    </row>
    <row r="31" spans="1:6">
      <c t="s" r="A31" s="4">
        <v>146</v>
      </c>
      <c t="n" r="D31" s="5">
        <v>-47</v>
      </c>
    </row>
    <row r="32" spans="1:6">
      <c t="s" r="A32" s="4">
        <v>147</v>
      </c>
      <c t="n" r="B32" s="7">
        <v>-16.6</v>
      </c>
      <c t="n" r="C32" s="7">
        <v>-5.9</v>
      </c>
      <c t="n" r="D32" s="7">
        <v>-3.5</v>
      </c>
      <c t="n" r="E32" s="7">
        <v>-45.6</v>
      </c>
      <c t="n" r="F32" s="7">
        <v>-15.4</v>
      </c>
    </row>
    <row r="33" spans="1:6">
      <c t="s" r="A33" s="4">
        <v>148</v>
      </c>
      <c t="n" r="B33" s="7">
        <v>2.3</v>
      </c>
    </row>
    <row r="34" spans="1:6">
      <c t="s" r="A34" s="4">
        <v>149</v>
      </c>
      <c t="n" r="F34" s="5">
        <v>9</v>
      </c>
    </row>
    <row r="35" spans="1:6">
      <c t="s" r="A35" s="4">
        <v>150</v>
      </c>
      <c t="n" r="B35" s="7">
        <v>-6.1</v>
      </c>
      <c t="n" r="C35" s="7">
        <v>-0.2</v>
      </c>
      <c t="n" r="E35" s="7">
        <v>-19.5</v>
      </c>
      <c t="n" r="F35" s="7">
        <v>-0.2</v>
      </c>
    </row>
    <row r="36" spans="1:6">
      <c t="s" r="A36" s="4">
        <v>151</v>
      </c>
      <c t="n" r="B36" s="7">
        <v>-1.2</v>
      </c>
    </row>
    <row r="37" spans="1:6">
      <c t="s" r="A37" s="4">
        <v>152</v>
      </c>
      <c t="n" r="B37" s="7">
        <v>48.6</v>
      </c>
      <c t="n" r="C37" s="7">
        <v>-6.1</v>
      </c>
      <c t="n" r="D37" s="7">
        <v>-50.5</v>
      </c>
      <c t="n" r="E37" s="7">
        <v>-65.09999999999999</v>
      </c>
      <c t="n" r="F37" s="7">
        <v>-6.7</v>
      </c>
    </row>
    <row r="38" spans="1:6">
      <c t="s" r="A38" s="3">
        <v>153</v>
      </c>
    </row>
    <row r="39" spans="1:6">
      <c t="s" r="A39" s="4">
        <v>154</v>
      </c>
      <c t="n" r="B39" s="7">
        <v>74.09999999999999</v>
      </c>
      <c t="n" r="D39" s="5">
        <v>30</v>
      </c>
      <c t="n" r="E39" s="7">
        <v>69.3</v>
      </c>
      <c t="n" r="F39" s="5">
        <v>50</v>
      </c>
    </row>
    <row r="40" spans="1:6">
      <c t="s" r="A40" s="4">
        <v>155</v>
      </c>
      <c t="n" r="B40" s="7">
        <v>-61.6</v>
      </c>
      <c t="n" r="C40" s="7">
        <v>-6.5</v>
      </c>
      <c t="n" r="E40" s="7">
        <v>-6.4</v>
      </c>
      <c t="n" r="F40" s="5">
        <v>-30</v>
      </c>
    </row>
    <row r="41" spans="1:6">
      <c t="s" r="A41" s="4">
        <v>156</v>
      </c>
      <c t="n" r="E41" s="7">
        <v>-0.9</v>
      </c>
      <c t="n" r="F41" s="5">
        <v>-1</v>
      </c>
    </row>
    <row r="42" spans="1:6">
      <c t="s" r="A42" s="4">
        <v>157</v>
      </c>
      <c t="n" r="B42" s="7">
        <v>-1.4</v>
      </c>
      <c t="n" r="C42" s="7">
        <v>-0.8</v>
      </c>
      <c t="n" r="E42" s="7">
        <v>-5.6</v>
      </c>
      <c t="n" r="F42" s="5">
        <v>-1</v>
      </c>
    </row>
    <row r="43" spans="1:6">
      <c t="s" r="A43" s="4">
        <v>158</v>
      </c>
      <c t="n" r="B43" s="5">
        <v>8</v>
      </c>
    </row>
    <row r="44" spans="1:6">
      <c t="s" r="A44" s="4">
        <v>159</v>
      </c>
      <c t="n" r="D44" s="5">
        <v>110</v>
      </c>
      <c t="n" r="F44" s="7">
        <v>220.2</v>
      </c>
    </row>
    <row r="45" spans="1:6">
      <c t="s" r="A45" s="4">
        <v>160</v>
      </c>
      <c t="n" r="B45" s="7">
        <v>-0.9</v>
      </c>
    </row>
    <row r="46" spans="1:6">
      <c t="s" r="A46" s="4">
        <v>161</v>
      </c>
      <c t="n" r="B46" s="5">
        <v>-1</v>
      </c>
    </row>
    <row r="47" spans="1:6">
      <c t="s" r="A47" s="4">
        <v>162</v>
      </c>
      <c t="n" r="B47" s="7">
        <v>17.2</v>
      </c>
      <c t="n" r="C47" s="7">
        <v>-7.3</v>
      </c>
      <c t="n" r="D47" s="5">
        <v>140</v>
      </c>
      <c t="n" r="E47" s="7">
        <v>56.4</v>
      </c>
      <c t="n" r="F47" s="7">
        <v>238.3</v>
      </c>
    </row>
    <row r="48" spans="1:6">
      <c t="s" r="A48" s="4">
        <v>163</v>
      </c>
      <c t="n" r="B48" s="7">
        <v>36.6</v>
      </c>
      <c t="n" r="C48" s="7">
        <v>37.1</v>
      </c>
      <c t="n" r="D48" s="7">
        <v>61.1</v>
      </c>
      <c t="n" r="E48" s="7">
        <v>-90.3</v>
      </c>
      <c t="n" r="F48" s="7">
        <v>193.8</v>
      </c>
    </row>
    <row r="49" spans="1:6">
      <c t="s" r="A49" s="4">
        <v>163</v>
      </c>
      <c t="n" r="B49" s="7">
        <v>36.6</v>
      </c>
      <c t="n" r="C49" s="7">
        <v>37.1</v>
      </c>
      <c t="n" r="D49" s="7">
        <v>61.1</v>
      </c>
      <c t="n" r="E49" s="7">
        <v>-90.3</v>
      </c>
      <c t="n" r="F49" s="7">
        <v>193.8</v>
      </c>
    </row>
    <row r="50" spans="1:6">
      <c t="s" r="A50" s="4">
        <v>164</v>
      </c>
      <c t="n" r="B50" s="7">
        <v>1.2</v>
      </c>
      <c t="n" r="C50" s="7">
        <v>1.8</v>
      </c>
      <c t="n" r="D50" s="7">
        <v>0.7</v>
      </c>
      <c t="n" r="E50" s="7">
        <v>-10.7</v>
      </c>
      <c t="n" r="F50" s="5">
        <v>2</v>
      </c>
    </row>
    <row r="51" spans="1:6">
      <c t="s" r="A51" s="4">
        <v>165</v>
      </c>
      <c t="n" r="B51" s="7">
        <v>156.7</v>
      </c>
      <c t="n" r="C51" s="7">
        <v>257.7</v>
      </c>
      <c t="n" r="E51" s="7">
        <v>257.7</v>
      </c>
      <c t="n" r="F51" s="7">
        <v>61.9</v>
      </c>
    </row>
    <row r="52" spans="1:6">
      <c t="s" r="A52" s="4">
        <v>166</v>
      </c>
      <c t="n" r="B52" s="7">
        <v>194.5</v>
      </c>
      <c t="n" r="C52" s="7">
        <v>296.6</v>
      </c>
      <c t="n" r="D52" s="7">
        <v>61.9</v>
      </c>
      <c t="n" r="E52" s="7">
        <v>156.7</v>
      </c>
      <c t="n" r="F52" s="7">
        <v>257.7</v>
      </c>
    </row>
    <row r="53" spans="1:6">
      <c t="s" r="A53" s="3">
        <v>167</v>
      </c>
    </row>
    <row r="54" spans="1:6">
      <c t="s" r="A54" s="4">
        <v>168</v>
      </c>
      <c t="n" r="D54" s="9">
        <v>0</v>
      </c>
      <c t="n" r="E54" s="5">
        <v>0</v>
      </c>
      <c t="n" r="F54" s="5">
        <v>0</v>
      </c>
    </row>
    <row r="55" spans="1:6">
      <c t="s" r="A55" s="4">
        <v>169</v>
      </c>
      <c t="n" r="B55" s="7">
        <v>5.3</v>
      </c>
      <c t="n" r="C55" s="6">
        <v>0.7</v>
      </c>
      <c t="n" r="E55" s="6">
        <v>-10.4</v>
      </c>
      <c t="n" r="F55" s="6">
        <v>-7.3</v>
      </c>
    </row>
    <row r="56" spans="1:6">
      <c t="s" r="A56" s="4">
        <v>170</v>
      </c>
      <c t="n" r="B56" s="7">
        <v>8.199999999999999</v>
      </c>
    </row>
    <row r="57" spans="1:6">
      <c t="s" r="A57" s="3">
        <v>171</v>
      </c>
    </row>
    <row r="58" spans="1:6">
      <c t="s" r="A58" s="4">
        <v>172</v>
      </c>
      <c t="n" r="B58" s="6">
        <v>40.1</v>
      </c>
    </row>
  </sheetData>
  <mergeCells count="3">
    <mergeCell ref="A1:A2"/>
    <mergeCell ref="B1:C1"/>
    <mergeCell ref="E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77"/>
    <col customWidth="1" max="6" min="6" width="17"/>
    <col customWidth="1" max="7" min="7" width="17"/>
    <col customWidth="1" max="8" min="8" width="21"/>
    <col customWidth="1" max="9" min="9" width="21"/>
  </cols>
  <sheetData>
    <row r="1" spans="1:9">
      <c t="s" r="A1" s="1">
        <v>615</v>
      </c>
      <c t="s" r="B1" s="2">
        <v>616</v>
      </c>
      <c t="s" r="C1" s="2">
        <v>617</v>
      </c>
      <c t="s" r="D1" s="2">
        <v>363</v>
      </c>
      <c t="s" r="E1" s="2">
        <v>555</v>
      </c>
      <c t="s" r="F1" s="2">
        <v>618</v>
      </c>
      <c t="s" r="G1" s="2">
        <v>619</v>
      </c>
      <c t="s" r="H1" s="2">
        <v>362</v>
      </c>
      <c t="s" r="I1" s="2">
        <v>620</v>
      </c>
    </row>
    <row r="2" spans="1:9">
      <c t="s" r="A2" s="3">
        <v>621</v>
      </c>
    </row>
    <row r="3" spans="1:9">
      <c t="s" r="A3" s="4">
        <v>622</v>
      </c>
      <c t="n" r="D3" s="9">
        <v>142000000</v>
      </c>
    </row>
    <row r="4" spans="1:9">
      <c t="s" r="A4" s="4">
        <v>452</v>
      </c>
    </row>
    <row r="5" spans="1:9">
      <c t="s" r="A5" s="3">
        <v>621</v>
      </c>
    </row>
    <row r="6" spans="1:9">
      <c t="s" r="A6" s="4">
        <v>623</v>
      </c>
      <c t="n" r="I6" s="9">
        <v>159900000</v>
      </c>
    </row>
    <row r="7" spans="1:9">
      <c t="s" r="A7" s="4">
        <v>593</v>
      </c>
    </row>
    <row r="8" spans="1:9">
      <c t="s" r="A8" s="3">
        <v>621</v>
      </c>
    </row>
    <row r="9" spans="1:9">
      <c t="s" r="A9" s="4">
        <v>624</v>
      </c>
      <c t="s" r="E9" s="4">
        <v>611</v>
      </c>
    </row>
    <row r="10" spans="1:9">
      <c t="s" r="A10" s="4">
        <v>625</v>
      </c>
    </row>
    <row r="11" spans="1:9">
      <c t="s" r="A11" s="3">
        <v>621</v>
      </c>
    </row>
    <row r="12" spans="1:9">
      <c t="s" r="A12" s="4">
        <v>626</v>
      </c>
      <c t="s" r="D12" s="4">
        <v>627</v>
      </c>
      <c t="s" r="E12" s="4">
        <v>628</v>
      </c>
      <c t="s" r="F12" s="4">
        <v>627</v>
      </c>
      <c t="s" r="G12" s="4">
        <v>628</v>
      </c>
      <c t="s" r="H12" s="4">
        <v>629</v>
      </c>
    </row>
    <row r="13" spans="1:9">
      <c t="s" r="A13" s="4">
        <v>630</v>
      </c>
      <c t="s" r="D13" s="4">
        <v>631</v>
      </c>
    </row>
    <row r="14" spans="1:9">
      <c t="s" r="A14" s="4">
        <v>632</v>
      </c>
    </row>
    <row r="15" spans="1:9">
      <c t="s" r="A15" s="3">
        <v>621</v>
      </c>
    </row>
    <row r="16" spans="1:9">
      <c t="s" r="A16" s="4">
        <v>622</v>
      </c>
      <c t="n" r="E16" s="9">
        <v>34900000</v>
      </c>
      <c t="n" r="H16" s="9">
        <v>8100000</v>
      </c>
    </row>
    <row r="17" spans="1:9">
      <c t="s" r="A17" s="4">
        <v>633</v>
      </c>
      <c t="n" r="E17" s="5">
        <v>0</v>
      </c>
      <c t="n" r="H17" s="9">
        <v>0</v>
      </c>
    </row>
    <row r="18" spans="1:9">
      <c t="s" r="A18" s="4">
        <v>634</v>
      </c>
    </row>
    <row r="19" spans="1:9">
      <c t="s" r="A19" s="3">
        <v>621</v>
      </c>
    </row>
    <row r="20" spans="1:9">
      <c t="s" r="A20" s="4">
        <v>635</v>
      </c>
      <c t="n" r="B20" s="9">
        <v>120000000</v>
      </c>
    </row>
    <row r="21" spans="1:9">
      <c t="s" r="A21" s="4">
        <v>636</v>
      </c>
      <c t="s" r="B21" s="4">
        <v>637</v>
      </c>
    </row>
    <row r="22" spans="1:9">
      <c t="s" r="A22" s="4">
        <v>638</v>
      </c>
    </row>
    <row r="23" spans="1:9">
      <c t="s" r="A23" s="3">
        <v>621</v>
      </c>
    </row>
    <row r="24" spans="1:9">
      <c t="s" r="A24" s="4">
        <v>601</v>
      </c>
      <c t="s" r="B24" s="4">
        <v>639</v>
      </c>
    </row>
    <row r="25" spans="1:9">
      <c t="s" r="A25" s="4">
        <v>640</v>
      </c>
    </row>
    <row r="26" spans="1:9">
      <c t="s" r="A26" s="3">
        <v>621</v>
      </c>
    </row>
    <row r="27" spans="1:9">
      <c t="s" r="A27" s="4">
        <v>636</v>
      </c>
      <c t="s" r="D27" s="4">
        <v>641</v>
      </c>
    </row>
    <row r="28" spans="1:9">
      <c t="s" r="A28" s="4">
        <v>642</v>
      </c>
      <c t="s" r="C28" s="4">
        <v>406</v>
      </c>
    </row>
    <row r="29" spans="1:9">
      <c t="s" r="A29" s="4">
        <v>643</v>
      </c>
      <c t="n" r="C29" s="9">
        <v>100000000</v>
      </c>
    </row>
    <row r="30" spans="1:9">
      <c t="s" r="A30" s="4">
        <v>624</v>
      </c>
      <c t="s" r="D30" s="4">
        <v>644</v>
      </c>
    </row>
    <row r="31" spans="1:9">
      <c t="s" r="A31" s="4">
        <v>645</v>
      </c>
      <c t="s" r="D31" s="4">
        <v>646</v>
      </c>
    </row>
    <row r="32" spans="1:9">
      <c t="s" r="A32" s="4">
        <v>647</v>
      </c>
    </row>
    <row r="33" spans="1:9">
      <c t="s" r="A33" s="3">
        <v>621</v>
      </c>
    </row>
    <row r="34" spans="1:9">
      <c t="s" r="A34" s="4">
        <v>648</v>
      </c>
      <c t="s" r="D34" s="4">
        <v>649</v>
      </c>
    </row>
    <row r="35" spans="1:9">
      <c t="s" r="A35" s="4">
        <v>601</v>
      </c>
      <c t="s" r="D35" s="4">
        <v>650</v>
      </c>
    </row>
    <row r="36" spans="1:9">
      <c t="s" r="A36" s="4">
        <v>651</v>
      </c>
    </row>
    <row r="37" spans="1:9">
      <c t="s" r="A37" s="3">
        <v>621</v>
      </c>
    </row>
    <row r="38" spans="1:9">
      <c t="s" r="A38" s="4">
        <v>635</v>
      </c>
      <c t="n" r="D38" s="9">
        <v>228000000</v>
      </c>
      <c t="n" r="E38" s="9">
        <v>241300000</v>
      </c>
      <c t="n" r="F38" s="16">
        <v>844</v>
      </c>
      <c t="n" r="G38" s="16">
        <v>850</v>
      </c>
    </row>
    <row r="39" spans="1:9">
      <c t="s" r="A39" s="4">
        <v>636</v>
      </c>
      <c t="s" r="D39" s="4">
        <v>652</v>
      </c>
      <c t="s" r="E39" s="4">
        <v>652</v>
      </c>
    </row>
    <row r="40" spans="1:9">
      <c t="s" r="A40" s="4">
        <v>653</v>
      </c>
    </row>
    <row r="41" spans="1:9">
      <c t="s" r="A41" s="3">
        <v>621</v>
      </c>
    </row>
    <row r="42" spans="1:9">
      <c t="s" r="A42" s="4">
        <v>654</v>
      </c>
      <c t="s" r="D42" s="4">
        <v>608</v>
      </c>
      <c t="s" r="E42" s="4">
        <v>608</v>
      </c>
      <c t="s" r="F42" s="4">
        <v>608</v>
      </c>
      <c t="s" r="G42" s="4">
        <v>608</v>
      </c>
    </row>
    <row r="43" spans="1:9">
      <c t="s" r="A43" s="4">
        <v>655</v>
      </c>
    </row>
    <row r="44" spans="1:9">
      <c t="s" r="A44" s="3">
        <v>621</v>
      </c>
    </row>
    <row r="45" spans="1:9">
      <c t="s" r="A45" s="4">
        <v>654</v>
      </c>
      <c t="s" r="D45" s="4">
        <v>656</v>
      </c>
      <c t="s" r="E45" s="4">
        <v>656</v>
      </c>
      <c t="s" r="F45" s="4">
        <v>656</v>
      </c>
      <c t="s" r="G45" s="4">
        <v>656</v>
      </c>
    </row>
    <row r="46" spans="1:9">
      <c t="s" r="A46" s="4">
        <v>657</v>
      </c>
    </row>
    <row r="47" spans="1:9">
      <c t="s" r="A47" s="3">
        <v>621</v>
      </c>
    </row>
    <row r="48" spans="1:9">
      <c t="s" r="A48" s="4">
        <v>654</v>
      </c>
      <c t="s" r="D48" s="4">
        <v>610</v>
      </c>
      <c t="s" r="E48" s="4">
        <v>610</v>
      </c>
      <c t="s" r="F48" s="4">
        <v>610</v>
      </c>
      <c t="s" r="G48" s="4">
        <v>6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658</v>
      </c>
      <c t="s" r="B1" s="2">
        <v>2</v>
      </c>
      <c t="s" r="C1" s="2">
        <v>16</v>
      </c>
    </row>
    <row r="2" spans="1:3">
      <c t="s" r="A2" s="3">
        <v>659</v>
      </c>
    </row>
    <row r="3" spans="1:3">
      <c t="n" r="A3" s="5">
        <v>2015</v>
      </c>
      <c t="n" r="C3" s="9">
        <v>1</v>
      </c>
    </row>
    <row r="4" spans="1:3">
      <c t="n" r="A4" s="5">
        <v>2016</v>
      </c>
      <c t="n" r="C4" s="7">
        <v>61.4</v>
      </c>
    </row>
    <row r="5" spans="1:3">
      <c t="n" r="A5" s="5">
        <v>2017</v>
      </c>
      <c t="n" r="C5" s="7">
        <v>41.1</v>
      </c>
    </row>
    <row r="6" spans="1:3">
      <c t="n" r="A6" s="5">
        <v>2018</v>
      </c>
      <c t="n" r="C6" s="5">
        <v>10</v>
      </c>
    </row>
    <row r="7" spans="1:3">
      <c t="n" r="A7" s="5">
        <v>2019</v>
      </c>
      <c t="n" r="C7" s="5">
        <v>11</v>
      </c>
    </row>
    <row r="8" spans="1:3">
      <c t="n" r="A8" s="15">
        <v>2019</v>
      </c>
      <c t="n" r="C8" s="6">
        <v>160.2</v>
      </c>
    </row>
    <row r="9" spans="1:3">
      <c t="s" r="A9" s="4">
        <v>660</v>
      </c>
      <c t="n" r="B9" s="9">
        <v>266</v>
      </c>
    </row>
    <row r="10" spans="1:3">
      <c t="s" r="A10" s="4">
        <v>661</v>
      </c>
      <c t="n" r="B10" s="7">
        <v>170.8</v>
      </c>
    </row>
    <row r="11" spans="1:3">
      <c t="s" r="A11" s="4">
        <v>662</v>
      </c>
      <c t="n" r="B11" s="7">
        <v>262.1</v>
      </c>
    </row>
    <row r="12" spans="1:3">
      <c t="s" r="A12" s="4">
        <v>663</v>
      </c>
      <c t="n" r="B12" s="7">
        <v>2.5</v>
      </c>
    </row>
    <row r="13" spans="1:3">
      <c t="s" r="A13" s="4">
        <v>664</v>
      </c>
      <c t="n" r="B13" s="7">
        <v>24.1</v>
      </c>
    </row>
    <row r="14" spans="1:3">
      <c t="s" r="A14" s="4">
        <v>665</v>
      </c>
      <c t="n" r="B14" s="6">
        <v>15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t="s" r="A1" s="1">
        <v>666</v>
      </c>
      <c t="s" r="B1" s="2">
        <v>667</v>
      </c>
      <c t="s" r="C1" s="2">
        <v>363</v>
      </c>
      <c t="s" r="D1" s="2">
        <v>555</v>
      </c>
      <c t="s" r="E1" s="2">
        <v>668</v>
      </c>
      <c t="s" r="F1" s="2">
        <v>669</v>
      </c>
      <c t="s" r="G1" s="2">
        <v>362</v>
      </c>
    </row>
    <row r="2" spans="1:7">
      <c t="s" r="A2" s="3">
        <v>670</v>
      </c>
    </row>
    <row r="3" spans="1:7">
      <c t="s" r="A3" s="4">
        <v>671</v>
      </c>
      <c t="n" r="D3" s="9">
        <v>46400000</v>
      </c>
      <c t="n" r="G3" s="9">
        <v>400000</v>
      </c>
    </row>
    <row r="4" spans="1:7">
      <c t="s" r="A4" s="4">
        <v>672</v>
      </c>
      <c t="n" r="C4" s="9">
        <v>18700000</v>
      </c>
      <c t="n" r="D4" s="5">
        <v>0</v>
      </c>
      <c t="n" r="G4" s="5">
        <v>0</v>
      </c>
    </row>
    <row r="5" spans="1:7">
      <c t="s" r="A5" s="4">
        <v>673</v>
      </c>
    </row>
    <row r="6" spans="1:7">
      <c t="s" r="A6" s="3">
        <v>670</v>
      </c>
    </row>
    <row r="7" spans="1:7">
      <c t="s" r="A7" s="4">
        <v>674</v>
      </c>
      <c t="n" r="C7" s="5">
        <v>6000000</v>
      </c>
      <c t="n" r="D7" s="5">
        <v>200000</v>
      </c>
      <c t="n" r="G7" s="9">
        <v>0</v>
      </c>
    </row>
    <row r="8" spans="1:7">
      <c t="s" r="A8" s="4">
        <v>675</v>
      </c>
    </row>
    <row r="9" spans="1:7">
      <c t="s" r="A9" s="3">
        <v>670</v>
      </c>
    </row>
    <row r="10" spans="1:7">
      <c t="s" r="A10" s="4">
        <v>676</v>
      </c>
      <c t="n" r="C10" s="5">
        <v>300000</v>
      </c>
      <c t="n" r="D10" s="5">
        <v>300000</v>
      </c>
    </row>
    <row r="11" spans="1:7">
      <c t="s" r="A11" s="4">
        <v>677</v>
      </c>
      <c t="n" r="C11" s="5">
        <v>900000</v>
      </c>
      <c t="n" r="D11" s="5">
        <v>900000</v>
      </c>
    </row>
    <row r="12" spans="1:7">
      <c t="s" r="A12" s="4">
        <v>678</v>
      </c>
    </row>
    <row r="13" spans="1:7">
      <c t="s" r="A13" s="3">
        <v>670</v>
      </c>
    </row>
    <row r="14" spans="1:7">
      <c t="s" r="A14" s="4">
        <v>679</v>
      </c>
      <c t="n" r="B14" s="9">
        <v>-500000</v>
      </c>
    </row>
    <row r="15" spans="1:7">
      <c t="s" r="A15" s="4">
        <v>680</v>
      </c>
    </row>
    <row r="16" spans="1:7">
      <c t="s" r="A16" s="3">
        <v>670</v>
      </c>
    </row>
    <row r="17" spans="1:7">
      <c t="s" r="A17" s="4">
        <v>681</v>
      </c>
      <c t="n" r="C17" s="5">
        <v>22000000</v>
      </c>
      <c t="n" r="D17" s="5">
        <v>22000000</v>
      </c>
    </row>
    <row r="18" spans="1:7">
      <c t="s" r="A18" s="4">
        <v>682</v>
      </c>
    </row>
    <row r="19" spans="1:7">
      <c t="s" r="A19" s="3">
        <v>670</v>
      </c>
    </row>
    <row r="20" spans="1:7">
      <c t="s" r="A20" s="4">
        <v>681</v>
      </c>
      <c t="n" r="C20" s="5">
        <v>19200000</v>
      </c>
      <c t="n" r="D20" s="5">
        <v>19200000</v>
      </c>
    </row>
    <row r="21" spans="1:7">
      <c t="s" r="A21" s="4">
        <v>683</v>
      </c>
      <c t="n" r="C21" s="5">
        <v>93100000</v>
      </c>
      <c t="n" r="D21" s="5">
        <v>93100000</v>
      </c>
    </row>
    <row r="22" spans="1:7">
      <c t="s" r="A22" s="4">
        <v>684</v>
      </c>
      <c t="n" r="C22" s="5">
        <v>39400000</v>
      </c>
      <c t="n" r="D22" s="5">
        <v>44200000</v>
      </c>
      <c t="n" r="E22" s="12">
        <v>36.4</v>
      </c>
      <c t="n" r="F22" s="12">
        <v>36.4</v>
      </c>
    </row>
    <row r="23" spans="1:7">
      <c t="s" r="A23" s="4">
        <v>676</v>
      </c>
      <c t="n" r="C23" s="5">
        <v>47500000</v>
      </c>
      <c t="n" r="D23" s="5">
        <v>58200000</v>
      </c>
    </row>
    <row r="24" spans="1:7">
      <c t="s" r="A24" s="4">
        <v>685</v>
      </c>
      <c t="n" r="C24" s="5">
        <v>8100000</v>
      </c>
      <c t="n" r="D24" s="5">
        <v>14800000</v>
      </c>
    </row>
    <row r="25" spans="1:7">
      <c t="s" r="A25" s="4">
        <v>686</v>
      </c>
    </row>
    <row r="26" spans="1:7">
      <c t="s" r="A26" s="3">
        <v>670</v>
      </c>
    </row>
    <row r="27" spans="1:7">
      <c t="s" r="A27" s="4">
        <v>681</v>
      </c>
      <c t="n" r="C27" s="5">
        <v>15800000</v>
      </c>
      <c t="n" r="D27" s="5">
        <v>15800000</v>
      </c>
    </row>
    <row r="28" spans="1:7">
      <c t="s" r="A28" s="4">
        <v>687</v>
      </c>
    </row>
    <row r="29" spans="1:7">
      <c t="s" r="A29" s="3">
        <v>670</v>
      </c>
    </row>
    <row r="30" spans="1:7">
      <c t="s" r="A30" s="4">
        <v>681</v>
      </c>
      <c t="n" r="C30" s="9">
        <v>6200000</v>
      </c>
      <c t="n" r="D30" s="9">
        <v>62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t="s" r="A1" s="1">
        <v>688</v>
      </c>
      <c t="s" r="B1" s="2">
        <v>2</v>
      </c>
      <c t="s" r="C1" s="2">
        <v>460</v>
      </c>
      <c t="s" r="D1" s="2">
        <v>16</v>
      </c>
      <c t="s" r="E1" s="2">
        <v>17</v>
      </c>
    </row>
    <row r="2" spans="1:5">
      <c t="s" r="A2" s="3">
        <v>689</v>
      </c>
    </row>
    <row r="3" spans="1:5">
      <c t="s" r="A3" s="4">
        <v>690</v>
      </c>
      <c t="n" r="B3" s="8">
        <v>0.0001</v>
      </c>
      <c t="n" r="D3" s="8">
        <v>0.0001</v>
      </c>
      <c t="n" r="E3" s="8">
        <v>0.0001</v>
      </c>
    </row>
    <row r="4" spans="1:5">
      <c t="s" r="A4" s="4">
        <v>691</v>
      </c>
      <c t="n" r="B4" s="5">
        <v>4159125592</v>
      </c>
      <c t="n" r="D4" s="5">
        <v>3701145330</v>
      </c>
      <c t="n" r="E4" s="5">
        <v>3701145330</v>
      </c>
    </row>
    <row r="5" spans="1:5">
      <c t="s" r="A5" s="4">
        <v>692</v>
      </c>
      <c t="n" r="B5" s="5">
        <v>4159125592</v>
      </c>
      <c t="n" r="D5" s="5">
        <v>3701145330</v>
      </c>
      <c t="n" r="E5" s="5">
        <v>3701145330</v>
      </c>
    </row>
    <row r="6" spans="1:5">
      <c t="s" r="A6" s="4">
        <v>693</v>
      </c>
      <c t="n" r="D6" s="5">
        <v>3298854670</v>
      </c>
      <c t="n" r="E6" s="5">
        <v>3298854670</v>
      </c>
    </row>
    <row r="7" spans="1:5">
      <c t="s" r="A7" s="4">
        <v>453</v>
      </c>
    </row>
    <row r="8" spans="1:5">
      <c t="s" r="A8" s="3">
        <v>689</v>
      </c>
    </row>
    <row r="9" spans="1:5">
      <c t="s" r="A9" s="4">
        <v>690</v>
      </c>
      <c t="n" r="C9" s="8">
        <v>0.0001</v>
      </c>
    </row>
    <row r="10" spans="1:5">
      <c t="s" r="A10" s="4">
        <v>691</v>
      </c>
      <c t="n" r="C10" s="5">
        <v>3701145330</v>
      </c>
    </row>
    <row r="11" spans="1:5">
      <c t="s" r="A11" s="4">
        <v>692</v>
      </c>
      <c t="n" r="C11" s="5">
        <v>330205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7"/>
    <col customWidth="1" max="2" min="2" width="15"/>
    <col customWidth="1" max="3" min="3" width="16"/>
    <col customWidth="1" max="4" min="4" width="14"/>
  </cols>
  <sheetData>
    <row r="1" spans="1:4">
      <c t="s" r="A1" s="1">
        <v>694</v>
      </c>
      <c t="s" r="B1" s="2">
        <v>73</v>
      </c>
      <c t="s" r="C1" s="2">
        <v>74</v>
      </c>
    </row>
    <row r="2" spans="1:4">
      <c t="s" r="B2" s="2">
        <v>76</v>
      </c>
      <c t="s" r="C2" s="2">
        <v>16</v>
      </c>
      <c t="s" r="D2" s="2">
        <v>17</v>
      </c>
    </row>
    <row r="3" spans="1:4">
      <c t="s" r="A3" s="4">
        <v>695</v>
      </c>
    </row>
    <row r="4" spans="1:4">
      <c t="s" r="A4" s="3">
        <v>696</v>
      </c>
    </row>
    <row r="5" spans="1:4">
      <c t="s" r="A5" s="4">
        <v>697</v>
      </c>
      <c t="s" r="B5" s="4">
        <v>698</v>
      </c>
      <c t="s" r="C5" s="4">
        <v>698</v>
      </c>
      <c t="s" r="D5" s="4">
        <v>698</v>
      </c>
    </row>
    <row r="6" spans="1:4">
      <c t="s" r="A6" s="4">
        <v>699</v>
      </c>
    </row>
    <row r="7" spans="1:4">
      <c t="s" r="A7" s="3">
        <v>696</v>
      </c>
    </row>
    <row r="8" spans="1:4">
      <c t="s" r="A8" s="4">
        <v>697</v>
      </c>
      <c t="s" r="B8" s="4">
        <v>700</v>
      </c>
      <c t="s" r="C8" s="4">
        <v>700</v>
      </c>
      <c t="s" r="D8" s="4">
        <v>7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6"/>
    <col customWidth="1" max="6" min="6" width="14"/>
  </cols>
  <sheetData>
    <row r="1" spans="1:6">
      <c t="s" r="A1" s="1">
        <v>701</v>
      </c>
      <c t="s" r="B1" s="2">
        <v>1</v>
      </c>
      <c t="s" r="D1" s="2">
        <v>73</v>
      </c>
      <c t="s" r="E1" s="2">
        <v>74</v>
      </c>
    </row>
    <row r="2" spans="1:6">
      <c t="s" r="B2" s="2">
        <v>2</v>
      </c>
      <c t="s" r="C2" s="2">
        <v>75</v>
      </c>
      <c t="s" r="D2" s="2">
        <v>76</v>
      </c>
      <c t="s" r="E2" s="2">
        <v>16</v>
      </c>
      <c t="s" r="F2" s="2">
        <v>17</v>
      </c>
    </row>
    <row r="3" spans="1:6">
      <c t="s" r="A3" s="3">
        <v>211</v>
      </c>
    </row>
    <row r="4" spans="1:6">
      <c t="s" r="A4" s="4">
        <v>702</v>
      </c>
      <c t="n" r="D4" s="6">
        <v>0.5</v>
      </c>
      <c t="n" r="E4" s="6">
        <v>-0.7</v>
      </c>
      <c t="n" r="F4" s="6">
        <v>-0.1</v>
      </c>
    </row>
    <row r="5" spans="1:6">
      <c t="s" r="A5" s="4">
        <v>703</v>
      </c>
      <c t="n" r="D5" s="7">
        <v>-19.4</v>
      </c>
      <c t="n" r="E5" s="7">
        <v>5.1</v>
      </c>
      <c t="n" r="F5" s="7">
        <v>-47.5</v>
      </c>
    </row>
    <row r="6" spans="1:6">
      <c t="s" r="A6" s="4">
        <v>96</v>
      </c>
      <c t="n" r="B6" s="6">
        <v>-18.1</v>
      </c>
      <c t="n" r="C6" s="6">
        <v>-10.7</v>
      </c>
      <c t="n" r="D6" s="6">
        <v>-18.9</v>
      </c>
      <c t="n" r="E6" s="6">
        <v>4.4</v>
      </c>
      <c t="n" r="F6" s="6">
        <v>-47.6</v>
      </c>
    </row>
  </sheetData>
  <mergeCells count="3">
    <mergeCell ref="A1:A2"/>
    <mergeCell ref="B1:C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6"/>
    <col customWidth="1" max="6" min="6" width="14"/>
  </cols>
  <sheetData>
    <row r="1" spans="1:6">
      <c t="s" r="A1" s="1">
        <v>704</v>
      </c>
      <c t="s" r="B1" s="2">
        <v>1</v>
      </c>
      <c t="s" r="D1" s="2">
        <v>73</v>
      </c>
      <c t="s" r="E1" s="2">
        <v>74</v>
      </c>
    </row>
    <row r="2" spans="1:6">
      <c t="s" r="B2" s="2">
        <v>2</v>
      </c>
      <c t="s" r="C2" s="2">
        <v>75</v>
      </c>
      <c t="s" r="D2" s="2">
        <v>76</v>
      </c>
      <c t="s" r="E2" s="2">
        <v>16</v>
      </c>
      <c t="s" r="F2" s="2">
        <v>17</v>
      </c>
    </row>
    <row r="3" spans="1:6">
      <c t="s" r="A3" s="3">
        <v>211</v>
      </c>
    </row>
    <row r="4" spans="1:6">
      <c t="s" r="A4" s="4">
        <v>705</v>
      </c>
      <c t="n" r="B4" s="6">
        <v>2.3</v>
      </c>
      <c t="n" r="C4" s="6">
        <v>-3.5</v>
      </c>
      <c t="n" r="D4" s="9">
        <v>0</v>
      </c>
      <c t="n" r="E4" s="6">
        <v>1.4</v>
      </c>
      <c t="n" r="F4" s="6">
        <v>0.4</v>
      </c>
    </row>
    <row r="5" spans="1:6">
      <c t="s" r="A5" s="4">
        <v>672</v>
      </c>
      <c t="n" r="B5" s="6">
        <v>18.7</v>
      </c>
      <c t="n" r="E5" s="9">
        <v>0</v>
      </c>
      <c t="n" r="F5" s="9">
        <v>0</v>
      </c>
    </row>
  </sheetData>
  <mergeCells count="3">
    <mergeCell ref="A1:A2"/>
    <mergeCell ref="B1:C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6"/>
    <col customWidth="1" max="6" min="6" width="14"/>
  </cols>
  <sheetData>
    <row r="1" spans="1:6">
      <c t="s" r="A1" s="1">
        <v>706</v>
      </c>
      <c t="s" r="B1" s="2">
        <v>1</v>
      </c>
      <c t="s" r="D1" s="2">
        <v>73</v>
      </c>
      <c t="s" r="E1" s="2">
        <v>74</v>
      </c>
    </row>
    <row r="2" spans="1:6">
      <c t="s" r="B2" s="2">
        <v>2</v>
      </c>
      <c t="s" r="C2" s="2">
        <v>75</v>
      </c>
      <c t="s" r="D2" s="2">
        <v>76</v>
      </c>
      <c t="s" r="E2" s="2">
        <v>16</v>
      </c>
      <c t="s" r="F2" s="2">
        <v>17</v>
      </c>
    </row>
    <row r="3" spans="1:6">
      <c t="s" r="A3" s="3">
        <v>211</v>
      </c>
    </row>
    <row r="4" spans="1:6">
      <c t="s" r="A4" s="4">
        <v>707</v>
      </c>
      <c t="n" r="D4" s="9">
        <v>0</v>
      </c>
      <c t="n" r="E4" s="9">
        <v>0</v>
      </c>
      <c t="n" r="F4" s="9">
        <v>0</v>
      </c>
    </row>
    <row r="5" spans="1:6">
      <c t="s" r="A5" s="4">
        <v>138</v>
      </c>
      <c t="n" r="B5" s="6">
        <v>2.3</v>
      </c>
      <c t="n" r="C5" s="6">
        <v>-3.5</v>
      </c>
      <c t="n" r="D5" s="5">
        <v>0</v>
      </c>
      <c t="n" r="E5" s="7">
        <v>1.4</v>
      </c>
      <c t="n" r="F5" s="7">
        <v>0.4</v>
      </c>
    </row>
    <row r="6" spans="1:6">
      <c t="s" r="A6" s="4">
        <v>705</v>
      </c>
      <c t="n" r="B6" s="6">
        <v>2.3</v>
      </c>
      <c t="n" r="C6" s="6">
        <v>-3.5</v>
      </c>
      <c t="n" r="D6" s="9">
        <v>0</v>
      </c>
      <c t="n" r="E6" s="6">
        <v>1.4</v>
      </c>
      <c t="n" r="F6" s="6">
        <v>0.4</v>
      </c>
    </row>
  </sheetData>
  <mergeCells count="3">
    <mergeCell ref="A1:A2"/>
    <mergeCell ref="B1:C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6"/>
    <col customWidth="1" max="6" min="6" width="14"/>
  </cols>
  <sheetData>
    <row r="1" spans="1:6">
      <c t="s" r="A1" s="1">
        <v>708</v>
      </c>
      <c t="s" r="B1" s="2">
        <v>1</v>
      </c>
      <c t="s" r="D1" s="2">
        <v>73</v>
      </c>
      <c t="s" r="E1" s="2">
        <v>74</v>
      </c>
    </row>
    <row r="2" spans="1:6">
      <c t="s" r="B2" s="2">
        <v>2</v>
      </c>
      <c t="s" r="C2" s="2">
        <v>75</v>
      </c>
      <c t="s" r="D2" s="2">
        <v>76</v>
      </c>
      <c t="s" r="E2" s="2">
        <v>16</v>
      </c>
      <c t="s" r="F2" s="2">
        <v>17</v>
      </c>
    </row>
    <row r="3" spans="1:6">
      <c t="s" r="A3" s="3">
        <v>211</v>
      </c>
    </row>
    <row r="4" spans="1:6">
      <c t="s" r="A4" s="4">
        <v>709</v>
      </c>
      <c t="n" r="B4" s="6">
        <v>-18.1</v>
      </c>
      <c t="n" r="C4" s="6">
        <v>-10.7</v>
      </c>
      <c t="n" r="D4" s="6">
        <v>-18.9</v>
      </c>
      <c t="n" r="E4" s="6">
        <v>4.4</v>
      </c>
      <c t="n" r="F4" s="6">
        <v>-47.6</v>
      </c>
    </row>
    <row r="5" spans="1:6">
      <c t="s" r="A5" s="4">
        <v>710</v>
      </c>
      <c t="s" r="D5" s="4">
        <v>608</v>
      </c>
      <c t="s" r="E5" s="4">
        <v>608</v>
      </c>
      <c t="s" r="F5" s="4">
        <v>608</v>
      </c>
    </row>
    <row r="6" spans="1:6">
      <c t="s" r="A6" s="4">
        <v>711</v>
      </c>
      <c t="n" r="D6" s="9">
        <v>0</v>
      </c>
      <c t="n" r="E6" s="9">
        <v>0</v>
      </c>
      <c t="n" r="F6" s="9">
        <v>0</v>
      </c>
    </row>
    <row r="7" spans="1:6">
      <c t="s" r="A7" s="4">
        <v>712</v>
      </c>
      <c t="n" r="D7" s="7">
        <v>-4.3</v>
      </c>
      <c t="n" r="E7" s="7">
        <v>0.2</v>
      </c>
      <c t="n" r="F7" s="7">
        <v>-13.6</v>
      </c>
    </row>
    <row r="8" spans="1:6">
      <c t="s" r="A8" s="4">
        <v>713</v>
      </c>
      <c t="n" r="D8" s="7">
        <v>0.4</v>
      </c>
      <c t="n" r="E8" s="7">
        <v>2.1</v>
      </c>
      <c t="n" r="F8" s="7">
        <v>3.4</v>
      </c>
    </row>
    <row r="9" spans="1:6">
      <c t="s" r="A9" s="4">
        <v>714</v>
      </c>
      <c t="n" r="D9" s="7">
        <v>-0.2</v>
      </c>
      <c t="n" r="E9" s="7">
        <v>-7.9</v>
      </c>
      <c t="n" r="F9" s="5">
        <v>0</v>
      </c>
    </row>
    <row r="10" spans="1:6">
      <c t="s" r="A10" s="4">
        <v>715</v>
      </c>
      <c t="n" r="D10" s="7">
        <v>3.9</v>
      </c>
      <c t="n" r="E10" s="7">
        <v>6.9</v>
      </c>
      <c t="n" r="F10" s="7">
        <v>10.8</v>
      </c>
    </row>
    <row r="11" spans="1:6">
      <c t="s" r="A11" s="4">
        <v>716</v>
      </c>
      <c t="n" r="D11" s="7">
        <v>0.2</v>
      </c>
      <c t="n" r="E11" s="7">
        <v>0.1</v>
      </c>
      <c t="n" r="F11" s="7">
        <v>-0.2</v>
      </c>
    </row>
    <row r="12" spans="1:6">
      <c t="s" r="A12" s="4">
        <v>705</v>
      </c>
      <c t="n" r="B12" s="6">
        <v>2.3</v>
      </c>
      <c t="n" r="C12" s="6">
        <v>-3.5</v>
      </c>
      <c t="n" r="D12" s="9">
        <v>0</v>
      </c>
      <c t="n" r="E12" s="6">
        <v>1.4</v>
      </c>
      <c t="n" r="F12" s="6">
        <v>0.4</v>
      </c>
    </row>
  </sheetData>
  <mergeCells count="3">
    <mergeCell ref="A1:A2"/>
    <mergeCell ref="B1:C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7</v>
      </c>
      <c t="s" r="B1" s="2">
        <v>16</v>
      </c>
      <c t="s" r="C1" s="2">
        <v>17</v>
      </c>
    </row>
    <row r="2" spans="1:3">
      <c t="s" r="A2" s="3">
        <v>718</v>
      </c>
    </row>
    <row r="3" spans="1:3">
      <c t="s" r="A3" s="4">
        <v>30</v>
      </c>
      <c t="n" r="B3" s="6">
        <v>0.7</v>
      </c>
      <c t="n" r="C3" s="9">
        <v>0</v>
      </c>
    </row>
    <row r="4" spans="1:3">
      <c t="s" r="A4" s="4">
        <v>249</v>
      </c>
      <c t="n" r="B4" s="7">
        <v>12.6</v>
      </c>
      <c t="n" r="C4" s="7">
        <v>20.5</v>
      </c>
    </row>
    <row r="5" spans="1:3">
      <c t="s" r="A5" s="4">
        <v>719</v>
      </c>
      <c t="n" r="B5" s="5">
        <v>1</v>
      </c>
      <c t="n" r="C5" s="7">
        <v>0.4</v>
      </c>
    </row>
    <row r="6" spans="1:3">
      <c t="s" r="A6" s="4">
        <v>720</v>
      </c>
      <c t="n" r="B6" s="7">
        <v>3.8</v>
      </c>
      <c t="n" r="C6" s="7">
        <v>3.7</v>
      </c>
    </row>
    <row r="7" spans="1:3">
      <c t="s" r="A7" s="4">
        <v>462</v>
      </c>
      <c t="n" r="B7" s="7">
        <v>0.1</v>
      </c>
      <c t="n" r="C7" s="5">
        <v>0</v>
      </c>
    </row>
    <row r="8" spans="1:3">
      <c t="s" r="A8" s="4">
        <v>721</v>
      </c>
      <c t="n" r="B8" s="7">
        <v>39.3</v>
      </c>
      <c t="n" r="C8" s="7">
        <v>42.6</v>
      </c>
    </row>
    <row r="9" spans="1:3">
      <c t="s" r="A9" s="4">
        <v>722</v>
      </c>
      <c t="n" r="B9" s="7">
        <v>43.1</v>
      </c>
      <c t="n" r="C9" s="7">
        <v>46.2</v>
      </c>
    </row>
    <row r="10" spans="1:3">
      <c t="s" r="A10" s="4">
        <v>723</v>
      </c>
      <c t="n" r="B10" s="7">
        <v>100.6</v>
      </c>
      <c t="n" r="C10" s="7">
        <v>113.5</v>
      </c>
    </row>
    <row r="11" spans="1:3">
      <c t="s" r="A11" s="4">
        <v>724</v>
      </c>
      <c t="n" r="B11" s="7">
        <v>-95.2</v>
      </c>
      <c t="n" r="C11" s="7">
        <v>-111.9</v>
      </c>
    </row>
    <row r="12" spans="1:3">
      <c t="s" r="A12" s="4">
        <v>723</v>
      </c>
      <c t="n" r="B12" s="7">
        <v>5.4</v>
      </c>
      <c t="n" r="C12" s="7">
        <v>1.6</v>
      </c>
    </row>
    <row r="13" spans="1:3">
      <c t="s" r="A13" s="3">
        <v>725</v>
      </c>
    </row>
    <row r="14" spans="1:3">
      <c t="s" r="A14" s="4">
        <v>30</v>
      </c>
      <c t="n" r="B14" s="7">
        <v>0.8</v>
      </c>
      <c t="n" r="C14" s="7">
        <v>0.1</v>
      </c>
    </row>
    <row r="15" spans="1:3">
      <c t="s" r="A15" s="4">
        <v>249</v>
      </c>
      <c t="n" r="B15" s="7">
        <v>0.4</v>
      </c>
      <c t="n" r="C15" s="5">
        <v>0</v>
      </c>
    </row>
    <row r="16" spans="1:3">
      <c t="s" r="A16" s="4">
        <v>726</v>
      </c>
      <c t="n" r="B16" s="7">
        <v>0.2</v>
      </c>
      <c t="n" r="C16" s="5">
        <v>0</v>
      </c>
    </row>
    <row r="17" spans="1:3">
      <c t="s" r="A17" s="4">
        <v>719</v>
      </c>
      <c t="n" r="B17" s="7">
        <v>5.7</v>
      </c>
      <c t="n" r="C17" s="7">
        <v>0.7</v>
      </c>
    </row>
    <row r="18" spans="1:3">
      <c t="s" r="A18" s="4">
        <v>462</v>
      </c>
      <c t="n" r="B18" s="7">
        <v>0.1</v>
      </c>
      <c t="n" r="C18" s="7">
        <v>1.2</v>
      </c>
    </row>
    <row r="19" spans="1:3">
      <c t="s" r="A19" s="4">
        <v>723</v>
      </c>
      <c t="n" r="B19" s="7">
        <v>7.2</v>
      </c>
      <c t="n" r="C19" s="5">
        <v>2</v>
      </c>
    </row>
    <row r="20" spans="1:3">
      <c t="s" r="A20" s="4">
        <v>727</v>
      </c>
    </row>
    <row r="21" spans="1:3">
      <c t="s" r="A21" s="3">
        <v>718</v>
      </c>
    </row>
    <row r="22" spans="1:3">
      <c t="s" r="A22" s="4">
        <v>30</v>
      </c>
      <c t="n" r="B22" s="5">
        <v>0</v>
      </c>
      <c t="n" r="C22" s="5">
        <v>0</v>
      </c>
    </row>
    <row r="23" spans="1:3">
      <c t="s" r="A23" s="4">
        <v>249</v>
      </c>
      <c t="n" r="B23" s="5">
        <v>0</v>
      </c>
      <c t="n" r="C23" s="5">
        <v>0</v>
      </c>
    </row>
    <row r="24" spans="1:3">
      <c t="s" r="A24" s="4">
        <v>719</v>
      </c>
      <c t="n" r="B24" s="5">
        <v>1</v>
      </c>
      <c t="n" r="C24" s="7">
        <v>0.4</v>
      </c>
    </row>
    <row r="25" spans="1:3">
      <c t="s" r="A25" s="4">
        <v>720</v>
      </c>
      <c t="n" r="B25" s="7">
        <v>0.6</v>
      </c>
      <c t="n" r="C25" s="7">
        <v>0.5</v>
      </c>
    </row>
    <row r="26" spans="1:3">
      <c t="s" r="A26" s="4">
        <v>462</v>
      </c>
      <c t="n" r="B26" s="5">
        <v>0</v>
      </c>
      <c t="n" r="C26" s="5">
        <v>0</v>
      </c>
    </row>
    <row r="27" spans="1:3">
      <c t="s" r="A27" s="4">
        <v>721</v>
      </c>
      <c t="n" r="B27" s="5">
        <v>3</v>
      </c>
      <c t="n" r="C27" s="5">
        <v>1</v>
      </c>
    </row>
    <row r="28" spans="1:3">
      <c t="s" r="A28" s="4">
        <v>722</v>
      </c>
      <c t="n" r="B28" s="5">
        <v>0</v>
      </c>
      <c t="n" r="C28" s="5">
        <v>0</v>
      </c>
    </row>
    <row r="29" spans="1:3">
      <c t="s" r="A29" s="4">
        <v>723</v>
      </c>
      <c t="n" r="B29" s="7">
        <v>4.6</v>
      </c>
      <c t="n" r="C29" s="5">
        <v>2</v>
      </c>
    </row>
    <row r="30" spans="1:3">
      <c t="s" r="A30" s="4">
        <v>724</v>
      </c>
      <c t="n" r="B30" s="5">
        <v>-4</v>
      </c>
      <c t="n" r="C30" s="7">
        <v>-1.9</v>
      </c>
    </row>
    <row r="31" spans="1:3">
      <c t="s" r="A31" s="4">
        <v>723</v>
      </c>
      <c t="n" r="B31" s="7">
        <v>0.6</v>
      </c>
      <c t="n" r="C31" s="7">
        <v>0.1</v>
      </c>
    </row>
    <row r="32" spans="1:3">
      <c t="s" r="A32" s="3">
        <v>725</v>
      </c>
    </row>
    <row r="33" spans="1:3">
      <c t="s" r="A33" s="4">
        <v>30</v>
      </c>
      <c t="n" r="B33" s="5">
        <v>0</v>
      </c>
      <c t="n" r="C33" s="5">
        <v>0</v>
      </c>
    </row>
    <row r="34" spans="1:3">
      <c t="s" r="A34" s="4">
        <v>249</v>
      </c>
      <c t="n" r="B34" s="5">
        <v>0</v>
      </c>
      <c t="n" r="C34" s="5">
        <v>0</v>
      </c>
    </row>
    <row r="35" spans="1:3">
      <c t="s" r="A35" s="4">
        <v>726</v>
      </c>
      <c t="n" r="B35" s="7">
        <v>0.2</v>
      </c>
      <c t="n" r="C35" s="5">
        <v>0</v>
      </c>
    </row>
    <row r="36" spans="1:3">
      <c t="s" r="A36" s="4">
        <v>719</v>
      </c>
      <c t="n" r="B36" s="7">
        <v>5.7</v>
      </c>
      <c t="n" r="C36" s="7">
        <v>0.7</v>
      </c>
    </row>
    <row r="37" spans="1:3">
      <c t="s" r="A37" s="4">
        <v>462</v>
      </c>
      <c t="n" r="B37" s="7">
        <v>0.1</v>
      </c>
      <c t="n" r="C37" s="7">
        <v>1.2</v>
      </c>
    </row>
    <row r="38" spans="1:3">
      <c t="s" r="A38" s="4">
        <v>723</v>
      </c>
      <c t="n" r="B38" s="5">
        <v>6</v>
      </c>
      <c t="n" r="C38" s="7">
        <v>1.9</v>
      </c>
    </row>
    <row r="39" spans="1:3">
      <c t="s" r="A39" s="4">
        <v>728</v>
      </c>
    </row>
    <row r="40" spans="1:3">
      <c t="s" r="A40" s="3">
        <v>718</v>
      </c>
    </row>
    <row r="41" spans="1:3">
      <c t="s" r="A41" s="4">
        <v>30</v>
      </c>
      <c t="n" r="B41" s="7">
        <v>0.7</v>
      </c>
      <c t="n" r="C41" s="5">
        <v>0</v>
      </c>
    </row>
    <row r="42" spans="1:3">
      <c t="s" r="A42" s="4">
        <v>249</v>
      </c>
      <c t="n" r="B42" s="7">
        <v>12.6</v>
      </c>
      <c t="n" r="C42" s="7">
        <v>20.5</v>
      </c>
    </row>
    <row r="43" spans="1:3">
      <c t="s" r="A43" s="4">
        <v>719</v>
      </c>
      <c t="n" r="B43" s="5">
        <v>0</v>
      </c>
      <c t="n" r="C43" s="5">
        <v>0</v>
      </c>
    </row>
    <row r="44" spans="1:3">
      <c t="s" r="A44" s="4">
        <v>720</v>
      </c>
      <c t="n" r="B44" s="7">
        <v>3.2</v>
      </c>
      <c t="n" r="C44" s="7">
        <v>3.2</v>
      </c>
    </row>
    <row r="45" spans="1:3">
      <c t="s" r="A45" s="4">
        <v>462</v>
      </c>
      <c t="n" r="B45" s="7">
        <v>0.1</v>
      </c>
      <c t="n" r="C45" s="5">
        <v>0</v>
      </c>
    </row>
    <row r="46" spans="1:3">
      <c t="s" r="A46" s="4">
        <v>721</v>
      </c>
      <c t="n" r="B46" s="7">
        <v>36.3</v>
      </c>
      <c t="n" r="C46" s="7">
        <v>41.6</v>
      </c>
    </row>
    <row r="47" spans="1:3">
      <c t="s" r="A47" s="4">
        <v>722</v>
      </c>
      <c t="n" r="B47" s="7">
        <v>43.1</v>
      </c>
      <c t="n" r="C47" s="7">
        <v>46.2</v>
      </c>
    </row>
    <row r="48" spans="1:3">
      <c t="s" r="A48" s="4">
        <v>723</v>
      </c>
      <c t="n" r="B48" s="5">
        <v>96</v>
      </c>
      <c t="n" r="C48" s="7">
        <v>111.5</v>
      </c>
    </row>
    <row r="49" spans="1:3">
      <c t="s" r="A49" s="4">
        <v>724</v>
      </c>
      <c t="n" r="B49" s="7">
        <v>-91.2</v>
      </c>
      <c t="n" r="C49" s="5">
        <v>-110</v>
      </c>
    </row>
    <row r="50" spans="1:3">
      <c t="s" r="A50" s="4">
        <v>723</v>
      </c>
      <c t="n" r="B50" s="7">
        <v>4.8</v>
      </c>
      <c t="n" r="C50" s="7">
        <v>1.5</v>
      </c>
    </row>
    <row r="51" spans="1:3">
      <c t="s" r="A51" s="3">
        <v>725</v>
      </c>
    </row>
    <row r="52" spans="1:3">
      <c t="s" r="A52" s="4">
        <v>30</v>
      </c>
      <c t="n" r="B52" s="7">
        <v>0.8</v>
      </c>
      <c t="n" r="C52" s="7">
        <v>0.1</v>
      </c>
    </row>
    <row r="53" spans="1:3">
      <c t="s" r="A53" s="4">
        <v>249</v>
      </c>
      <c t="n" r="B53" s="7">
        <v>0.4</v>
      </c>
      <c t="n" r="C53" s="5">
        <v>0</v>
      </c>
    </row>
    <row r="54" spans="1:3">
      <c t="s" r="A54" s="4">
        <v>726</v>
      </c>
      <c t="n" r="B54" s="5">
        <v>0</v>
      </c>
      <c t="n" r="C54" s="5">
        <v>0</v>
      </c>
    </row>
    <row r="55" spans="1:3">
      <c t="s" r="A55" s="4">
        <v>719</v>
      </c>
      <c t="n" r="B55" s="5">
        <v>0</v>
      </c>
      <c t="n" r="C55" s="5">
        <v>0</v>
      </c>
    </row>
    <row r="56" spans="1:3">
      <c t="s" r="A56" s="4">
        <v>462</v>
      </c>
      <c t="n" r="B56" s="5">
        <v>0</v>
      </c>
      <c t="n" r="C56" s="5">
        <v>0</v>
      </c>
    </row>
    <row r="57" spans="1:3">
      <c t="s" r="A57" s="4">
        <v>723</v>
      </c>
      <c t="n" r="B57" s="6">
        <v>1.2</v>
      </c>
      <c t="n" r="C57" s="6">
        <v>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3</v>
      </c>
      <c t="s" r="B1" s="2">
        <v>74</v>
      </c>
    </row>
    <row r="2" spans="1:2">
      <c t="s" r="B2" s="2">
        <v>16</v>
      </c>
    </row>
    <row r="3" spans="1:2">
      <c t="s" r="A3" s="3">
        <v>174</v>
      </c>
    </row>
    <row r="4" spans="1:2">
      <c t="s" r="A4" s="4">
        <v>173</v>
      </c>
      <c t="s" r="B4" s="4">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729</v>
      </c>
      <c t="s" r="B1" s="2">
        <v>16</v>
      </c>
      <c t="s" r="C1" s="2">
        <v>17</v>
      </c>
    </row>
    <row r="2" spans="1:3">
      <c t="s" r="A2" s="4">
        <v>730</v>
      </c>
    </row>
    <row r="3" spans="1:3">
      <c t="s" r="A3" s="3">
        <v>731</v>
      </c>
    </row>
    <row r="4" spans="1:3">
      <c t="s" r="A4" s="4">
        <v>732</v>
      </c>
      <c t="n" r="B4" s="6">
        <v>101.2</v>
      </c>
      <c t="n" r="C4" s="6">
        <v>111.8</v>
      </c>
    </row>
    <row r="5" spans="1:3">
      <c t="s" r="A5" s="4">
        <v>733</v>
      </c>
    </row>
    <row r="6" spans="1:3">
      <c t="s" r="A6" s="3">
        <v>731</v>
      </c>
    </row>
    <row r="7" spans="1:3">
      <c t="s" r="A7" s="4">
        <v>732</v>
      </c>
      <c t="n" r="B7" s="7">
        <v>134.4</v>
      </c>
      <c t="n" r="C7" s="7">
        <v>145.6</v>
      </c>
    </row>
    <row r="8" spans="1:3">
      <c t="s" r="A8" s="4">
        <v>734</v>
      </c>
    </row>
    <row r="9" spans="1:3">
      <c t="s" r="A9" s="3">
        <v>731</v>
      </c>
    </row>
    <row r="10" spans="1:3">
      <c t="s" r="A10" s="4">
        <v>732</v>
      </c>
      <c t="n" r="B10" s="6">
        <v>5.8</v>
      </c>
      <c t="n" r="C10" s="6">
        <v>5.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6"/>
    <col customWidth="1" max="6" min="6" width="14"/>
  </cols>
  <sheetData>
    <row r="1" spans="1:6">
      <c t="s" r="A1" s="1">
        <v>735</v>
      </c>
      <c t="s" r="B1" s="2">
        <v>1</v>
      </c>
      <c t="s" r="D1" s="2">
        <v>73</v>
      </c>
      <c t="s" r="E1" s="2">
        <v>74</v>
      </c>
    </row>
    <row r="2" spans="1:6">
      <c t="s" r="B2" s="2">
        <v>2</v>
      </c>
      <c t="s" r="C2" s="2">
        <v>75</v>
      </c>
      <c t="s" r="D2" s="2">
        <v>76</v>
      </c>
      <c t="s" r="E2" s="2">
        <v>16</v>
      </c>
      <c t="s" r="F2" s="2">
        <v>17</v>
      </c>
    </row>
    <row r="3" spans="1:6">
      <c t="s" r="A3" s="3">
        <v>736</v>
      </c>
    </row>
    <row r="4" spans="1:6">
      <c t="s" r="A4" s="4">
        <v>737</v>
      </c>
      <c t="n" r="B4" s="9">
        <v>173400</v>
      </c>
      <c t="n" r="C4" s="9">
        <v>96500</v>
      </c>
      <c t="n" r="D4" s="9">
        <v>8800</v>
      </c>
      <c t="n" r="E4" s="9">
        <v>465000</v>
      </c>
      <c t="n" r="F4" s="9">
        <v>289000</v>
      </c>
    </row>
    <row r="5" spans="1:6">
      <c t="s" r="A5" s="4">
        <v>738</v>
      </c>
      <c t="n" r="B5" s="5">
        <v>8000</v>
      </c>
    </row>
    <row r="6" spans="1:6">
      <c t="s" r="A6" s="4">
        <v>739</v>
      </c>
    </row>
    <row r="7" spans="1:6">
      <c t="s" r="A7" s="3">
        <v>736</v>
      </c>
    </row>
    <row r="8" spans="1:6">
      <c t="s" r="A8" s="4">
        <v>740</v>
      </c>
      <c t="n" r="B8" s="5">
        <v>103200</v>
      </c>
      <c t="n" r="C8" s="5">
        <v>92500</v>
      </c>
      <c t="n" r="E8" s="5">
        <v>421200</v>
      </c>
      <c t="n" r="F8" s="5">
        <v>237100</v>
      </c>
    </row>
    <row r="9" spans="1:6">
      <c t="s" r="A9" s="4">
        <v>741</v>
      </c>
    </row>
    <row r="10" spans="1:6">
      <c t="s" r="A10" s="3">
        <v>736</v>
      </c>
    </row>
    <row r="11" spans="1:6">
      <c t="s" r="A11" s="4">
        <v>737</v>
      </c>
      <c t="n" r="B11" s="5">
        <v>80600</v>
      </c>
      <c t="n" r="C11" s="5">
        <v>65900</v>
      </c>
      <c t="n" r="E11" s="5">
        <v>340800</v>
      </c>
      <c t="n" r="F11" s="5">
        <v>30600</v>
      </c>
    </row>
    <row r="12" spans="1:6">
      <c t="s" r="A12" s="4">
        <v>742</v>
      </c>
      <c t="n" r="E12" s="5">
        <v>3500</v>
      </c>
      <c t="n" r="F12" s="5">
        <v>4000</v>
      </c>
    </row>
    <row r="13" spans="1:6">
      <c t="s" r="A13" s="4">
        <v>743</v>
      </c>
    </row>
    <row r="14" spans="1:6">
      <c t="s" r="A14" s="3">
        <v>736</v>
      </c>
    </row>
    <row r="15" spans="1:6">
      <c t="s" r="A15" s="4">
        <v>740</v>
      </c>
      <c t="n" r="B15" s="5">
        <v>97000</v>
      </c>
      <c t="n" r="C15" s="5">
        <v>63000</v>
      </c>
      <c t="n" r="E15" s="5">
        <v>310800</v>
      </c>
      <c t="n" r="F15" s="5">
        <v>165300</v>
      </c>
    </row>
    <row r="16" spans="1:6">
      <c t="s" r="A16" s="4">
        <v>744</v>
      </c>
    </row>
    <row r="17" spans="1:6">
      <c t="s" r="A17" s="3">
        <v>736</v>
      </c>
    </row>
    <row r="18" spans="1:6">
      <c t="s" r="A18" s="4">
        <v>740</v>
      </c>
      <c t="n" r="B18" s="5">
        <v>3900</v>
      </c>
    </row>
    <row r="19" spans="1:6">
      <c t="s" r="A19" s="4">
        <v>453</v>
      </c>
    </row>
    <row r="20" spans="1:6">
      <c t="s" r="A20" s="3">
        <v>736</v>
      </c>
    </row>
    <row r="21" spans="1:6">
      <c t="s" r="A21" s="4">
        <v>737</v>
      </c>
      <c t="n" r="B21" s="5">
        <v>3800</v>
      </c>
      <c t="n" r="C21" s="5">
        <v>4100</v>
      </c>
      <c t="n" r="D21" s="5">
        <v>200</v>
      </c>
      <c t="n" r="E21" s="5">
        <v>9100</v>
      </c>
      <c t="n" r="F21" s="5">
        <v>15600</v>
      </c>
    </row>
    <row r="22" spans="1:6">
      <c t="s" r="A22" s="4">
        <v>745</v>
      </c>
    </row>
    <row r="23" spans="1:6">
      <c t="s" r="A23" s="3">
        <v>736</v>
      </c>
    </row>
    <row r="24" spans="1:6">
      <c t="s" r="A24" s="4">
        <v>740</v>
      </c>
      <c t="n" r="B24" s="5">
        <v>2100</v>
      </c>
      <c t="n" r="C24" s="5">
        <v>20800</v>
      </c>
      <c t="n" r="E24" s="5">
        <v>84100</v>
      </c>
      <c t="n" r="F24" s="5">
        <v>66600</v>
      </c>
    </row>
    <row r="25" spans="1:6">
      <c t="s" r="A25" s="4">
        <v>746</v>
      </c>
    </row>
    <row r="26" spans="1:6">
      <c t="s" r="A26" s="3">
        <v>736</v>
      </c>
    </row>
    <row r="27" spans="1:6">
      <c t="s" r="A27" s="4">
        <v>737</v>
      </c>
      <c t="n" r="F27" s="5">
        <v>3600</v>
      </c>
    </row>
    <row r="28" spans="1:6">
      <c t="s" r="A28" s="4">
        <v>738</v>
      </c>
      <c t="n" r="F28" s="5">
        <v>3200</v>
      </c>
    </row>
    <row r="29" spans="1:6">
      <c t="s" r="A29" s="4">
        <v>747</v>
      </c>
    </row>
    <row r="30" spans="1:6">
      <c t="s" r="A30" s="3">
        <v>736</v>
      </c>
    </row>
    <row r="31" spans="1:6">
      <c t="s" r="A31" s="4">
        <v>740</v>
      </c>
      <c t="n" r="C31" s="5">
        <v>7500</v>
      </c>
      <c t="n" r="E31" s="5">
        <v>14300</v>
      </c>
      <c t="n" r="F31" s="5">
        <v>4600</v>
      </c>
    </row>
    <row r="32" spans="1:6">
      <c t="s" r="A32" s="4">
        <v>748</v>
      </c>
    </row>
    <row r="33" spans="1:6">
      <c t="s" r="A33" s="3">
        <v>736</v>
      </c>
    </row>
    <row r="34" spans="1:6">
      <c t="s" r="A34" s="4">
        <v>740</v>
      </c>
      <c t="n" r="B34" s="5">
        <v>2900</v>
      </c>
      <c t="n" r="E34" s="5">
        <v>5500</v>
      </c>
    </row>
    <row r="35" spans="1:6">
      <c t="s" r="A35" s="4">
        <v>749</v>
      </c>
    </row>
    <row r="36" spans="1:6">
      <c t="s" r="A36" s="3">
        <v>736</v>
      </c>
    </row>
    <row r="37" spans="1:6">
      <c t="s" r="A37" s="4">
        <v>737</v>
      </c>
      <c t="n" r="D37" s="5">
        <v>8500</v>
      </c>
      <c t="n" r="E37" s="5">
        <v>56700</v>
      </c>
      <c t="n" r="F37" s="5">
        <v>218600</v>
      </c>
    </row>
    <row r="38" spans="1:6">
      <c t="s" r="A38" s="4">
        <v>750</v>
      </c>
    </row>
    <row r="39" spans="1:6">
      <c t="s" r="A39" s="3">
        <v>736</v>
      </c>
    </row>
    <row r="40" spans="1:6">
      <c t="s" r="A40" s="4">
        <v>740</v>
      </c>
      <c t="n" r="E40" s="5">
        <v>2100</v>
      </c>
    </row>
    <row r="41" spans="1:6">
      <c t="s" r="A41" s="4">
        <v>751</v>
      </c>
    </row>
    <row r="42" spans="1:6">
      <c t="s" r="A42" s="3">
        <v>736</v>
      </c>
    </row>
    <row r="43" spans="1:6">
      <c t="s" r="A43" s="4">
        <v>740</v>
      </c>
      <c t="n" r="C43" s="5">
        <v>300</v>
      </c>
      <c t="n" r="E43" s="5">
        <v>400</v>
      </c>
    </row>
    <row r="44" spans="1:6">
      <c t="s" r="A44" s="4">
        <v>752</v>
      </c>
    </row>
    <row r="45" spans="1:6">
      <c t="s" r="A45" s="3">
        <v>736</v>
      </c>
    </row>
    <row r="46" spans="1:6">
      <c t="s" r="A46" s="4">
        <v>737</v>
      </c>
      <c t="n" r="E46" s="5">
        <v>300</v>
      </c>
    </row>
    <row r="47" spans="1:6">
      <c t="s" r="A47" s="4">
        <v>753</v>
      </c>
    </row>
    <row r="48" spans="1:6">
      <c t="s" r="A48" s="3">
        <v>736</v>
      </c>
    </row>
    <row r="49" spans="1:6">
      <c t="s" r="A49" s="4">
        <v>740</v>
      </c>
      <c t="n" r="C49" s="5">
        <v>200</v>
      </c>
      <c t="n" r="E49" s="5">
        <v>4000</v>
      </c>
      <c t="n" r="F49" s="5">
        <v>600</v>
      </c>
    </row>
    <row r="50" spans="1:6">
      <c t="s" r="A50" s="4">
        <v>754</v>
      </c>
    </row>
    <row r="51" spans="1:6">
      <c t="s" r="A51" s="3">
        <v>736</v>
      </c>
    </row>
    <row r="52" spans="1:6">
      <c t="s" r="A52" s="4">
        <v>737</v>
      </c>
      <c t="n" r="E52" s="5">
        <v>55600</v>
      </c>
      <c t="n" r="F52" s="5">
        <v>8800</v>
      </c>
    </row>
    <row r="53" spans="1:6">
      <c t="s" r="A53" s="4">
        <v>755</v>
      </c>
    </row>
    <row r="54" spans="1:6">
      <c t="s" r="A54" s="3">
        <v>736</v>
      </c>
    </row>
    <row r="55" spans="1:6">
      <c t="s" r="A55" s="4">
        <v>737</v>
      </c>
      <c t="n" r="E55" s="5">
        <v>2500</v>
      </c>
      <c t="n" r="F55" s="5">
        <v>4300</v>
      </c>
    </row>
    <row r="56" spans="1:6">
      <c t="s" r="A56" s="4">
        <v>756</v>
      </c>
      <c t="n" r="E56" s="9">
        <v>300</v>
      </c>
      <c t="n" r="F56" s="5">
        <v>100</v>
      </c>
    </row>
    <row r="57" spans="1:6">
      <c t="s" r="A57" s="4">
        <v>757</v>
      </c>
    </row>
    <row r="58" spans="1:6">
      <c t="s" r="A58" s="3">
        <v>736</v>
      </c>
    </row>
    <row r="59" spans="1:6">
      <c t="s" r="A59" s="4">
        <v>737</v>
      </c>
      <c t="n" r="F59" s="9">
        <v>7500</v>
      </c>
    </row>
    <row r="60" spans="1:6">
      <c t="s" r="A60" s="4">
        <v>758</v>
      </c>
    </row>
    <row r="61" spans="1:6">
      <c t="s" r="A61" s="3">
        <v>736</v>
      </c>
    </row>
    <row r="62" spans="1:6">
      <c t="s" r="A62" s="4">
        <v>737</v>
      </c>
      <c t="n" r="D62" s="9">
        <v>100</v>
      </c>
    </row>
    <row r="63" spans="1:6">
      <c t="s" r="A63" s="4">
        <v>759</v>
      </c>
    </row>
    <row r="64" spans="1:6">
      <c t="s" r="A64" s="3">
        <v>736</v>
      </c>
    </row>
    <row r="65" spans="1:6">
      <c t="s" r="A65" s="4">
        <v>740</v>
      </c>
      <c t="n" r="B65" s="5">
        <v>1200</v>
      </c>
    </row>
    <row r="66" spans="1:6">
      <c t="s" r="A66" s="4">
        <v>760</v>
      </c>
    </row>
    <row r="67" spans="1:6">
      <c t="s" r="A67" s="3">
        <v>736</v>
      </c>
    </row>
    <row r="68" spans="1:6">
      <c t="s" r="A68" s="4">
        <v>737</v>
      </c>
      <c t="n" r="B68" s="5">
        <v>14900</v>
      </c>
      <c t="n" r="C68" s="5">
        <v>23300</v>
      </c>
    </row>
    <row r="69" spans="1:6">
      <c t="s" r="A69" s="4">
        <v>761</v>
      </c>
    </row>
    <row r="70" spans="1:6">
      <c t="s" r="A70" s="3">
        <v>736</v>
      </c>
    </row>
    <row r="71" spans="1:6">
      <c t="s" r="A71" s="4">
        <v>740</v>
      </c>
      <c t="n" r="C71" s="5">
        <v>700</v>
      </c>
    </row>
    <row r="72" spans="1:6">
      <c t="s" r="A72" s="4">
        <v>762</v>
      </c>
    </row>
    <row r="73" spans="1:6">
      <c t="s" r="A73" s="3">
        <v>736</v>
      </c>
    </row>
    <row r="74" spans="1:6">
      <c t="s" r="A74" s="4">
        <v>737</v>
      </c>
      <c t="n" r="B74" s="5">
        <v>37400</v>
      </c>
      <c t="n" r="C74" s="5">
        <v>3100</v>
      </c>
    </row>
    <row r="75" spans="1:6">
      <c t="s" r="A75" s="4">
        <v>763</v>
      </c>
    </row>
    <row r="76" spans="1:6">
      <c t="s" r="A76" s="3">
        <v>736</v>
      </c>
    </row>
    <row r="77" spans="1:6">
      <c t="s" r="A77" s="4">
        <v>737</v>
      </c>
      <c t="n" r="B77" s="5">
        <v>21000</v>
      </c>
      <c t="n" r="C77" s="9">
        <v>100</v>
      </c>
    </row>
    <row r="78" spans="1:6">
      <c t="s" r="A78" s="4">
        <v>764</v>
      </c>
    </row>
    <row r="79" spans="1:6">
      <c t="s" r="A79" s="3">
        <v>736</v>
      </c>
    </row>
    <row r="80" spans="1:6">
      <c t="s" r="A80" s="4">
        <v>737</v>
      </c>
      <c t="n" r="B80" s="5">
        <v>15700</v>
      </c>
    </row>
    <row r="81" spans="1:6">
      <c t="s" r="A81" s="4">
        <v>756</v>
      </c>
      <c t="n" r="B81" s="5">
        <v>100</v>
      </c>
    </row>
    <row r="82" spans="1:6">
      <c t="s" r="A82" s="4">
        <v>765</v>
      </c>
    </row>
    <row r="83" spans="1:6">
      <c t="s" r="A83" s="3">
        <v>736</v>
      </c>
    </row>
    <row r="84" spans="1:6">
      <c t="s" r="A84" s="4">
        <v>738</v>
      </c>
      <c t="n" r="B84" s="9">
        <v>8030</v>
      </c>
    </row>
  </sheetData>
  <mergeCells count="3">
    <mergeCell ref="A1:A2"/>
    <mergeCell ref="B1:C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r="1" spans="1:4">
      <c t="s" r="A1" s="1">
        <v>766</v>
      </c>
      <c t="s" r="B1" s="2">
        <v>1</v>
      </c>
      <c t="s" r="C1" s="2">
        <v>74</v>
      </c>
    </row>
    <row r="2" spans="1:4">
      <c t="s" r="B2" s="2">
        <v>2</v>
      </c>
      <c t="s" r="C2" s="2">
        <v>17</v>
      </c>
      <c t="s" r="D2" s="2">
        <v>16</v>
      </c>
    </row>
    <row r="3" spans="1:4">
      <c t="s" r="A3" s="3">
        <v>736</v>
      </c>
    </row>
    <row r="4" spans="1:4">
      <c t="s" r="A4" s="4">
        <v>38</v>
      </c>
      <c t="n" r="B4" s="9">
        <v>256300</v>
      </c>
      <c t="n" r="C4" s="9">
        <v>121600</v>
      </c>
      <c t="n" r="D4" s="9">
        <v>87100</v>
      </c>
    </row>
    <row r="5" spans="1:4">
      <c t="s" r="A5" s="4">
        <v>22</v>
      </c>
      <c t="n" r="B5" s="5">
        <v>198600</v>
      </c>
      <c t="n" r="C5" s="5">
        <v>115400</v>
      </c>
      <c t="n" r="D5" s="5">
        <v>159500</v>
      </c>
    </row>
    <row r="6" spans="1:4">
      <c t="s" r="A6" s="4">
        <v>767</v>
      </c>
      <c t="n" r="B6" s="5">
        <v>8000</v>
      </c>
    </row>
    <row r="7" spans="1:4">
      <c t="s" r="A7" s="4">
        <v>24</v>
      </c>
      <c t="n" r="B7" s="5">
        <v>15200</v>
      </c>
      <c t="n" r="C7" s="5">
        <v>3500</v>
      </c>
      <c t="n" r="D7" s="5">
        <v>24400</v>
      </c>
    </row>
    <row r="8" spans="1:4">
      <c t="s" r="A8" s="4">
        <v>741</v>
      </c>
    </row>
    <row r="9" spans="1:4">
      <c t="s" r="A9" s="3">
        <v>736</v>
      </c>
    </row>
    <row r="10" spans="1:4">
      <c t="s" r="A10" s="4">
        <v>38</v>
      </c>
      <c t="n" r="B10" s="5">
        <v>198900</v>
      </c>
      <c t="n" r="C10" s="5">
        <v>92100</v>
      </c>
      <c t="n" r="D10" s="5">
        <v>63800</v>
      </c>
    </row>
    <row r="11" spans="1:4">
      <c t="s" r="A11" s="4">
        <v>22</v>
      </c>
      <c t="n" r="B11" s="5">
        <v>55900</v>
      </c>
      <c t="n" r="C11" s="5">
        <v>37900</v>
      </c>
      <c t="n" r="D11" s="5">
        <v>125300</v>
      </c>
    </row>
    <row r="12" spans="1:4">
      <c t="s" r="A12" s="4">
        <v>453</v>
      </c>
    </row>
    <row r="13" spans="1:4">
      <c t="s" r="A13" s="3">
        <v>736</v>
      </c>
    </row>
    <row r="14" spans="1:4">
      <c t="s" r="A14" s="4">
        <v>38</v>
      </c>
      <c t="n" r="C14" s="5">
        <v>26600</v>
      </c>
      <c t="n" r="D14" s="5">
        <v>21500</v>
      </c>
    </row>
    <row r="15" spans="1:4">
      <c t="s" r="A15" s="4">
        <v>22</v>
      </c>
      <c t="n" r="C15" s="5">
        <v>2100</v>
      </c>
      <c t="n" r="D15" s="5">
        <v>11500</v>
      </c>
    </row>
    <row r="16" spans="1:4">
      <c t="s" r="A16" s="4">
        <v>749</v>
      </c>
    </row>
    <row r="17" spans="1:4">
      <c t="s" r="A17" s="3">
        <v>736</v>
      </c>
    </row>
    <row r="18" spans="1:4">
      <c t="s" r="A18" s="4">
        <v>38</v>
      </c>
      <c t="n" r="C18" s="5">
        <v>0</v>
      </c>
      <c t="n" r="D18" s="5">
        <v>1600</v>
      </c>
    </row>
    <row r="19" spans="1:4">
      <c t="s" r="A19" s="4">
        <v>22</v>
      </c>
      <c t="n" r="C19" s="5">
        <v>62300</v>
      </c>
      <c t="n" r="D19" s="5">
        <v>1100</v>
      </c>
    </row>
    <row r="20" spans="1:4">
      <c t="s" r="A20" s="4">
        <v>746</v>
      </c>
    </row>
    <row r="21" spans="1:4">
      <c t="s" r="A21" s="3">
        <v>736</v>
      </c>
    </row>
    <row r="22" spans="1:4">
      <c t="s" r="A22" s="4">
        <v>38</v>
      </c>
      <c t="n" r="C22" s="5">
        <v>2200</v>
      </c>
      <c t="n" r="D22" s="5">
        <v>0</v>
      </c>
    </row>
    <row r="23" spans="1:4">
      <c t="s" r="A23" s="4">
        <v>767</v>
      </c>
      <c t="n" r="C23" s="5">
        <v>3200</v>
      </c>
    </row>
    <row r="24" spans="1:4">
      <c t="s" r="A24" s="4">
        <v>768</v>
      </c>
    </row>
    <row r="25" spans="1:4">
      <c t="s" r="A25" s="3">
        <v>736</v>
      </c>
    </row>
    <row r="26" spans="1:4">
      <c t="s" r="A26" s="4">
        <v>38</v>
      </c>
      <c t="n" r="C26" s="5">
        <v>600</v>
      </c>
      <c t="n" r="D26" s="5">
        <v>0</v>
      </c>
    </row>
    <row r="27" spans="1:4">
      <c t="s" r="A27" s="4">
        <v>752</v>
      </c>
    </row>
    <row r="28" spans="1:4">
      <c t="s" r="A28" s="3">
        <v>736</v>
      </c>
    </row>
    <row r="29" spans="1:4">
      <c t="s" r="A29" s="4">
        <v>38</v>
      </c>
      <c t="n" r="B29" s="5">
        <v>500</v>
      </c>
      <c t="n" r="C29" s="5">
        <v>100</v>
      </c>
      <c t="n" r="D29" s="5">
        <v>200</v>
      </c>
    </row>
    <row r="30" spans="1:4">
      <c t="s" r="A30" s="4">
        <v>754</v>
      </c>
    </row>
    <row r="31" spans="1:4">
      <c t="s" r="A31" s="3">
        <v>736</v>
      </c>
    </row>
    <row r="32" spans="1:4">
      <c t="s" r="A32" s="4">
        <v>38</v>
      </c>
      <c t="n" r="B32" s="5">
        <v>5200</v>
      </c>
    </row>
    <row r="33" spans="1:4">
      <c t="s" r="A33" s="4">
        <v>22</v>
      </c>
      <c t="n" r="B33" s="5">
        <v>46400</v>
      </c>
      <c t="n" r="C33" s="5">
        <v>8800</v>
      </c>
      <c t="n" r="D33" s="5">
        <v>21600</v>
      </c>
    </row>
    <row r="34" spans="1:4">
      <c t="s" r="A34" s="4">
        <v>758</v>
      </c>
    </row>
    <row r="35" spans="1:4">
      <c t="s" r="A35" s="3">
        <v>736</v>
      </c>
    </row>
    <row r="36" spans="1:4">
      <c t="s" r="A36" s="4">
        <v>22</v>
      </c>
      <c t="n" r="B36" s="5">
        <v>32500</v>
      </c>
    </row>
    <row r="37" spans="1:4">
      <c t="s" r="A37" s="4">
        <v>755</v>
      </c>
    </row>
    <row r="38" spans="1:4">
      <c t="s" r="A38" s="3">
        <v>736</v>
      </c>
    </row>
    <row r="39" spans="1:4">
      <c t="s" r="A39" s="4">
        <v>24</v>
      </c>
      <c t="n" r="C39" s="5">
        <v>3200</v>
      </c>
      <c t="n" r="D39" s="5">
        <v>15300</v>
      </c>
    </row>
    <row r="40" spans="1:4">
      <c t="s" r="A40" s="4">
        <v>769</v>
      </c>
    </row>
    <row r="41" spans="1:4">
      <c t="s" r="A41" s="3">
        <v>736</v>
      </c>
    </row>
    <row r="42" spans="1:4">
      <c t="s" r="A42" s="4">
        <v>24</v>
      </c>
      <c t="n" r="C42" s="9">
        <v>300</v>
      </c>
      <c t="n" r="D42" s="5">
        <v>9100</v>
      </c>
    </row>
    <row r="43" spans="1:4">
      <c t="s" r="A43" s="4">
        <v>770</v>
      </c>
    </row>
    <row r="44" spans="1:4">
      <c t="s" r="A44" s="3">
        <v>736</v>
      </c>
    </row>
    <row r="45" spans="1:4">
      <c t="s" r="A45" s="4">
        <v>38</v>
      </c>
      <c t="n" r="B45" s="5">
        <v>18100</v>
      </c>
      <c t="n" r="D45" s="5">
        <v>21500</v>
      </c>
    </row>
    <row r="46" spans="1:4">
      <c t="s" r="A46" s="4">
        <v>771</v>
      </c>
    </row>
    <row r="47" spans="1:4">
      <c t="s" r="A47" s="3">
        <v>736</v>
      </c>
    </row>
    <row r="48" spans="1:4">
      <c t="s" r="A48" s="4">
        <v>38</v>
      </c>
      <c t="n" r="B48" s="5">
        <v>18000</v>
      </c>
      <c t="n" r="D48" s="5">
        <v>1600</v>
      </c>
    </row>
    <row r="49" spans="1:4">
      <c t="s" r="A49" s="4">
        <v>765</v>
      </c>
    </row>
    <row r="50" spans="1:4">
      <c t="s" r="A50" s="3">
        <v>736</v>
      </c>
    </row>
    <row r="51" spans="1:4">
      <c t="s" r="A51" s="4">
        <v>38</v>
      </c>
      <c t="n" r="B51" s="5">
        <v>8000</v>
      </c>
    </row>
    <row r="52" spans="1:4">
      <c t="s" r="A52" s="4">
        <v>767</v>
      </c>
      <c t="n" r="B52" s="5">
        <v>8030</v>
      </c>
    </row>
    <row r="53" spans="1:4">
      <c t="s" r="A53" s="4">
        <v>772</v>
      </c>
    </row>
    <row r="54" spans="1:4">
      <c t="s" r="A54" s="3">
        <v>736</v>
      </c>
    </row>
    <row r="55" spans="1:4">
      <c t="s" r="A55" s="4">
        <v>38</v>
      </c>
      <c t="n" r="B55" s="5">
        <v>4800</v>
      </c>
    </row>
    <row r="56" spans="1:4">
      <c t="s" r="A56" s="4">
        <v>760</v>
      </c>
    </row>
    <row r="57" spans="1:4">
      <c t="s" r="A57" s="3">
        <v>736</v>
      </c>
    </row>
    <row r="58" spans="1:4">
      <c t="s" r="A58" s="4">
        <v>38</v>
      </c>
      <c t="n" r="B58" s="5">
        <v>2800</v>
      </c>
    </row>
    <row r="59" spans="1:4">
      <c t="s" r="A59" s="4">
        <v>22</v>
      </c>
      <c t="n" r="B59" s="5">
        <v>12200</v>
      </c>
      <c t="n" r="D59" s="5">
        <v>1100</v>
      </c>
    </row>
    <row r="60" spans="1:4">
      <c t="s" r="A60" s="4">
        <v>763</v>
      </c>
    </row>
    <row r="61" spans="1:4">
      <c t="s" r="A61" s="3">
        <v>736</v>
      </c>
    </row>
    <row r="62" spans="1:4">
      <c t="s" r="A62" s="4">
        <v>22</v>
      </c>
      <c t="n" r="B62" s="5">
        <v>51600</v>
      </c>
    </row>
    <row r="63" spans="1:4">
      <c t="s" r="A63" s="4">
        <v>764</v>
      </c>
    </row>
    <row r="64" spans="1:4">
      <c t="s" r="A64" s="3">
        <v>736</v>
      </c>
    </row>
    <row r="65" spans="1:4">
      <c t="s" r="A65" s="4">
        <v>24</v>
      </c>
      <c t="n" r="B65" s="9">
        <v>15200</v>
      </c>
      <c t="n" r="D65" s="9">
        <v>153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3</v>
      </c>
      <c t="s" r="B1" s="2">
        <v>16</v>
      </c>
      <c t="s" r="C1" s="2">
        <v>17</v>
      </c>
    </row>
    <row r="2" spans="1:3">
      <c t="s" r="A2" s="4">
        <v>774</v>
      </c>
    </row>
    <row r="3" spans="1:3">
      <c t="s" r="A3" s="3">
        <v>736</v>
      </c>
    </row>
    <row r="4" spans="1:3">
      <c t="s" r="A4" s="4">
        <v>775</v>
      </c>
      <c t="n" r="B4" s="6">
        <v>413.5</v>
      </c>
      <c t="n" r="C4" s="6">
        <v>361.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6</v>
      </c>
      <c t="s" r="B1" s="2">
        <v>777</v>
      </c>
      <c t="s" r="C1" s="2">
        <v>778</v>
      </c>
    </row>
    <row r="2" spans="1:3">
      <c t="s" r="A2" s="4">
        <v>779</v>
      </c>
    </row>
    <row r="3" spans="1:3">
      <c t="s" r="A3" s="3">
        <v>780</v>
      </c>
    </row>
    <row r="4" spans="1:3">
      <c t="s" r="A4" s="4">
        <v>635</v>
      </c>
      <c t="n" r="B4" s="6">
        <v>14.7</v>
      </c>
    </row>
    <row r="5" spans="1:3">
      <c t="s" r="A5" s="4">
        <v>781</v>
      </c>
      <c t="s" r="B5" s="4">
        <v>782</v>
      </c>
    </row>
    <row r="6" spans="1:3">
      <c t="s" r="A6" s="4">
        <v>783</v>
      </c>
      <c t="s" r="B6" s="4">
        <v>784</v>
      </c>
    </row>
    <row r="7" spans="1:3">
      <c t="s" r="A7" s="4">
        <v>785</v>
      </c>
    </row>
    <row r="8" spans="1:3">
      <c t="s" r="A8" s="3">
        <v>780</v>
      </c>
    </row>
    <row r="9" spans="1:3">
      <c t="s" r="A9" s="4">
        <v>786</v>
      </c>
      <c t="n" r="C9" s="6">
        <v>22.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4"/>
  </cols>
  <sheetData>
    <row r="1" spans="1:2">
      <c t="s" r="A1" s="1">
        <v>787</v>
      </c>
      <c t="s" r="B1" s="2">
        <v>460</v>
      </c>
    </row>
    <row r="2" spans="1:2">
      <c t="s" r="A2" s="3">
        <v>174</v>
      </c>
    </row>
    <row r="3" spans="1:2">
      <c t="s" r="A3" s="4">
        <v>445</v>
      </c>
      <c t="s" r="B3" s="4">
        <v>37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6"/>
  </cols>
  <sheetData>
    <row r="1" spans="1:4">
      <c t="s" r="A1" s="1">
        <v>788</v>
      </c>
      <c t="s" r="B1" s="2">
        <v>789</v>
      </c>
      <c t="s" r="C1" s="2">
        <v>1</v>
      </c>
      <c t="s" r="D1" s="2">
        <v>74</v>
      </c>
    </row>
    <row r="2" spans="1:4">
      <c t="s" r="B2" s="2">
        <v>2</v>
      </c>
      <c t="s" r="C2" s="2">
        <v>2</v>
      </c>
      <c t="s" r="D2" s="2">
        <v>16</v>
      </c>
    </row>
    <row r="3" spans="1:4">
      <c t="s" r="A3" s="3">
        <v>441</v>
      </c>
    </row>
    <row r="4" spans="1:4">
      <c t="s" r="A4" s="4">
        <v>77</v>
      </c>
      <c t="n" r="C4" s="6">
        <v>378.7</v>
      </c>
      <c t="n" r="D4" s="6">
        <v>1464.1</v>
      </c>
    </row>
    <row r="5" spans="1:4">
      <c t="s" r="A5" s="4">
        <v>790</v>
      </c>
      <c t="n" r="C5" s="6">
        <v>34.8</v>
      </c>
      <c t="n" r="D5" s="6">
        <v>90.5</v>
      </c>
    </row>
    <row r="6" spans="1:4">
      <c t="s" r="A6" s="4">
        <v>453</v>
      </c>
    </row>
    <row r="7" spans="1:4">
      <c t="s" r="A7" s="3">
        <v>441</v>
      </c>
    </row>
    <row r="8" spans="1:4">
      <c t="s" r="A8" s="4">
        <v>77</v>
      </c>
      <c t="n" r="B8" s="6">
        <v>189.6</v>
      </c>
    </row>
    <row r="9" spans="1:4">
      <c t="s" r="A9" s="4">
        <v>790</v>
      </c>
      <c t="n" r="B9" s="7">
        <v>4.9</v>
      </c>
    </row>
    <row r="10" spans="1:4">
      <c t="s" r="A10" s="4">
        <v>791</v>
      </c>
      <c t="n" r="B10" s="6">
        <v>7.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792</v>
      </c>
      <c t="s" r="B1" s="2">
        <v>793</v>
      </c>
      <c t="s" r="C1" s="2">
        <v>1</v>
      </c>
    </row>
    <row r="2" spans="1:3">
      <c t="s" r="B2" s="2">
        <v>778</v>
      </c>
      <c t="s" r="C2" s="2">
        <v>2</v>
      </c>
    </row>
    <row r="3" spans="1:3">
      <c t="s" r="A3" s="3">
        <v>794</v>
      </c>
    </row>
    <row r="4" spans="1:3">
      <c t="s" r="A4" s="4">
        <v>86</v>
      </c>
      <c t="n" r="C4" s="6">
        <v>22.1</v>
      </c>
    </row>
    <row r="5" spans="1:3">
      <c t="s" r="A5" s="4">
        <v>569</v>
      </c>
    </row>
    <row r="6" spans="1:3">
      <c t="s" r="A6" s="3">
        <v>794</v>
      </c>
    </row>
    <row r="7" spans="1:3">
      <c t="s" r="A7" s="4">
        <v>86</v>
      </c>
      <c t="n" r="B7" s="6">
        <v>22.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21"/>
  </cols>
  <sheetData>
    <row r="1" spans="1:2">
      <c t="s" r="A1" s="1">
        <v>795</v>
      </c>
      <c t="s" r="B1" s="2">
        <v>1</v>
      </c>
    </row>
    <row r="2" spans="1:2">
      <c t="s" r="B2" s="2">
        <v>363</v>
      </c>
    </row>
    <row r="3" spans="1:2">
      <c t="s" r="A3" s="3">
        <v>794</v>
      </c>
    </row>
    <row r="4" spans="1:2">
      <c t="s" r="A4" s="4">
        <v>86</v>
      </c>
      <c t="n" r="B4" s="6">
        <v>22.1</v>
      </c>
    </row>
    <row r="5" spans="1:2">
      <c t="s" r="A5" s="4">
        <v>796</v>
      </c>
      <c t="n" r="B5" s="7">
        <v>-0.7</v>
      </c>
    </row>
    <row r="6" spans="1:2">
      <c t="s" r="A6" s="4">
        <v>797</v>
      </c>
      <c t="n" r="B6" s="7">
        <v>-0.8</v>
      </c>
    </row>
    <row r="7" spans="1:2">
      <c t="s" r="A7" s="4">
        <v>798</v>
      </c>
      <c t="n" r="B7" s="7">
        <v>20.6</v>
      </c>
    </row>
    <row r="8" spans="1:2">
      <c t="s" r="A8" s="4">
        <v>799</v>
      </c>
    </row>
    <row r="9" spans="1:2">
      <c t="s" r="A9" s="3">
        <v>794</v>
      </c>
    </row>
    <row r="10" spans="1:2">
      <c t="s" r="A10" s="4">
        <v>86</v>
      </c>
      <c t="n" r="B10" s="7">
        <v>19.1</v>
      </c>
    </row>
    <row r="11" spans="1:2">
      <c t="s" r="A11" s="4">
        <v>797</v>
      </c>
      <c t="n" r="B11" s="7">
        <v>-0.7</v>
      </c>
    </row>
    <row r="12" spans="1:2">
      <c t="s" r="A12" s="4">
        <v>798</v>
      </c>
      <c t="n" r="B12" s="7">
        <v>18.4</v>
      </c>
    </row>
    <row r="13" spans="1:2">
      <c t="s" r="A13" s="4">
        <v>800</v>
      </c>
    </row>
    <row r="14" spans="1:2">
      <c t="s" r="A14" s="3">
        <v>794</v>
      </c>
    </row>
    <row r="15" spans="1:2">
      <c t="s" r="A15" s="4">
        <v>86</v>
      </c>
      <c t="n" r="B15" s="5">
        <v>3</v>
      </c>
    </row>
    <row r="16" spans="1:2">
      <c t="s" r="A16" s="4">
        <v>796</v>
      </c>
      <c t="n" r="B16" s="7">
        <v>-0.7</v>
      </c>
    </row>
    <row r="17" spans="1:2">
      <c t="s" r="A17" s="4">
        <v>797</v>
      </c>
      <c t="n" r="B17" s="7">
        <v>-0.1</v>
      </c>
    </row>
    <row r="18" spans="1:2">
      <c t="s" r="A18" s="4">
        <v>798</v>
      </c>
      <c t="n" r="B18" s="6">
        <v>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r="1" spans="1:4">
      <c t="s" r="A1" s="1">
        <v>801</v>
      </c>
      <c t="s" r="B1" s="2">
        <v>1</v>
      </c>
      <c t="s" r="C1" s="2">
        <v>74</v>
      </c>
    </row>
    <row r="2" spans="1:4">
      <c t="s" r="B2" s="2">
        <v>2</v>
      </c>
      <c t="s" r="C2" s="2">
        <v>16</v>
      </c>
      <c t="s" r="D2" s="2">
        <v>17</v>
      </c>
    </row>
    <row r="3" spans="1:4">
      <c t="s" r="A3" s="3">
        <v>226</v>
      </c>
    </row>
    <row r="4" spans="1:4">
      <c t="s" r="A4" s="4">
        <v>491</v>
      </c>
      <c t="n" r="B4" s="6">
        <v>9.9</v>
      </c>
      <c t="n" r="C4" s="6">
        <v>6.6</v>
      </c>
      <c t="n" r="D4" s="6">
        <v>20.2</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t="s" r="A1" s="1">
        <v>176</v>
      </c>
      <c t="s" r="B1" s="2">
        <v>1</v>
      </c>
      <c t="s" r="C1" s="2">
        <v>74</v>
      </c>
    </row>
    <row r="2" spans="1:3">
      <c t="s" r="B2" s="2">
        <v>2</v>
      </c>
      <c t="s" r="C2" s="2">
        <v>16</v>
      </c>
    </row>
    <row r="3" spans="1:3">
      <c t="s" r="A3" s="3">
        <v>174</v>
      </c>
    </row>
    <row r="4" spans="1:3">
      <c t="s" r="A4" s="4">
        <v>176</v>
      </c>
      <c t="s" r="B4" s="4">
        <v>177</v>
      </c>
      <c t="s" r="C4" s="4">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802</v>
      </c>
      <c t="s" r="B1" s="2">
        <v>363</v>
      </c>
    </row>
    <row r="2" spans="1:2">
      <c t="s" r="A2" s="3">
        <v>621</v>
      </c>
    </row>
    <row r="3" spans="1:2">
      <c t="s" r="A3" s="4">
        <v>803</v>
      </c>
      <c t="n" r="B3" s="6">
        <v>877.8</v>
      </c>
    </row>
    <row r="4" spans="1:2">
      <c t="s" r="A4" s="4">
        <v>804</v>
      </c>
    </row>
    <row r="5" spans="1:2">
      <c t="s" r="A5" s="3">
        <v>621</v>
      </c>
    </row>
    <row r="6" spans="1:2">
      <c t="s" r="A6" s="4">
        <v>803</v>
      </c>
      <c t="n" r="B6" s="7">
        <v>773.5</v>
      </c>
    </row>
    <row r="7" spans="1:2">
      <c t="s" r="A7" s="4">
        <v>805</v>
      </c>
    </row>
    <row r="8" spans="1:2">
      <c t="s" r="A8" s="3">
        <v>621</v>
      </c>
    </row>
    <row r="9" spans="1:2">
      <c t="s" r="A9" s="4">
        <v>803</v>
      </c>
      <c t="n" r="B9" s="7">
        <v>52.7</v>
      </c>
    </row>
    <row r="10" spans="1:2">
      <c t="s" r="A10" s="4">
        <v>806</v>
      </c>
    </row>
    <row r="11" spans="1:2">
      <c t="s" r="A11" s="3">
        <v>621</v>
      </c>
    </row>
    <row r="12" spans="1:2">
      <c t="s" r="A12" s="4">
        <v>803</v>
      </c>
      <c t="n" r="B12" s="6">
        <v>51.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807</v>
      </c>
      <c t="s" r="B1" s="2">
        <v>363</v>
      </c>
    </row>
    <row r="2" spans="1:2">
      <c t="s" r="A2" s="4">
        <v>806</v>
      </c>
    </row>
    <row r="3" spans="1:2">
      <c t="s" r="A3" s="3">
        <v>621</v>
      </c>
    </row>
    <row r="4" spans="1:2">
      <c t="s" r="A4" s="4">
        <v>808</v>
      </c>
      <c t="n" r="B4" s="6">
        <v>45.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t="s" r="A1" s="1">
        <v>809</v>
      </c>
      <c t="s" r="B1" s="2">
        <v>810</v>
      </c>
      <c t="s" r="C1" s="2">
        <v>811</v>
      </c>
      <c t="s" r="D1" s="2">
        <v>2</v>
      </c>
      <c t="s" r="E1" s="2">
        <v>16</v>
      </c>
    </row>
    <row r="2" spans="1:5">
      <c t="s" r="A2" s="3">
        <v>689</v>
      </c>
    </row>
    <row r="3" spans="1:5">
      <c t="s" r="A3" s="4">
        <v>65</v>
      </c>
      <c t="n" r="B3" s="8">
        <v>0.0001</v>
      </c>
      <c t="n" r="C3" s="8">
        <v>0.0001</v>
      </c>
      <c t="n" r="D3" s="8">
        <v>0.0001</v>
      </c>
      <c t="n" r="E3" s="8">
        <v>0.0001</v>
      </c>
    </row>
    <row r="4" spans="1:5">
      <c t="s" r="A4" s="4">
        <v>812</v>
      </c>
      <c t="n" r="B4" s="5">
        <v>25027680</v>
      </c>
    </row>
    <row r="5" spans="1:5">
      <c t="s" r="A5" s="4">
        <v>813</v>
      </c>
    </row>
    <row r="6" spans="1:5">
      <c t="s" r="A6" s="3">
        <v>689</v>
      </c>
    </row>
    <row r="7" spans="1:5">
      <c t="s" r="A7" s="4">
        <v>814</v>
      </c>
      <c t="n" r="D7" s="9">
        <v>3076</v>
      </c>
    </row>
    <row r="8" spans="1:5">
      <c t="s" r="A8" s="4">
        <v>815</v>
      </c>
    </row>
    <row r="9" spans="1:5">
      <c t="s" r="A9" s="3">
        <v>689</v>
      </c>
    </row>
    <row r="10" spans="1:5">
      <c t="s" r="A10" s="4">
        <v>816</v>
      </c>
      <c t="n" r="C10" s="5">
        <v>9019611</v>
      </c>
    </row>
    <row r="11" spans="1:5">
      <c t="s" r="A11" s="4">
        <v>812</v>
      </c>
      <c t="n" r="B11" s="5">
        <v>5005536</v>
      </c>
    </row>
    <row r="12" spans="1:5">
      <c t="s" r="A12" s="4">
        <v>817</v>
      </c>
    </row>
    <row r="13" spans="1:5">
      <c t="s" r="A13" s="3">
        <v>689</v>
      </c>
    </row>
    <row r="14" spans="1:5">
      <c t="s" r="A14" s="4">
        <v>816</v>
      </c>
      <c t="n" r="C14" s="5">
        <v>4509805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818</v>
      </c>
      <c t="s" r="B1" s="2">
        <v>1</v>
      </c>
      <c t="s" r="D1" s="2">
        <v>74</v>
      </c>
    </row>
    <row r="2" spans="1:6">
      <c t="s" r="B2" s="2">
        <v>2</v>
      </c>
      <c t="s" r="C2" s="2">
        <v>75</v>
      </c>
      <c t="s" r="D2" s="2">
        <v>16</v>
      </c>
      <c t="s" r="E2" s="2">
        <v>17</v>
      </c>
      <c t="s" r="F2" s="2">
        <v>76</v>
      </c>
    </row>
    <row r="3" spans="1:6">
      <c t="s" r="A3" s="3">
        <v>819</v>
      </c>
    </row>
    <row r="4" spans="1:6">
      <c t="s" r="A4" s="4">
        <v>820</v>
      </c>
      <c t="n" r="B4" s="6">
        <v>8.199999999999999</v>
      </c>
    </row>
    <row r="5" spans="1:6">
      <c t="s" r="A5" s="4">
        <v>821</v>
      </c>
      <c t="n" r="B5" s="7">
        <v>6.6</v>
      </c>
      <c t="n" r="C5" s="6">
        <v>-0.1</v>
      </c>
      <c t="n" r="D5" s="6">
        <v>0.9</v>
      </c>
    </row>
    <row r="6" spans="1:6">
      <c t="s" r="A6" s="4">
        <v>822</v>
      </c>
      <c t="n" r="B6" s="7">
        <v>7.6</v>
      </c>
      <c t="n" r="D6" s="6">
        <v>0.8</v>
      </c>
    </row>
    <row r="7" spans="1:6">
      <c t="s" r="A7" s="4">
        <v>823</v>
      </c>
      <c t="n" r="B7" s="7">
        <v>-0.9</v>
      </c>
    </row>
    <row r="8" spans="1:6">
      <c t="s" r="A8" s="4">
        <v>824</v>
      </c>
      <c t="n" r="E8" s="9">
        <v>0</v>
      </c>
      <c t="n" r="F8" s="9">
        <v>0</v>
      </c>
    </row>
    <row r="9" spans="1:6">
      <c t="s" r="A9" s="4">
        <v>825</v>
      </c>
    </row>
    <row r="10" spans="1:6">
      <c t="s" r="A10" s="3">
        <v>819</v>
      </c>
    </row>
    <row r="11" spans="1:6">
      <c t="s" r="A11" s="4">
        <v>821</v>
      </c>
      <c t="n" r="B11" s="7">
        <v>8.199999999999999</v>
      </c>
    </row>
    <row r="12" spans="1:6">
      <c t="s" r="A12" s="4">
        <v>824</v>
      </c>
      <c t="n" r="B12" s="7">
        <v>6.7</v>
      </c>
    </row>
    <row r="13" spans="1:6">
      <c t="s" r="A13" s="4">
        <v>826</v>
      </c>
    </row>
    <row r="14" spans="1:6">
      <c t="s" r="A14" s="3">
        <v>819</v>
      </c>
    </row>
    <row r="15" spans="1:6">
      <c t="s" r="A15" s="4">
        <v>820</v>
      </c>
      <c t="n" r="B15" s="7">
        <v>1.8</v>
      </c>
    </row>
    <row r="16" spans="1:6">
      <c t="s" r="A16" s="4">
        <v>821</v>
      </c>
      <c t="n" r="B16" s="7">
        <v>6.8</v>
      </c>
    </row>
    <row r="17" spans="1:6">
      <c t="s" r="A17" s="4">
        <v>822</v>
      </c>
      <c t="n" r="B17" s="7">
        <v>7.6</v>
      </c>
    </row>
    <row r="18" spans="1:6">
      <c t="s" r="A18" s="4">
        <v>827</v>
      </c>
    </row>
    <row r="19" spans="1:6">
      <c t="s" r="A19" s="3">
        <v>819</v>
      </c>
    </row>
    <row r="20" spans="1:6">
      <c t="s" r="A20" s="4">
        <v>820</v>
      </c>
      <c t="n" r="B20" s="7">
        <v>-0.2</v>
      </c>
    </row>
    <row r="21" spans="1:6">
      <c t="s" r="A21" s="4">
        <v>821</v>
      </c>
      <c t="n" r="B21" s="7">
        <v>-0.2</v>
      </c>
    </row>
    <row r="22" spans="1:6">
      <c t="s" r="A22" s="4">
        <v>823</v>
      </c>
      <c t="n" r="B22" s="6">
        <v>-0.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828</v>
      </c>
      <c t="s" r="B1" s="2">
        <v>1</v>
      </c>
    </row>
    <row r="2" spans="1:2">
      <c t="s" r="B2" s="2">
        <v>829</v>
      </c>
    </row>
    <row r="3" spans="1:2">
      <c t="s" r="A3" s="3">
        <v>232</v>
      </c>
    </row>
    <row r="4" spans="1:2">
      <c t="s" r="A4" s="4">
        <v>830</v>
      </c>
      <c t="n" r="B4" s="5">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5"/>
    <col customWidth="1" max="6" min="6" width="16"/>
    <col customWidth="1" max="7" min="7" width="14"/>
  </cols>
  <sheetData>
    <row r="1" spans="1:7">
      <c t="s" r="A1" s="1">
        <v>831</v>
      </c>
      <c t="s" r="B1" s="2">
        <v>1</v>
      </c>
      <c t="s" r="D1" s="2">
        <v>73</v>
      </c>
      <c t="s" r="E1" s="2">
        <v>832</v>
      </c>
      <c t="s" r="F1" s="2">
        <v>74</v>
      </c>
    </row>
    <row r="2" spans="1:7">
      <c t="s" r="B2" s="2">
        <v>2</v>
      </c>
      <c t="s" r="C2" s="2">
        <v>75</v>
      </c>
      <c t="s" r="D2" s="2">
        <v>76</v>
      </c>
      <c t="s" r="E2" s="2">
        <v>16</v>
      </c>
      <c t="s" r="F2" s="2">
        <v>16</v>
      </c>
      <c t="s" r="G2" s="2">
        <v>17</v>
      </c>
    </row>
    <row r="3" spans="1:7">
      <c t="s" r="A3" s="3">
        <v>833</v>
      </c>
    </row>
    <row r="4" spans="1:7">
      <c t="s" r="A4" s="4">
        <v>834</v>
      </c>
      <c t="n" r="B4" s="6">
        <v>333.5</v>
      </c>
      <c t="n" r="C4" s="9">
        <v>217</v>
      </c>
      <c t="n" r="D4" s="6">
        <v>65.59999999999999</v>
      </c>
      <c t="n" r="F4" s="6">
        <v>773.1</v>
      </c>
      <c t="n" r="G4" s="6">
        <v>530.1</v>
      </c>
    </row>
    <row r="5" spans="1:7">
      <c t="s" r="A5" s="4">
        <v>835</v>
      </c>
      <c t="n" r="B5" s="7">
        <v>350.8</v>
      </c>
    </row>
    <row r="6" spans="1:7">
      <c t="s" r="A6" s="4">
        <v>836</v>
      </c>
      <c t="n" r="B6" s="7">
        <v>-20.4</v>
      </c>
      <c t="n" r="C6" s="6">
        <v>-7.2</v>
      </c>
      <c t="n" r="D6" s="6">
        <v>-18.9</v>
      </c>
      <c t="n" r="E6" s="6">
        <v>10.1</v>
      </c>
      <c t="n" r="F6" s="5">
        <v>3</v>
      </c>
      <c t="n" r="G6" s="5">
        <v>-48</v>
      </c>
    </row>
    <row r="7" spans="1:7">
      <c t="s" r="A7" s="4">
        <v>34</v>
      </c>
      <c t="n" r="B7" s="7">
        <v>2223.2</v>
      </c>
      <c t="n" r="E7" s="6">
        <v>766.4</v>
      </c>
      <c t="n" r="F7" s="6">
        <v>766.4</v>
      </c>
      <c t="n" r="G7" s="6">
        <v>771.4</v>
      </c>
    </row>
    <row r="8" spans="1:7">
      <c t="s" r="A8" s="4">
        <v>837</v>
      </c>
    </row>
    <row r="9" spans="1:7">
      <c t="s" r="A9" s="3">
        <v>833</v>
      </c>
    </row>
    <row r="10" spans="1:7">
      <c t="s" r="A10" s="4">
        <v>834</v>
      </c>
      <c t="n" r="B10" s="7">
        <v>333.5</v>
      </c>
    </row>
    <row r="11" spans="1:7">
      <c t="s" r="A11" s="4">
        <v>838</v>
      </c>
    </row>
    <row r="12" spans="1:7">
      <c t="s" r="A12" s="3">
        <v>833</v>
      </c>
    </row>
    <row r="13" spans="1:7">
      <c t="s" r="A13" s="4">
        <v>834</v>
      </c>
      <c t="n" r="B13" s="7">
        <v>349.5</v>
      </c>
    </row>
    <row r="14" spans="1:7">
      <c t="s" r="A14" s="4">
        <v>835</v>
      </c>
      <c t="n" r="B14" s="7">
        <v>366.8</v>
      </c>
    </row>
    <row r="15" spans="1:7">
      <c t="s" r="A15" s="4">
        <v>836</v>
      </c>
      <c t="n" r="B15" s="7">
        <v>-20.4</v>
      </c>
    </row>
    <row r="16" spans="1:7">
      <c t="s" r="A16" s="4">
        <v>34</v>
      </c>
      <c t="n" r="B16" s="7">
        <v>2272.7</v>
      </c>
    </row>
    <row r="17" spans="1:7">
      <c t="s" r="A17" s="4">
        <v>839</v>
      </c>
    </row>
    <row r="18" spans="1:7">
      <c t="s" r="A18" s="3">
        <v>833</v>
      </c>
    </row>
    <row r="19" spans="1:7">
      <c t="s" r="A19" s="4">
        <v>834</v>
      </c>
      <c t="n" r="B19" s="7">
        <v>189.5</v>
      </c>
    </row>
    <row r="20" spans="1:7">
      <c t="s" r="A20" s="4">
        <v>835</v>
      </c>
      <c t="n" r="B20" s="7">
        <v>186.8</v>
      </c>
    </row>
    <row r="21" spans="1:7">
      <c t="s" r="A21" s="4">
        <v>836</v>
      </c>
      <c t="n" r="B21" s="7">
        <v>6.3</v>
      </c>
    </row>
    <row r="22" spans="1:7">
      <c t="s" r="A22" s="4">
        <v>34</v>
      </c>
      <c t="n" r="B22" s="5">
        <v>1439</v>
      </c>
    </row>
    <row r="23" spans="1:7">
      <c t="s" r="A23" s="4">
        <v>840</v>
      </c>
    </row>
    <row r="24" spans="1:7">
      <c t="s" r="A24" s="3">
        <v>833</v>
      </c>
    </row>
    <row r="25" spans="1:7">
      <c t="s" r="A25" s="4">
        <v>834</v>
      </c>
      <c t="n" r="B25" s="5">
        <v>160</v>
      </c>
    </row>
    <row r="26" spans="1:7">
      <c t="s" r="A26" s="4">
        <v>835</v>
      </c>
      <c t="n" r="B26" s="5">
        <v>180</v>
      </c>
    </row>
    <row r="27" spans="1:7">
      <c t="s" r="A27" s="4">
        <v>836</v>
      </c>
      <c t="n" r="B27" s="7">
        <v>-26.7</v>
      </c>
    </row>
    <row r="28" spans="1:7">
      <c t="s" r="A28" s="4">
        <v>34</v>
      </c>
      <c t="n" r="B28" s="7">
        <v>833.7</v>
      </c>
    </row>
    <row r="29" spans="1:7">
      <c t="s" r="A29" s="4">
        <v>841</v>
      </c>
    </row>
    <row r="30" spans="1:7">
      <c t="s" r="A30" s="3">
        <v>833</v>
      </c>
    </row>
    <row r="31" spans="1:7">
      <c t="s" r="A31" s="4">
        <v>834</v>
      </c>
      <c t="n" r="B31" s="7">
        <v>333.5</v>
      </c>
    </row>
    <row r="32" spans="1:7">
      <c t="s" r="A32" s="4">
        <v>842</v>
      </c>
    </row>
    <row r="33" spans="1:7">
      <c t="s" r="A33" s="3">
        <v>833</v>
      </c>
    </row>
    <row r="34" spans="1:7">
      <c t="s" r="A34" s="4">
        <v>834</v>
      </c>
      <c t="n" r="B34" s="7">
        <v>184.6</v>
      </c>
    </row>
    <row r="35" spans="1:7">
      <c t="s" r="A35" s="4">
        <v>843</v>
      </c>
    </row>
    <row r="36" spans="1:7">
      <c t="s" r="A36" s="3">
        <v>833</v>
      </c>
    </row>
    <row r="37" spans="1:7">
      <c t="s" r="A37" s="4">
        <v>834</v>
      </c>
      <c t="n" r="B37" s="7">
        <v>148.9</v>
      </c>
    </row>
    <row r="38" spans="1:7">
      <c t="s" r="A38" s="4">
        <v>844</v>
      </c>
    </row>
    <row r="39" spans="1:7">
      <c t="s" r="A39" s="3">
        <v>833</v>
      </c>
    </row>
    <row r="40" spans="1:7">
      <c t="s" r="A40" s="4">
        <v>834</v>
      </c>
      <c t="n" r="B40" s="5">
        <v>16</v>
      </c>
    </row>
    <row r="41" spans="1:7">
      <c t="s" r="A41" s="4">
        <v>845</v>
      </c>
    </row>
    <row r="42" spans="1:7">
      <c t="s" r="A42" s="3">
        <v>833</v>
      </c>
    </row>
    <row r="43" spans="1:7">
      <c t="s" r="A43" s="4">
        <v>834</v>
      </c>
      <c t="n" r="B43" s="7">
        <v>4.9</v>
      </c>
    </row>
    <row r="44" spans="1:7">
      <c t="s" r="A44" s="4">
        <v>846</v>
      </c>
    </row>
    <row r="45" spans="1:7">
      <c t="s" r="A45" s="3">
        <v>833</v>
      </c>
    </row>
    <row r="46" spans="1:7">
      <c t="s" r="A46" s="4">
        <v>834</v>
      </c>
      <c t="n" r="B46" s="7">
        <v>11.1</v>
      </c>
    </row>
    <row r="47" spans="1:7">
      <c t="s" r="A47" s="4">
        <v>847</v>
      </c>
    </row>
    <row r="48" spans="1:7">
      <c t="s" r="A48" s="3">
        <v>833</v>
      </c>
    </row>
    <row r="49" spans="1:7">
      <c t="s" r="A49" s="4">
        <v>834</v>
      </c>
      <c t="n" r="B49" s="5">
        <v>-16</v>
      </c>
    </row>
    <row r="50" spans="1:7">
      <c t="s" r="A50" s="4">
        <v>835</v>
      </c>
      <c t="n" r="B50" s="5">
        <v>-16</v>
      </c>
    </row>
    <row r="51" spans="1:7">
      <c t="s" r="A51" s="4">
        <v>34</v>
      </c>
      <c t="n" r="B51" s="7">
        <v>-49.5</v>
      </c>
    </row>
    <row r="52" spans="1:7">
      <c t="s" r="A52" s="4">
        <v>848</v>
      </c>
    </row>
    <row r="53" spans="1:7">
      <c t="s" r="A53" s="3">
        <v>833</v>
      </c>
    </row>
    <row r="54" spans="1:7">
      <c t="s" r="A54" s="4">
        <v>834</v>
      </c>
      <c t="n" r="B54" s="9">
        <v>-16</v>
      </c>
    </row>
  </sheetData>
  <mergeCells count="3">
    <mergeCell ref="A1:A2"/>
    <mergeCell ref="B1:C1"/>
    <mergeCell ref="F1:G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t="s" r="A1" s="1">
        <v>849</v>
      </c>
      <c t="s" r="B1" s="2">
        <v>1</v>
      </c>
      <c t="s" r="D1" s="2">
        <v>73</v>
      </c>
      <c t="s" r="E1" s="2">
        <v>832</v>
      </c>
      <c t="s" r="F1" s="2">
        <v>74</v>
      </c>
    </row>
    <row r="2" spans="1:7">
      <c t="s" r="B2" s="2">
        <v>2</v>
      </c>
      <c t="s" r="C2" s="2">
        <v>75</v>
      </c>
      <c t="s" r="D2" s="2">
        <v>76</v>
      </c>
      <c t="s" r="E2" s="2">
        <v>16</v>
      </c>
      <c t="s" r="F2" s="2">
        <v>16</v>
      </c>
      <c t="s" r="G2" s="2">
        <v>17</v>
      </c>
    </row>
    <row r="3" spans="1:7">
      <c t="s" r="A3" s="3">
        <v>850</v>
      </c>
    </row>
    <row r="4" spans="1:7">
      <c t="s" r="A4" s="4">
        <v>851</v>
      </c>
      <c t="n" r="B4" s="6">
        <v>-20.4</v>
      </c>
      <c t="n" r="C4" s="6">
        <v>-7.2</v>
      </c>
      <c t="n" r="D4" s="6">
        <v>-18.9</v>
      </c>
      <c t="n" r="E4" s="6">
        <v>10.1</v>
      </c>
      <c t="n" r="F4" s="9">
        <v>3</v>
      </c>
      <c t="n" r="G4" s="9">
        <v>-48</v>
      </c>
    </row>
    <row r="5" spans="1:7">
      <c t="s" r="A5" s="3">
        <v>852</v>
      </c>
    </row>
    <row r="6" spans="1:7">
      <c t="s" r="A6" s="4">
        <v>853</v>
      </c>
      <c t="n" r="B6" s="5">
        <v>4005718692</v>
      </c>
      <c t="n" r="C6" s="5">
        <v>3701145330</v>
      </c>
    </row>
    <row r="7" spans="1:7">
      <c t="s" r="A7" s="4">
        <v>854</v>
      </c>
      <c t="n" r="B7" s="10">
        <v>-0.005</v>
      </c>
      <c t="n" r="C7" s="10">
        <v>-0.002</v>
      </c>
    </row>
  </sheetData>
  <mergeCells count="3">
    <mergeCell ref="A1:A2"/>
    <mergeCell ref="B1:C1"/>
    <mergeCell ref="F1:G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55</v>
      </c>
      <c t="s" r="B1" s="2">
        <v>2</v>
      </c>
      <c t="s" r="C1" s="2">
        <v>16</v>
      </c>
      <c t="s" r="D1" s="2">
        <v>17</v>
      </c>
    </row>
    <row r="2" spans="1:4">
      <c t="s" r="A2" s="3">
        <v>856</v>
      </c>
    </row>
    <row r="3" spans="1:4">
      <c t="s" r="A3" s="4">
        <v>691</v>
      </c>
      <c t="n" r="B3" s="5">
        <v>4159125592</v>
      </c>
      <c t="n" r="C3" s="5">
        <v>3701145330</v>
      </c>
      <c t="n" r="D3" s="5">
        <v>3701145330</v>
      </c>
    </row>
    <row r="4" spans="1:4">
      <c t="s" r="A4" s="4">
        <v>692</v>
      </c>
      <c t="n" r="B4" s="5">
        <v>4159125592</v>
      </c>
      <c t="n" r="C4" s="5">
        <v>3701145330</v>
      </c>
      <c t="n" r="D4" s="5">
        <v>3701145330</v>
      </c>
    </row>
    <row r="5" spans="1:4">
      <c t="s" r="A5" s="4">
        <v>452</v>
      </c>
    </row>
    <row r="6" spans="1:4">
      <c t="s" r="A6" s="3">
        <v>856</v>
      </c>
    </row>
    <row r="7" spans="1:4">
      <c t="s" r="A7" s="4">
        <v>691</v>
      </c>
      <c t="n" r="B7" s="5">
        <v>3302051</v>
      </c>
      <c t="n" r="C7" s="5">
        <v>3302051</v>
      </c>
    </row>
    <row r="8" spans="1:4">
      <c t="s" r="A8" s="4">
        <v>692</v>
      </c>
      <c t="n" r="B8" s="5">
        <v>3302051</v>
      </c>
      <c t="n" r="C8" s="5">
        <v>330205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47"/>
    <col customWidth="1" max="3" min="3" width="11"/>
  </cols>
  <sheetData>
    <row r="1" spans="1:3">
      <c t="s" r="A1" s="1">
        <v>857</v>
      </c>
      <c t="s" r="B1" s="1">
        <v>858</v>
      </c>
      <c t="s" r="C1" s="2">
        <v>859</v>
      </c>
    </row>
    <row r="2" spans="1:3">
      <c t="s" r="A2" s="4">
        <v>860</v>
      </c>
      <c t="s" r="B2" s="4">
        <v>861</v>
      </c>
      <c t="n" r="C2" s="9">
        <v>110</v>
      </c>
    </row>
    <row r="3" spans="1:3">
      <c t="s" r="A3" s="4">
        <v>862</v>
      </c>
    </row>
    <row r="4" spans="1:3">
      <c t="s" r="A4" s="4">
        <v>863</v>
      </c>
      <c t="s" r="B4" s="4">
        <v>864</v>
      </c>
      <c t="n" r="C4" s="7">
        <v>2.9</v>
      </c>
    </row>
    <row r="5" spans="1:3">
      <c t="s" r="A5" s="4">
        <v>865</v>
      </c>
    </row>
    <row r="6" spans="1:3">
      <c t="s" r="A6" s="4">
        <v>860</v>
      </c>
      <c t="s" r="B6" s="4">
        <v>861</v>
      </c>
      <c t="n" r="C6" s="6">
        <v>109.9</v>
      </c>
    </row>
    <row r="7" spans="1:3">
      <c t="s" r="A7" s="4">
        <v>866</v>
      </c>
    </row>
    <row r="8" spans="1:3">
      <c t="s" r="A8" s="4">
        <v>867</v>
      </c>
      <c t="s" r="B8" s="4">
        <v>868</v>
      </c>
      <c t="n" r="C8" s="5">
        <v>1232949935</v>
      </c>
    </row>
    <row r="9" spans="1:3">
      <c t="s" r="A9" s="4">
        <v>860</v>
      </c>
      <c t="s" r="B9" s="4">
        <v>861</v>
      </c>
      <c t="n" r="C9" s="6">
        <v>0.1</v>
      </c>
    </row>
    <row r="10" spans="1:3">
      <c t="s" r="A10" s="4">
        <v>869</v>
      </c>
    </row>
    <row r="11" spans="1:3">
      <c t="s" r="A11" s="4">
        <v>870</v>
      </c>
      <c t="s" r="B11" s="4">
        <v>871</v>
      </c>
      <c t="n" r="C11" s="6">
        <v>-18.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9</v>
      </c>
      <c t="s" r="B1" s="2">
        <v>74</v>
      </c>
    </row>
    <row r="2" spans="1:2">
      <c t="s" r="B2" s="2">
        <v>16</v>
      </c>
    </row>
    <row r="3" spans="1:2">
      <c t="s" r="A3" s="3">
        <v>180</v>
      </c>
    </row>
    <row r="4" spans="1:2">
      <c t="s" r="A4" s="4">
        <v>179</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Concentration of credit risk</vt:lpstr>
      <vt:lpstr>ACQUISITION OF Q CELLS</vt:lpstr>
      <vt:lpstr>Balance Sheet Components</vt:lpstr>
      <vt:lpstr>FAIR VALUE MEASUREMENTS</vt:lpstr>
      <vt:lpstr>Derivative contracts</vt:lpstr>
      <vt:lpstr>Leases</vt:lpstr>
      <vt:lpstr>DEBT</vt:lpstr>
      <vt:lpstr>Commitments and contingencies</vt:lpstr>
      <vt:lpstr>Stockholders' equity</vt:lpstr>
      <vt:lpstr>Income Taxes</vt:lpstr>
      <vt:lpstr>Related Party Transactions</vt:lpstr>
      <vt:lpstr>Subsequent Events</vt:lpstr>
      <vt:lpstr>ORGANIZATION</vt:lpstr>
      <vt:lpstr>RESTRUCTURING CHARGES</vt:lpstr>
      <vt:lpstr>INVENTORIES-NET</vt:lpstr>
      <vt:lpstr>REDEEMABLE ORDINARY SHARES</vt:lpstr>
      <vt:lpstr>SEGMENT REPORTING</vt:lpstr>
      <vt:lpstr>LOSS PER SHARE</vt:lpstr>
      <vt:lpstr>Summary of significant accoun27</vt:lpstr>
      <vt:lpstr>ACQUISITION OF Q CELLS (Tables)</vt:lpstr>
      <vt:lpstr>Balance Sheet Components (Table</vt:lpstr>
      <vt:lpstr>INVENTORIES-NET (Tables)</vt:lpstr>
      <vt:lpstr>FAIR VALUE MEASUREMENTS (Tables</vt:lpstr>
      <vt:lpstr>Leases (Tables)</vt:lpstr>
      <vt:lpstr>DEBT (Tables)</vt:lpstr>
      <vt:lpstr>Income Taxes (Tables)</vt:lpstr>
      <vt:lpstr>Related Party Transactions (Tab</vt:lpstr>
      <vt:lpstr>RESTRUCTURING CHARGES (Tables)</vt:lpstr>
      <vt:lpstr>Derivative contracts (Tables)</vt:lpstr>
      <vt:lpstr>SEGMENT REPORTING (Tables)</vt:lpstr>
      <vt:lpstr>LOSS PER SHARE (Tables)</vt:lpstr>
      <vt:lpstr>Summary of significant accoun40</vt:lpstr>
      <vt:lpstr>Concentration of credit risk - </vt:lpstr>
      <vt:lpstr>Acquisition of (Business combin</vt:lpstr>
      <vt:lpstr>Fair Value of Identifiable Asse</vt:lpstr>
      <vt:lpstr>Schedule of Accounts Receivable</vt:lpstr>
      <vt:lpstr>Schedule of Inventories (Detail</vt:lpstr>
      <vt:lpstr>Balance Sheet Components - Addi</vt:lpstr>
      <vt:lpstr>Schedule of Movements in Invent</vt:lpstr>
      <vt:lpstr>Schedule of Property Plant and </vt:lpstr>
      <vt:lpstr>Intangible Assets (Detail)</vt:lpstr>
      <vt:lpstr>Movements on Warranty Provision</vt:lpstr>
      <vt:lpstr>Fair Value Assets and Liabiliti</vt:lpstr>
      <vt:lpstr>Fair Value Assets and Liabili52</vt:lpstr>
      <vt:lpstr>Derivative contracts - Addition</vt:lpstr>
      <vt:lpstr>Leases - Additional Information</vt:lpstr>
      <vt:lpstr>Gross Amount Plant and Equipmen</vt:lpstr>
      <vt:lpstr>Future Minimum Lease Payments U</vt:lpstr>
      <vt:lpstr>Future Minimum Lease Payments57</vt:lpstr>
      <vt:lpstr>Long-term Debt (Detail)</vt:lpstr>
      <vt:lpstr>Long-term Debt (Parenthetical) </vt:lpstr>
      <vt:lpstr>Debt - Additional Information (</vt:lpstr>
      <vt:lpstr>Maturity of Long-term Borrowing</vt:lpstr>
      <vt:lpstr>Commitments and contingencies -</vt:lpstr>
      <vt:lpstr>Stockholders' Equity - Addition</vt:lpstr>
      <vt:lpstr>Schedule of Income Tax Rate (De</vt:lpstr>
      <vt:lpstr>Income (Loss) Before Taxes (Det</vt:lpstr>
      <vt:lpstr>Income Taxes - Additional Infor</vt:lpstr>
      <vt:lpstr>Provision For Income Taxes (Det</vt:lpstr>
      <vt:lpstr>Tax Rate Reconciliation (Detail</vt:lpstr>
      <vt:lpstr>Components of Deferred Tax Asse</vt:lpstr>
      <vt:lpstr>Unused Tax Losses (Detail)</vt:lpstr>
      <vt:lpstr>Significant Related Party Trans</vt:lpstr>
      <vt:lpstr>Balances With Related Parties (</vt:lpstr>
      <vt:lpstr>Related Party Transactions - Ad</vt:lpstr>
      <vt:lpstr>Subsequent Events - Additional </vt:lpstr>
      <vt:lpstr>Organization - Additional Infor</vt:lpstr>
      <vt:lpstr>Pro Forma net Sales and Net Inc</vt:lpstr>
      <vt:lpstr>Restructuring Charges - Additio</vt:lpstr>
      <vt:lpstr>Summary of Activities Related t</vt:lpstr>
      <vt:lpstr>Inventories-Net - Additional In</vt:lpstr>
      <vt:lpstr>Summary of Secured_Guaranteed B</vt:lpstr>
      <vt:lpstr>Summary of Secured_Guaranteed81</vt:lpstr>
      <vt:lpstr>Redeemable Ordinary Shares - Ad</vt:lpstr>
      <vt:lpstr>Location in Unaudited Interim C</vt:lpstr>
      <vt:lpstr>Segment Reporting - Additional </vt:lpstr>
      <vt:lpstr>Net Revenues by Geographic Regi</vt:lpstr>
      <vt:lpstr>Basic and Diluted Net Loss Per </vt:lpstr>
      <vt:lpstr>Loss Per Share - Additional Inf</vt:lpstr>
      <vt:lpstr>Uncategorized Items - hqcl-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6:55:51Z</dcterms:created>
  <dcterms:modified xmlns:dcterms="http://purl.org/dc/terms/" xmlns:xsi="http://www.w3.org/2001/XMLSchema-instance" xsi:type="dcterms:W3CDTF">2015-06-29T16:55:51Z</dcterms:modified>
  <dc:title xmlns:dc="http://purl.org/dc/elements/1.1/">Untitled</dc:title>
  <dc:description xmlns:dc="http://purl.org/dc/elements/1.1/"/>
  <dc:subject xmlns:dc="http://purl.org/dc/elements/1.1/"/>
  <cp:keywords/>
  <cp:category/>
</cp:coreProperties>
</file>